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Stateme6" sheetId="6" r:id="rId6"/>
    <s:sheet name="Organization" sheetId="7" r:id="rId7"/>
    <s:sheet name="Accounting Policies" sheetId="8" r:id="rId8"/>
    <s:sheet name="Acquisition" sheetId="9" r:id="rId9"/>
    <s:sheet name="Gains on Dispositions of Plant," sheetId="10" r:id="rId10"/>
    <s:sheet name="Earnings Per Share" sheetId="11" r:id="rId11"/>
    <s:sheet name="Accumulated Other Comprehensive" sheetId="12" r:id="rId12"/>
    <s:sheet name="Income Taxes" sheetId="13" r:id="rId13"/>
    <s:sheet name="Stock-Based Compensation" sheetId="14" r:id="rId14"/>
    <s:sheet name="Retirement Plans and Other Post" sheetId="15" r:id="rId15"/>
    <s:sheet name="Asset Impairment Charge" sheetId="16" r:id="rId16"/>
    <s:sheet name="Inventories" sheetId="17" r:id="rId17"/>
    <s:sheet name="Long-Term Debt" sheetId="18" r:id="rId18"/>
    <s:sheet name="Asset Retirement Obligation" sheetId="19" r:id="rId19"/>
    <s:sheet name="Fair Value of Financial Instrum" sheetId="20" r:id="rId20"/>
    <s:sheet name="Financial Derivatives and Hedgi" sheetId="21" r:id="rId21"/>
    <s:sheet name="Commitments, Contingencies and " sheetId="22" r:id="rId22"/>
    <s:sheet name="Segment Information" sheetId="23" r:id="rId23"/>
    <s:sheet name="Condensed Consolidating Financi" sheetId="24" r:id="rId24"/>
    <s:sheet name="Accounting Policies (Policies)" sheetId="25" r:id="rId25"/>
    <s:sheet name="Gains on Dispositions of Plan26" sheetId="26" r:id="rId26"/>
    <s:sheet name="Earnings Per Share (Tables)" sheetId="27" r:id="rId27"/>
    <s:sheet name="Accumulated Other Comprehensi28" sheetId="28" r:id="rId28"/>
    <s:sheet name="Income Taxes (Tables)" sheetId="29" r:id="rId29"/>
    <s:sheet name="Stock-Based Compensation (Table" sheetId="30" r:id="rId30"/>
    <s:sheet name="Retirement Plans and Other Po31" sheetId="31" r:id="rId31"/>
    <s:sheet name="Inventories (Tables)" sheetId="32" r:id="rId32"/>
    <s:sheet name="Long-Term Debt (Tables)" sheetId="33" r:id="rId33"/>
    <s:sheet name="Asset Retirement Obligation (Ta" sheetId="34" r:id="rId34"/>
    <s:sheet name="Fair Value of Financial Instr35" sheetId="35" r:id="rId35"/>
    <s:sheet name="Financial Derivatives and Hed36" sheetId="36" r:id="rId36"/>
    <s:sheet name="Commitments, Contingencies an37" sheetId="37" r:id="rId37"/>
    <s:sheet name="Segment Information (Tables)" sheetId="38" r:id="rId38"/>
    <s:sheet name="Condensed Consolidating Finan39" sheetId="39" r:id="rId39"/>
    <s:sheet name="Acquisition - Additional Inform" sheetId="40" r:id="rId40"/>
    <s:sheet name="Gains on Dispositions of Plan41" sheetId="41" r:id="rId41"/>
    <s:sheet name="Gains on Dispositions of Plan42" sheetId="42" r:id="rId42"/>
    <s:sheet name="Earnings Per Share - Details of" sheetId="43" r:id="rId43"/>
    <s:sheet name="Earnings Per Share - Number of " sheetId="44" r:id="rId44"/>
    <s:sheet name="Accumulated Other Comprehensi45" sheetId="45" r:id="rId45"/>
    <s:sheet name="Accumulated Other Comprehensi46" sheetId="46" r:id="rId46"/>
    <s:sheet name="Income Taxes - Additional Infor" sheetId="47" r:id="rId47"/>
    <s:sheet name="Income Taxes - Summary of Tax Y" sheetId="48" r:id="rId48"/>
    <s:sheet name="Income Taxes - Summary of Infor" sheetId="49" r:id="rId49"/>
    <s:sheet name="Stock-Based Compensation - Addi" sheetId="50" r:id="rId50"/>
    <s:sheet name="Stock-Based Compensation - Summ" sheetId="51" r:id="rId51"/>
    <s:sheet name="Stock-Based Compensation - Comp" sheetId="52" r:id="rId52"/>
    <s:sheet name="Stock-Based Compensation - Sche" sheetId="53" r:id="rId53"/>
    <s:sheet name="Retirement Plans and Other Po54" sheetId="54" r:id="rId54"/>
    <s:sheet name="Asset Impairment Charge - Addit" sheetId="55" r:id="rId55"/>
    <s:sheet name="Inventories - Inventories, Net " sheetId="56" r:id="rId56"/>
    <s:sheet name="Long-Term Debt - Summary of Lon" sheetId="57" r:id="rId57"/>
    <s:sheet name="Long-Term Debt - Summary of L58" sheetId="58" r:id="rId58"/>
    <s:sheet name="Long-Term Debt - Additional Inf" sheetId="59" r:id="rId59"/>
    <s:sheet name="Asset Retirement Obligation - A" sheetId="60" r:id="rId60"/>
    <s:sheet name="Asset Retirement Obligation - S" sheetId="61" r:id="rId61"/>
    <s:sheet name="Asset Retirement Obligation -62" sheetId="62" r:id="rId62"/>
    <s:sheet name="Fair Value of Financial Instr63" sheetId="63" r:id="rId63"/>
    <s:sheet name="Fair Value of Financial Instr64" sheetId="64" r:id="rId64"/>
    <s:sheet name="Fair Value of Financial Instr65" sheetId="65" r:id="rId65"/>
    <s:sheet name="Financial Derivatives and Hed66" sheetId="66" r:id="rId66"/>
    <s:sheet name="Financial Derivatives and Hed67" sheetId="67" r:id="rId67"/>
    <s:sheet name="Financial Derivatives and Hed68" sheetId="68" r:id="rId68"/>
    <s:sheet name="Financial Derivatives and Hed69" sheetId="69" r:id="rId69"/>
    <s:sheet name="Financial Derivatives and Hed70" sheetId="70" r:id="rId70"/>
    <s:sheet name="Commitments, Contingencies an71" sheetId="71" r:id="rId71"/>
    <s:sheet name="Commitments, Contingencies an72" sheetId="72" r:id="rId72"/>
    <s:sheet name="Segment Information - Schedule " sheetId="73" r:id="rId73"/>
    <s:sheet name="Condensed Consolidating Finan74" sheetId="74" r:id="rId74"/>
    <s:sheet name="Condensed Consolidating Finan75" sheetId="75" r:id="rId75"/>
    <s:sheet name="Condensed Consolidating Finan76" sheetId="76" r:id="rId76"/>
    <s:sheet name="Condensed Consolidating Finan77" sheetId="77" r:id="rId77"/>
  </s:sheets>
  <s:definedNames/>
  <s:calcPr calcId="124519" calcMode="auto" fullCalcOnLoad="1"/>
</s:workbook>
</file>

<file path=xl/sharedStrings.xml><?xml version="1.0" encoding="utf-8"?>
<sst xmlns="http://schemas.openxmlformats.org/spreadsheetml/2006/main" uniqueCount="668">
  <si>
    <t>Document and Entity Information - shares</t>
  </si>
  <si>
    <t>9 Months Ended</t>
  </si>
  <si>
    <t>Sep. 30, 2015</t>
  </si>
  <si>
    <t>Oct. 30,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GLT</t>
  </si>
  <si>
    <t>Entity Registrant Name</t>
  </si>
  <si>
    <t>GLATFELTER P H CO</t>
  </si>
  <si>
    <t>Entity Central Index Key</t>
  </si>
  <si>
    <t>Current Fiscal Year End Date</t>
  </si>
  <si>
    <t>--12-31</t>
  </si>
  <si>
    <t>Entity Filer Category</t>
  </si>
  <si>
    <t>Large Accelerated Filer</t>
  </si>
  <si>
    <t>Entity Common Stock, Shares Outstanding</t>
  </si>
  <si>
    <t>Condensed Consolidated Statements of Income - USD ($) shares in Thousands, $ in Thousands</t>
  </si>
  <si>
    <t>3 Months Ended</t>
  </si>
  <si>
    <t>Sep. 30, 2014</t>
  </si>
  <si>
    <t>Income Statement [Abstract]</t>
  </si>
  <si>
    <t>Net sales</t>
  </si>
  <si>
    <t>Energy and related sales, net</t>
  </si>
  <si>
    <t>Total revenues</t>
  </si>
  <si>
    <t>Costs of products sold</t>
  </si>
  <si>
    <t>Gross profit</t>
  </si>
  <si>
    <t>Selling, general and administrative expenses</t>
  </si>
  <si>
    <t>Gains on dispositions of plant, equipment and timberlands, net</t>
  </si>
  <si>
    <t>Operating income</t>
  </si>
  <si>
    <t>Non-operating income (expense)</t>
  </si>
  <si>
    <t>Interest expense</t>
  </si>
  <si>
    <t>Interest income</t>
  </si>
  <si>
    <t>Other, net</t>
  </si>
  <si>
    <t>Total non-operating expense</t>
  </si>
  <si>
    <t>Income before income taxes</t>
  </si>
  <si>
    <t>Income tax provision</t>
  </si>
  <si>
    <t>Net income</t>
  </si>
  <si>
    <t>Earnings per share</t>
  </si>
  <si>
    <t>Basic</t>
  </si>
  <si>
    <t>Diluted</t>
  </si>
  <si>
    <t>Cash dividends declared per common share</t>
  </si>
  <si>
    <t>Weighted average shares outstanding</t>
  </si>
  <si>
    <t>Condensed Consolidated Statements of Comprehensive Income - USD ($) $ in Thousands</t>
  </si>
  <si>
    <t>Statement of Comprehensive Income [Abstract]</t>
  </si>
  <si>
    <t>Foreign currency translation adjustments</t>
  </si>
  <si>
    <t>Net change in:</t>
  </si>
  <si>
    <t>Deferred gains (losses) on cash flow hedges, net of taxes of $1,045, $(593), $938, and $(974), respectively</t>
  </si>
  <si>
    <t>Unrecognized retirement obligations, net of taxes of $(1,895), $(1,463), $(5,675), and $(4,391), respectively</t>
  </si>
  <si>
    <t>Other comprehensive loss</t>
  </si>
  <si>
    <t>Comprehensive income</t>
  </si>
  <si>
    <t>Condensed Consolidated Statements of Comprehensive Income (Parenthetical) - USD ($) $ in Thousands</t>
  </si>
  <si>
    <t>Taxes on deferred losses on cash flow hedges</t>
  </si>
  <si>
    <t>Taxes on unrecognized retirement obligations</t>
  </si>
  <si>
    <t>Condensed Consolidated Balance Sheets - USD ($) $ in Thousands</t>
  </si>
  <si>
    <t>Dec. 31, 2014</t>
  </si>
  <si>
    <t>Assets</t>
  </si>
  <si>
    <t>Cash and cash equivalents</t>
  </si>
  <si>
    <t>Accounts receivable, net</t>
  </si>
  <si>
    <t>Inventories</t>
  </si>
  <si>
    <t>Prepaid expenses and other current assets</t>
  </si>
  <si>
    <t>Total current assets</t>
  </si>
  <si>
    <t>Plant, equipment and timberlands, net</t>
  </si>
  <si>
    <t>Goodwill</t>
  </si>
  <si>
    <t>Intangible assets</t>
  </si>
  <si>
    <t>Other assets</t>
  </si>
  <si>
    <t>Total assets</t>
  </si>
  <si>
    <t>Liabilities and Shareholders' Equity</t>
  </si>
  <si>
    <t>Current portion of long-term debt</t>
  </si>
  <si>
    <t>Accounts payable</t>
  </si>
  <si>
    <t>Dividends payable</t>
  </si>
  <si>
    <t>Environmental liabilities</t>
  </si>
  <si>
    <t>Other current liabilities</t>
  </si>
  <si>
    <t>Total current liabilities</t>
  </si>
  <si>
    <t>Long-term debt</t>
  </si>
  <si>
    <t>Deferred income taxes</t>
  </si>
  <si>
    <t>Other long-term liabilities</t>
  </si>
  <si>
    <t>Total liabilities</t>
  </si>
  <si>
    <t>Commitments and contingencies</t>
  </si>
  <si>
    <t xml:space="preserve"> </t>
  </si>
  <si>
    <t>Shareholders' equity</t>
  </si>
  <si>
    <t>Common stock</t>
  </si>
  <si>
    <t>Capital in excess of par value</t>
  </si>
  <si>
    <t>Retained earnings</t>
  </si>
  <si>
    <t>Accumulated other comprehensive loss</t>
  </si>
  <si>
    <t>Shareholders' equity before treasury stock</t>
  </si>
  <si>
    <t>Less cost of common stock in treasury</t>
  </si>
  <si>
    <t>Total shareholders' equity</t>
  </si>
  <si>
    <t>Total liabilities and shareholders' equity</t>
  </si>
  <si>
    <t>Condensed Consolidated Statements of Cash Flows - USD ($) $ in Thousands</t>
  </si>
  <si>
    <t>Operating activities</t>
  </si>
  <si>
    <t>Adjustments to reconcile to net cash provided by operations:</t>
  </si>
  <si>
    <t>Depreciation, depletion and amortization</t>
  </si>
  <si>
    <t>Amortization of debt issue costs</t>
  </si>
  <si>
    <t>Pension expense, net of unfunded benefits paid</t>
  </si>
  <si>
    <t>Charge for impairment of intangible asset</t>
  </si>
  <si>
    <t>Charge for environmental matter</t>
  </si>
  <si>
    <t>Deferred income tax benefit</t>
  </si>
  <si>
    <t>Share-based compensation</t>
  </si>
  <si>
    <t>Change in operating assets and liabilities</t>
  </si>
  <si>
    <t>Accounts receivable</t>
  </si>
  <si>
    <t>Prepaid and other current assets</t>
  </si>
  <si>
    <t>Accruals and other current liabilities</t>
  </si>
  <si>
    <t>Environmental matters</t>
  </si>
  <si>
    <t>Other</t>
  </si>
  <si>
    <t>Net cash provided by operating activities</t>
  </si>
  <si>
    <t>Investing activities</t>
  </si>
  <si>
    <t>Expenditures for purchases of plant, equipment and timberlands</t>
  </si>
  <si>
    <t>Proceeds from disposals of plant, equipment and timberlands, net</t>
  </si>
  <si>
    <t>Acquisition, net of cash acquired</t>
  </si>
  <si>
    <t>Net cash used by investing activities</t>
  </si>
  <si>
    <t>Financing activities</t>
  </si>
  <si>
    <t>Net repayments of revolving credit facility</t>
  </si>
  <si>
    <t>Payments of borrowing costs</t>
  </si>
  <si>
    <t>Repayment of term loans</t>
  </si>
  <si>
    <t>Proceeds from term loans</t>
  </si>
  <si>
    <t>Repurchases of common stock</t>
  </si>
  <si>
    <t>Payments of dividends</t>
  </si>
  <si>
    <t>Payments related to share-based compensation awards and other</t>
  </si>
  <si>
    <t>Net cash used by financing activities</t>
  </si>
  <si>
    <t>Effect of exchange rate changes on cash</t>
  </si>
  <si>
    <t>Net decrease in cash and cash equivalents</t>
  </si>
  <si>
    <t>Cash and cash equivalents at the beginning of period</t>
  </si>
  <si>
    <t>Cash and cash equivalents at the end of period</t>
  </si>
  <si>
    <t>Cash paid for:</t>
  </si>
  <si>
    <t>Interest, net of amounts capitalized</t>
  </si>
  <si>
    <t>Income taxes, net</t>
  </si>
  <si>
    <t>Organization</t>
  </si>
  <si>
    <t>Organization, Consolidation and Presentation of Financial Statements [Abstract]</t>
  </si>
  <si>
    <t>1. ORGANIZATION
P. H. Glatfelter
Company and subsidiaries (“Glatfelter”) is a
manufacturer of specialty papers and fiber-based engineered
materials. Headquartered in York, PA, U.S. operations include
facilities in Spring Grove, PA and Chillicothe and Fremont, OH.
International operations include facilities in Canada, Germany,
France, the United Kingdom and the Philippines, and sales and
distribution offices in Russia and China. Our products are marketed
worldwide, either through wholesale paper merchants, brokers and
agents, or directly to customers.</t>
  </si>
  <si>
    <t>Accounting Policies</t>
  </si>
  <si>
    <t>Accounting Policies [Abstract]</t>
  </si>
  <si>
    <t>2. ACCOUNTING
POLICIES
Basis of
Presentation
We prepared
these financial statements in accordance with accounting principles
generally accepted in the United States of America
(“generally accepted accounting principles” or
“GAAP”) and pursuant to the rules and regulations of
the Securities and Exchange Commission pertaining to interim
financial statements. In our opinion, the financial statements
reflect all normal, recurring adjustments needed to present fairly
our results for the interim periods. When preparing these financial
statements, we have assumed that you have read the audited
consolidated financial statements included in our 2014 Annual
Report on Form 10-K.
Accounting
Estimates
Recently
Issued Accounting Pronouncements Revenue from Contracts with Customers</t>
  </si>
  <si>
    <t>Acquisition</t>
  </si>
  <si>
    <t>Business Combinations [Abstract]</t>
  </si>
  <si>
    <t>3. ACQUISITION
On
October 1, 2014, we completed the acquisition of all of the
outstanding equity of Spezialpapierfabrik Oberschmitten GmbH (SPO)
from FINSPO Beteiligungs-GmbH for $8.2 million. SPO has annual
sales of approximately $33 million. SPO, located near Frankfurt,
Germany, primarily produces highly technical papers for a wide
range of capacitors used in consumer and industrial products;
insulation papers for cables and transformers; and materials for
industrial power inverters, electromagnetic current filters and
electric rail traction. SPO also produces glassine products, which
are used in cosmetics packaging, food packaging, and pharmaceutical
dosage bags. SPO is operated as part of the Composite Fibers
business unit, and complements other technical
specialties.</t>
  </si>
  <si>
    <t>Gains on Dispositions of Plant, Equipment and Timberlands, Net</t>
  </si>
  <si>
    <t>Property, Plant and Equipment [Abstract]</t>
  </si>
  <si>
    <t>4. GAINS ON DISPOSITIONS OF
PLANT, EQUIPMENT AND TIMBERLANDS, NET
During the
first nine months of 2015 and 2014, we completed sales of assets as
summarized in the following table:
Dollars in
thousands Acres Proceeds Gain
2015
Timberlands 1,398 $ 2,794 $ 2,704
Other n/a 387 184
Total $ 3,181 $ 2,888
2014
Timberlands 2,030 $ 4,041 $ 3,876
Other n/a 10 5
Total $ 4,051 $ 3,881
On
October 9, 2015, we completed the sale of 9,803 acres of
timberlands for $17.0 million in cash. We expect to realize an
after-tax gain on the transaction of approximately $9.1 million in
the fourth quarter of 2015.</t>
  </si>
  <si>
    <t>Earnings Per Share</t>
  </si>
  <si>
    <t>Earnings Per Share [Abstract]</t>
  </si>
  <si>
    <t xml:space="preserve">5. EARNINGS PER
SHARE
The following
table sets forth the details of basic and diluted earnings per
share (“EPS”):
Three months ended
In
thousands, except per share 2015 2014
Net income $ 13,504 $ 30,372
Weighted average common
shares outstanding used in basic EPS 43,457 43,049
Common shares issuable upon
exercise of dilutive stock options and PSAs / RSUs 408 792
Weighted average common
shares outstanding and common share equivalents used in diluted
EPS 43,865 43,841
Earnings per
share
Basic $ 0.31 $ 0.71
Diluted 0.31 0.69
Nine months ended
In
thousands, except per share 2015 2014
Net income $ 30,277 $ 49,689
Weighted average common
shares outstanding used in basic EPS 43,363 43,233
Common shares issuable upon
exercise of dilutive stock options and PSAs / RSUs 586 878
Weighted average common
shares outstanding and common share equivalents used in diluted
EPS 43,949 44,111
Earnings per
share
Basic $ 0.70 $ 1.15
Diluted 0.69 1.13
The following
table sets forth potential common shares outstanding for stock
options and restricted stock units that were not included in the
computation of diluted EPS for the period indicated, because their
effect would be anti-dilutive:
September 30
In thousands 2015 2014
Three months
ended 696 282
Nine months
ended 696 282 </t>
  </si>
  <si>
    <t>Accumulated Other Comprehensive Income</t>
  </si>
  <si>
    <t>Equity [Abstract]</t>
  </si>
  <si>
    <t>6. ACCUMULATED OTHER
COMPREHENSIVE INCOME
The following
table sets forth details of the changes in accumulated other
comprehensive income (losses) for the three months and nine months
ended September 30, 2015 and 2014.
in
thousands Currency Unrealized gain Change in Change in other Total
Balance at July 1,
2015 $ (58,857 ) $ 2,621 $ (114,076 ) $ (2,756 ) $ (173,068 )
Other comprehensive income
before reclassifications (net of tax) (3,262 ) (1,381 ) — — (4,643 )
Amounts reclassified from
accumulated other comprehensive income (net of tax) — (1,442 ) 3,090 (7 ) 1,641
Net current period other
comprehensive income (loss) (3,262 ) (2,823 ) 3,090 (7 ) (3,002 )
Balance at
September 30, 2015 $ (62,119 ) $ (202 ) $ (110,986 ) $ (2,763 ) $ (176,070 )
Balance at July 1,
2014 $ 15,336 $ 60 $ (84,822 ) $ 60 $ (69,366 )
Other comprehensive income
before reclassifications (net of tax) (33,450 ) 1,379 — — (32,071 )
Amounts reclassified from
accumulated other comprehensive income (net of tax) — 96 2,363 35 2,494
Net current period other
comprehensive income (loss) (33,450 ) 1,475 2,363 35 (29,577 )
Balance at
September 30, 2014 $ (18,114 ) $ 1,535 $ (82,459 ) $ 95 $ (98,943 )
in
thousands Currency Unrealized gain Change in Change in other Total
Balance at January 1,
2015 $ (34,224 ) $ 2,356 $ (120,260 ) $ (2,742 ) $ (154,870 )
Other comprehensive income
before reclassifications (net of tax) (27,895 ) 793 — — (27,102 )
Amounts reclassified from
accumulated other comprehensive income (net of tax) — (3,351 ) 9,274 (21 ) 5,902
Net current period other
comprehensive income (loss) (27,895 ) $ (2,558 ) 9,274 (21 ) (21,200 )
Balance at
September 30, 2015 $ (62,119 ) $ (202 ) $ (110,986 ) $ (2,763 ) $ (176,070 )
Balance at January 1,
2014 $ 15,141 $ (941 ) $ (89,547 ) $ (10 ) $ (75,357 )
Other comprehensive income
before reclassifications (net of tax) (33,255 ) 1,594 — — (31,661 )
Amounts reclassified from
accumulated other comprehensive income (net of tax) — 882 7,088 105 8,075
Net current period other
comprehensive income (loss) (33,255 ) 2,476 7,088 105 (23,586 )
Balance at
September 30, 2014 $ (18,114 ) $ 1,535 $ (82,459 ) $ 95 $ (98,943 )
Reclassifications out of
accumulated other comprehensive income were as follows:
Three months ended Nine months ended
In
thousands 2015 2014 2015 2014
Description Line Item in Statements of Income
Cash flow hedges (Note
15)
(Gains) losses on cash flow
hedges $ (1,972 ) $ 137 $ (4,595 ) $ 1,227 Costs of products
sold
Tax (benefit)
expense 530 (41 ) 1,244 (345 ) Income tax
provision
Net of tax (1,442 ) 96 (3,351 ) 882
Retirement plan
obligations (Note 9)
Amortization of deferred
benefit pension plan items
Prior service
costs 571 621 1,713 1,864 Costs of products
sold
189 206 568 618 Selling, general and
administrative
Actuarial losses 3,144 2,215 9,432 6,644 Costs of products
sold
1,082 762 3,247 2,287 Selling, general and
administrative
4,986 3,804 14,960 11,413
Tax benefit (1,896 ) (1,441 ) (5,686 ) (4,325 ) Income tax
provision
Net of tax 3,090 2,363 9,274 7,088
Amortization of deferred
benefit other plan items
Prior service
costs (58 ) (59 ) (173 ) (178 ) Costs of products
sold
(12 ) (13 ) (37 ) (38 ) Selling, general and
administrative
Actuarial losses 48 106 142 319 Costs of products
sold
10 23 31 68 Selling, general and
administrative
(12 ) 57 (37 ) 171
Tax benefit 5 (22 ) 16 (66 ) Income tax
provision
Net of tax (7 ) 35 (21 ) 105
Total reclassifications,
net of tax $ 1,641 $ 2,494 $ 5,902 $ 8,075</t>
  </si>
  <si>
    <t>Income Taxes</t>
  </si>
  <si>
    <t>Income Tax Disclosure [Abstract]</t>
  </si>
  <si>
    <t xml:space="preserve">7. INCOME
TAXES
Income taxes
are recognized for the amount of taxes payable or refundable for
the current year and deferred tax liabilities and assets for the
future tax consequences of events that have been recognized in our
consolidated financial statements or tax returns. The effects of
income taxes are measured based on enacted tax laws and
rates.
As of
September 30, 2015 and December 31, 2014, we had $12.0
million and $14.9 million of gross unrecognized tax benefits. As of
September 30, 2015, if such benefits were to be recognized,
approximately $12.0 million would be recorded as a component of
income tax expense, thereby affecting our effective tax rate. Gross
unrecognized tax benefits reflected a net decrease of $2.9 million
during the nine months ended September 30, 2015, primarily due
to the completion of federal and state examinations during the
second quarter.
We, or one of
our subsidiaries, file income tax returns with the United States
Internal Revenue Service, as well as various state and foreign
authorities.
The following
table summarizes, by major jurisdiction, tax years that remain
subject to examination:
Open Tax
Years
Jurisdiction Examinations not Examination
United States
Federal 2013 - 2014 N/A
State 2010 - 2014 N/A
Canada (1) 2010 - 2014 N/A
Germany (1) 2012 - 2014 2007 - 2011
France 2013 - 2014 2011 - 2012
United Kingdom 2013 - 2014 N/A
Philippines 2012, 2014 2013
(1) – includes provincial
or similar local jurisdictions, as applicable
The amount of
income taxes we pay is subject to ongoing audits by federal, state
and foreign tax authorities, which often result in proposed
assessments. Management performs a comprehensive review of its
global tax positions on a quarterly basis and accrues amounts for
uncertain tax positions. Based on these reviews and the result of
discussions and resolutions of matters with certain tax authorities
and the closure of tax years subject to tax audit, reserves are
adjusted as necessary. However, future results may include
favorable or unfavorable adjustments to our estimated tax
liabilities in the period the assessments are determined or
resolved or as such statutes are closed. Due to potential for
resolution of federal, state and foreign examinations, and the
lapse of various statutes of limitation, it is reasonably possible
our gross unrecognized tax benefits balance may decrease within the
next twelve months by a range of zero to $1.7 million.
Substantially all of this range relates to tax positions taken in
the U.S. and Germany.
We recognize
interest and penalties related to uncertain tax positions as income
tax expense. The following table summarizes information related to
interest and penalties on uncertain tax positions:
Nine months ended
In
millions 2015 2014
Interest expense $ — $ 0.1
Penalties — —
September 30 December 31
Accrued interest
payable $ 0.6 $ 0.6 </t>
  </si>
  <si>
    <t>Stock-Based Compensation</t>
  </si>
  <si>
    <t>Disclosure of Compensation Related Costs, Share-based Payments [Abstract]</t>
  </si>
  <si>
    <t xml:space="preserve">8. STOCK-BASED
COMPENSATION
The P. H.
Glatfelter Amended and Restated Long Term Incentive Plan (the
“LTIP”) provides for the issuance of Glatfelter common
stock to eligible participants in the form of restricted stock
units, restricted stock awards, non-qualified stock options,
performance shares, incentive stock options and performance
units.
Pursuant to
terms of the LTIP, we have issued to eligible participants
restricted stock units, performance share awards and stock only
stock appreciation rights.
Restricted
Stock Units (“RSU”) and Performance Share Awards
(“PSAs”)
The following
table summarizes RSU and PSA activity during periods
indicated:
Units 2015 2014
Balance at
January 1, 888,942 1,001,814
Granted 160,514 173,206
Forfeited (87,567 ) (45,355 )
Shares delivered (286,857 ) (239,394 )
Balance at
September 30, 675,032 890,271
The amount
granted in 2015 and 2014 includes PSAs of 105,017 and 95,691
respectively, exclusive of reinvested dividends.
The following
table sets forth aggregate RSU and PSA compensation expense for the
periods indicated:
September 30
In
thousands 2015 2014
Three months
ended $ 395 $ 854
Nine months
ended 1,214 1,874
Stock Only
Stock Appreciation Rights (“SOSARs”)
The following
table sets forth information related to outstanding
SOSARS.
2015 2014
SOSARS Shares Wtd Avg Shares Wtd Avg
Outstanding at
January 1, 1,864,707 $ 16.20 1,977,133 $ 13.91
Granted 423,590 24.62 281,881 29.22
Exercised (70,347 ) 14.12 (26,245 ) 15.67
Canceled /
forfeited (17,559 ) 25.24 (29,842 ) 19.36
Outstanding at
September 30, 2,200,391 $ 17.82 2,202,927 $ 15.77
SOSAR
Grants
Weighted average grant date
fair value per share $ 7.46 $ 9.81
Aggregate grant date fair
value (in thousands) $ 3,134 $ 2,764
Black-Scholes
assumptions
Dividend yield 1.94 % 1.48 %
Risk free rate of
return 1.64 % 1.74 %
Volatility 36.38 % 37.59 %
Expected life 6 yrs 6 yrs
The following
table sets forth SOSAR compensation expense for the periods
indicated:
September 30
In
thousands 2015 2014
Three months
ended $ 671 $ 577
Nine months
ended 1,940 1,585 </t>
  </si>
  <si>
    <t>Retirement Plans and Other Post-Retirement Benefits</t>
  </si>
  <si>
    <t>Compensation and Retirement Disclosure [Abstract]</t>
  </si>
  <si>
    <t>9. RETIREMENT PLANS AND
OTHER POST-RETIREMENT BENEFITS
The following
tables provide information with respect to the net periodic costs
of our pension and post retirement medical benefit
plans.
Three months
ended
September 30
In
thousands 2015 2014
Pension
Benefits
Service cost $ 2,850 $ 2,602
Interest cost 5,868 6,216
Expected return on plan
assets (11,498 ) (10,969 )
Amortization of prior
service cost 760 827
Amortization of
unrecognized loss 4,226 2,977
Net periodic benefit
cost $ 2,206 $ 1,653
Other
Benefits
Service cost $ 358 $ 614
Interest cost 499 597
Amortization of prior
service cost (70 ) (72 )
Amortization of
unrecognized loss 58 129
Net periodic benefit
cost $ 845 $ 1,268
Nine months
ended
September
30
In
thousands 2015 2014
Pension
Benefits
Service cost $ 8,546 $ 7,810
Interest cost 17,606 18,696
Expected return on plan
assets (34,495 ) (32,907 )
Amortization of prior
service cost 2,281 2,482
Amortization of
unrecognized loss 12,679 8,931
Net periodic benefit
cost $ 6,617 $ 5,012
Other
Benefits
Service cost $ 1,074 $ 1,844
Interest cost 1,498 1,793
Amortization of prior
service cost (210 ) (216 )
Amortization of
unrecognized loss 173 387
Net periodic benefit
cost $ 2,535 $ 3,808</t>
  </si>
  <si>
    <t>Asset Impairment Charge</t>
  </si>
  <si>
    <t>Goodwill and Intangible Assets Disclosure [Abstract]</t>
  </si>
  <si>
    <t>10. ASSET IMPAIRMENT
CHARGE
During the
third quarters of 2015 and 2014, in connection with our annual test
of potential impairment of indefinite lived intangible assets, we
recorded $1.2 million and $3.3 million, respectively, of non-cash
asset impairment charges related to a trade name intangible asset
acquired in connection with our Composite Fibers business
unit’s 2013 Dresden acquisition. The charges were due to
changes in the estimated fair value of the trade name, primarily
driven by lower forecasted revenues associated with the business,
an increase in discount rates related to Dresden’s business
in Russia and Ukraine and this region’s political and
economic instability. The charges are recorded in the accompanying
condensed consolidated statements of income under the caption
“Selling, general and administrative expenses.” The
fair value of the asset was estimated using a discounted cash flow
model, Level 3 fair value classification.</t>
  </si>
  <si>
    <t>Inventory Disclosure [Abstract]</t>
  </si>
  <si>
    <t>11. INVENTORIES
Inventories, net
of reserves, were as follows:
September 30 December 31
In
thousands 2015 2014
Raw materials $ 59,985 $ 61,266
In-process and
finished 117,980 117,580
Supplies 70,121 69,859
Total $ 248,086 $ 248,705</t>
  </si>
  <si>
    <t>Long-Term Debt</t>
  </si>
  <si>
    <t>Debt Disclosure [Abstract]</t>
  </si>
  <si>
    <t>12. LONG-TERM
DEBT
Long-term debt
is summarized as follows:
September 30 December 31
In
thousands 2015 2014
Revolving credit facility,
due Mar. 2020 $ 83,464 $ —
Revolving credit facility,
due Nov. 2016 — 90,555
5.375% Notes, due Oct.
2020 250,000 250,000
2.40% Term Loan, due Jun.
2022 10,803 12,155
2.05% Term Loan, due Mar.
2023 44,848 51,902
Total long-term
debt 389,115 404,612
Less current
portion (7,580 ) (5,734 )
Long-term debt, net of
current portion $ 381,535 $ 398,878
On
March 12, 2015, we amended our revolving credit agreement with
a consortium of banks (the “Revolving Credit Facility”)
which increased the amount available for borrowing to $400 million,
extended the maturity of the facility to March 12, 2020, and
instituted a revised interest rate pricing grid.
For all US
dollar denominated borrowings under the Revolving Credit Facility,
the borrowing rate is, at our option, either, (a) the
bank’s base rate which is equal to the greater of i) the
prime rate; ii) the federal funds rate plus 50 basis points; or
iii) the daily Euro-rate plus 100 basis points plus an applicable
spread over either i), ii) or iii) ranging from 12.5 basis points
to 100 basis points based on the Company’s leverage ratio and
its corporate credit ratings determined by Standard &amp;
Poor’s Rating Services and Moody’s Investor Service,
Inc. (the “Corporate Credit Rating”); or (b) the
daily Euro-rate plus an applicable margin ranging from 112.5 basis
points to 200 basis points based on the Company’s leverage
ratio and the Corporate Credit Rating. For non-US dollar
denominated borrowings, interest is based on
(b) above.
The Revolving
Credit Facility contains a number of customary covenants for
financings of this type that, among other things, restrict our
ability to dispose of or create liens on assets, incur additional
indebtedness, repay other indebtedness, limits certain intercompany
financing arrangements, make acquisitions and engage in mergers or
consolidations. We are also required to comply with specified
financial tests and ratios including: i) maximum net debt to
earnings before interest, taxes, depreciation and amortization
(“EBITDA”) ratio (the “leverage ratio”);
and ii) a consolidated EBITDA to interest expense ratio. The most
restrictive of our covenants is a maximum leverage ratio of 3.5x.
As of September 30, 2015, the leverage ratio, as calculated in
accordance with the definition in our credit agreement, was 2.2x
which is within the limits set forth in our credit agreement. A
breach of these requirements would give rise to certain remedies
under the Revolving Credit Facility, among which are the
termination of the agreement and accelerated repayment of the
outstanding borrowings plus accrued and unpaid interest under the
credit facility.
On
October 3, 2012, we completed a private placement offering of
$250.0 million aggregate principal amount of 5.375% Senior Notes
due 2020 (the “5.375% Notes”). The 5.375% Notes are
fully and unconditionally guaranteed, jointly and severally, by PHG
Tea Leaves, Inc., Mollanvick, Inc., and Glatfelter Holdings, LLC
(the “Guarantors”). Interest on the 5.375% Notes is
payable semiannually in arrears on April 15 and
October 15.
The 5.375% Notes
are redeemable, in whole or in part, at anytime on or after
October 15, 2016 at the redemption prices specified in the
applicable Indenture. Prior to October 15, 2016, we may redeem
some or all of the Notes at a “make-whole” premium as
specified in the Indenture. These Notes and the guarantees of the
notes are senior obligations of the Company and the Guarantors,
respectively, rank equally in right of payment with future senior
indebtedness of the Company and the Guarantors and will mature on
October 15, 2020.
The 5.375% Notes
contain various covenants customary to indebtedness of this nature
including limitations on i) the amount of indebtedness that may be
incurred; ii) certain restricted payments including common stock
dividends; iii) distributions from certain subsidiaries; iv) sales
of assets; v) transactions amongst subsidiaries; and vi) incurrence
of liens on assets. In addition, the 5.375% Notes contain cross
default provisions that could result in all such notes becoming due
and payable in the event of a failure to repay debt outstanding
under the Revolving Credit Agreement at maturity or a default under
the Revolving Credit Agreement that accelerates the debt
outstanding thereunder. As of September 30, 2015, we met all
of the requirements of our debt covenants.
Glatfelter
Gernsbach GmbH &amp; Co. KG (“Gernsbach”), a
wholly-owned subsidiary of ours, has two separate agreements with
IKB Deutsche Industriebank AG, Düsseldorf (“IKB”).
Pursuant to the first agreement, dated April 11, 2013,
Gernsbach borrowed €42.7 million (or $57.6 million)
aggregate principal amount (the “2013 IKB Loan”). The
2013 IKB Loan is repayable in 32 quarterly installments beginning
on June 30, 2015 and ending on March 31, 2023 and bears
interest at a rate of 2.05% per annum.
Pursuant to the
second agreement with IKB dated September 4, 2014, Gernsbach
borrowed €10.0 million (or $12.6 million) aggregate
principal amount (the “2014 IKB Loan”). The 2014 IKB
Loan is repayable in 27 quarterly installments beginning on
September 30, 2015 and ending on June 30, 2022 and bears
interest at a rate of 2.40% per annum. Interest on the IKB
Loan or portion thereof is payable quarterly.
The IKB loans
provide for representations, warranties and covenants customary for
financings of these types. The financial covenants contained in
each of the IKB loans, which relate to the minimum ratio of
consolidated EBITDA to consolidated interest expense and the
maximum ratio of consolidated total net debt to consolidated
adjusted EBITDA, will be calculated by reference to our Revolving
Credit Agreement.
Aggregated
unamortized deferred debt issuance costs incurred in connection
with all of our outstanding debt totaled $5.6 million at
September 30, 2015 and are reported under the caption
“Other assets” in the accompanying condensed
consolidated balance sheets. The deferred costs are being amortized
on a straight line basis over the life of the underlying
instruments.
P. H. Glatfelter
Company guarantees all debt obligations of its subsidiaries,
including each of the IKB loans. All such obligations are recorded
in these condensed consolidated financial statements.
As of
September 30, 2015 and December 31, 2014, we had $5.3
million of letters of credit issued to us by certain financial
institutions. The letters of credit, which reduce amounts available
under our revolving credit facility, primarily provide financial
assurances for the benefit of certain state workers compensation
insurance agencies in conjunction with our self-insurance program.
We bear the credit risk on this amount to the extent that we do not
comply with the provisions of certain agreements. No amounts are
outstanding under the letters of credit.</t>
  </si>
  <si>
    <t>Asset Retirement Obligation</t>
  </si>
  <si>
    <t>Asset Retirement Obligation Disclosure [Abstract]</t>
  </si>
  <si>
    <t>13. ASSET RETIREMENT
OBLIGATION
During 2008, we
recorded $11.5 million, net present value, of asset retirement
obligations related to the legal requirement to close several
lagoons at the Spring Grove, PA facility. Historically, lagoons
were used to dispose of residual waste material. Closure of the
lagoons is expected to be completed in 2016 and will be
accomplished by filling the lagoons, installing a non-permeable
liner which will be covered with soil to construct the required cap
over the lagoons. The retirement obligation was accrued with a
corresponding increase in the carrying value of the property,
equipment and timberlands caption on the consolidated balance
sheet. The amount capitalized is being amortized as a charge to
operations on the straight-line basis in relation to the expected
closure period. Following is a summary of activity recorded during
the first nine months of 2015 and 2014:
In
thousands 2015 2014
Balance at
January 1, $ 4,114 $ 5,032
Accretion 59 115
Payments (2,384 ) (767 )
Downward
revision (1,000 ) —
Gain (359 ) (128 )
Balance at
September 30, $ 430 $ 4,252
During the
second quarter of 2015 we recorded a downward revision to our
estimated cost of closing the lagoons. The revision was recorded as
an adjustment to both the carrying value of the associated
property, equipment and timberlands as well as the asset retirement
obligation.
The following
table summarizes the line items in the accompanying condensed
consolidated balance sheets where the asset retirement obligations
are recorded:
September 30 December 31
In
thousands 2015 2014
Other current
liabilities $ 430 $ 2,855
Other long-term
liabilities — 1,259
Total $ 430 $ 4,114</t>
  </si>
  <si>
    <t>Fair Value of Financial Instruments</t>
  </si>
  <si>
    <t>Fair Value Disclosures [Abstract]</t>
  </si>
  <si>
    <t>14. FAIR VALUE OF FINANCIAL
INSTRUMENTS
The amounts
reported on the condensed consolidated balance sheets for cash and
cash equivalents and accounts receivable approximate fair value.
The following table sets forth carrying value and fair value of
long-term debt:
September 30,
2015 December 31,
2014
In
thousands Carrying Fair Carrying Fair
Variable rate
debt $ 83,464 $ 83,464 $ 90,555 $ 90,555
Fixed-rate bonds 250,000 253,908 250,000 255,470
2.40% Term loan 10,803 10,729 12,155 12,626
2.05% Term loan 44,848 43,611 51,902 53,106
Total $ 389,115 $ 391,712 $ 404,612 $ 411,757
As of
September 30, 2015, and December 31, 2014, we had $250.0
million of 5.375% fixed rate bonds. These bonds are publicly
registered, but thinly traded. Accordingly, the values set forth
above for the bonds, as well as our other debt instruments, are
based on observable inputs and other relevant market data (Level
2). The fair value of financial derivatives is set forth below in
Note 15.</t>
  </si>
  <si>
    <t>Financial Derivatives and Hedging Activities</t>
  </si>
  <si>
    <t>Derivative Instruments and Hedging Activities Disclosure [Abstract]</t>
  </si>
  <si>
    <t>15. FINANCIAL DERIVATIVES
AND HEDGING ACTIVITIES
As part of our
overall risk management practices, we enter into financial
derivatives primarily designed to either i) hedge foreign currency
risks associated with forecasted transactions – “cash
flow hedges”; or ii) mitigate the impact that changes in
currency exchange rates have on intercompany financing transactions
and foreign currency denominated receivables and payables –
“foreign currency hedges.”
Derivatives Designated as Hedging Instruments—Cash
Flow Hedges
We designate
certain currency forward contracts as cash flow hedges of
forecasted raw material purchases or certain production costs with
exposure to changes in foreign currency exchange rates. The
effective portion of changes in the fair value of derivatives
designated and that qualify as cash flow hedges of foreign exchange
risk is deferred as a component of accumulated other comprehensive
income in the accompanying condensed consolidated balance sheets
and is subsequently reclassified into costs of products sold in the
period that inventory produced using the hedged transaction affects
earnings. The ineffective portion of the change in fair value of
the derivative is recognized directly to earnings and reflected in
the accompanying condensed consolidated statements of income as
non-operating income (expense) under the caption “Other,
net.”
We had the
following outstanding derivatives that were used to hedge foreign
exchange risks associated with forecasted transactions and
designated as hedging instruments:
In
thousands September 30 December 31
Derivative
Sell/Buy - sell
notional
Euro / British
Pound 9,189 4,592
Sell/Buy - buy
notional
Euro / Philippine
Peso 661,453 523,313
British Pound / Philippine
Peso 471,607 260,535
Euro /
U.S. Dollar 47,751 32,527
U.S. Dollar / Canadian
Dollar 19,205 10,036
These contracts
have maturities of between twelve months and eighteen months from
the date originally entered into.
Derivatives Not Designated as Hedging
Instruments—Foreign Currency Hedges
The following
sets forth derivatives used to mitigate the impact changes in
currency exchange rates have on balance sheet monetary assets and
liabilities:
In
thousands September 30 December 31
Derivative
Sell/Buy - sell
notional
U.S. Dollar /
Euro — 4,000
U.S. Dollar / British
Pound 7,000 9,000
Euro / British
Pound — 2,000
British Pound /
Euro 2,000 —
Sell/Buy - buy
notional
Euro /
U.S. Dollar 7,000 —
British Pound /
Euro 15,500 3,000
These contracts
have maturities of one month from the date originally entered
into.
Fair
Value Measurements
In
thousands September 30 December 31 September 30 December 31
Balance sheet
caption Prepaid Expenses
and Other Current
Assets Other Current
Liabilities
Designated as
hedging:
Forward foreign currency
exchange contracts $ 693 $ 3,106 $ 1,676 $ 394
Not designated as
hedging:
Forward foreign currency
exchange contracts $ 91.0 $ 70 $ 0 $ 161
The amounts set
forth in the table above represent the net asset or liability
giving effect to rights of offset with each counterparty. The
effect of netting the amounts presented above did not have a
material effect on our consolidated financial position.
The following
table summarizes the amount of income or (loss) from derivative
instruments recognized in our results of operations for the periods
indicated and the line items in the accompanying condensed
consolidated statements of income where the results are
recorded:
Three months ended Nine months ended
In
thousands 2015 2014 2015 2014
Designated as
hedging:
Forward foreign currency
exchange contracts:
Effective portion –
cost of products sold $ 1,972 $ (137 ) $ 4,595 $ (1,227 )
Ineffective portion –
other – net (184 ) 81 104 181
Not designated as
hedging :
Forward foreign currency
exchange contracts:
Other –
net $ 621 $ 595 $ 1,028 $ 1,792
The impact of
activity not designated as hedging was substantially offset by the
remeasurement of the underlying on-balance sheet item.
The fair value
hierarchy consists of three broad levels, which gives the highest
priority to unadjusted quoted prices in active markets for
identical assets or liabilities (Level 1) and the lowest priority
to unobservable inputs (Level 3).
The fair values
of the foreign exchange forward contracts are considered to be
Level 2. Foreign currency forward contracts are valued using
foreign currency forward and interest rate curves. The fair value
of each contract is determined by comparing the contract rate to
the forward rate and discounting to present value. Contracts in a
gain position are recorded in the condensed consolidated balance
sheets under the caption “Prepaid expenses and other current
assets” and the value of contracts in a loss position is
recorded under the caption “Other current
liabilities.” A rollforward of fair value
amounts recorded as a component of accumulated other comprehensive
income is as follows:
In
thousands 2015 2014
Balance at
January 1, $ 3,282 $ (1,296 )
Deferred gains on cash flow
hedges 1,100 2,223
Reclassified to
earnings (4,595 ) 1,227
Balance at
September 30, $ (213 ) $ 2,154
We expect
substantially all of the amounts recorded as a component of
accumulated other comprehensive income will be realized in results
of operations within the next twelve months and the amount
ultimately recognized will vary depending on actual market
rates.
Credit risk
related to derivative activity arises in the event the counterparty
fails to meet its obligations to us. This exposure is generally
limited to the amounts, if any, by which the counterparty’s
obligations exceed our obligation to them. Our policy is to enter
into contracts only with financial institutions which meet certain
minimum credit ratings.</t>
  </si>
  <si>
    <t>Commitments, Contingencies and Legal Proceedings</t>
  </si>
  <si>
    <t>Commitments and Contingencies Disclosure [Abstract]</t>
  </si>
  <si>
    <t>16. COMMITMENTS,
CONTINGENCIES AND LEGAL PROCEEDINGS
Fox
River—Neenah, Wisconsin Background .
The United
States notified the following parties (“PRPs”) of their
potential responsibility to implement response actions, to pay
response costs, and to compensate for NRDs at this site: Appvion,
Inc. (formerly known as Appleton Papers Inc.), CBC Coating, Inc.
(formerly known as Riverside Paper Corporation), Georgia-Pacific
Consumer Products, L.P. (“Georgia-Pacific”, formerly
known as Fort James Operating Company), Menasha Corporation, NCR
Corporation (“NCR”), U.S. Paper Mills Corp., and WTM I
Company. As described below, many other parties have been joined in
litigation. After giving effect to settlements reached with the
Governments, the remaining PRPs exposed to continuing obligations
to implement the remainder of the cleanup consist of us,
Georgia-Pacific and NCR.
The Site has
been subject to certain studies and the parties conducted certain
demonstration projects and completed certain interim cleanups. The
permanent cleanup, known as a “remedial action” under
the Comprehensive Environmental Response, Compensation and
Liability Act (“CERCLA” or “Superfund”),
consists of sediment dredging, installation of engineered caps, and
placement of sand covers in various areas in the bed of the
river.
The United
States Environmental Protection Agency (“EPA”) has
divided the Site into five “operable units”, including
the most upstream portion of the Site on which our facility was
located (“OU1”) and four downstream reaches of the
river and bay (“OU2-5”).
We and WTM I
Company implemented the remedial action in OU1 under a consent
decree with the Governments; Menasha Corporation made a financial
contribution to that work. That project began in 2004 and the work
is complete other than on-going monitoring and
maintenance.
For OU2-5, work
has proceeded primarily under a Unilateral Administrative Order
(“UAO”) issued in November 2007 by the EPA to us and
seven other respondents. The remedial actions from 2007 through
2014 were funded primarily by NCR and its indemnitors, including
Appvion, Inc. In late June 2015, we began placing sand covers and
certain other covering and capping in OU4b as a response to the
Government’s demands. We expect the cost of the remediation
we will perform in 2015 to be approximately $10 million. Georgia
Pacific and NCR are funding work in 2015 pursuant to a proposed
consent decree. Work is scheduled to continue in OU2-5 through
2017; although work may be required into 2018 to complete the
project, with monitoring and maintenance to follow.
Although we
have not contributed significant funds towards remedial actions
other than in OU1 until 2015, as more fully discussed below,
significant uncertainties exist pertaining to the ultimate
allocation of OU2-5 remediation costs as well as the shorter term
funding of the remedial actions for OU2-5. Cost estimates.
In previous
years, the Governments indicated their expectation was to have work
in OU2-5 completed at a rate estimated to cost at least $70 million
annually in 2015 and 2016, and at lower rates thereafter. However,
the Governments have revised their estimate per year and the cost
for the 2015 dredging season was increased to be approximately $100
million.
As the result
of a partial settlement, Georgia-Pacific has no obligation to pay
for work upstream of a line near Georgia-Pacific’s Green Bay
West Mill located in OU4. We believe substantially all in-water
work upstream of this line had been completed as of the end of the
2014 dredging season. Allocation
Litigation. OU2-5
All parties
appealed the Whiting Litigation judgment to the United States Court
of Appeals for the Seventh Circuit. On September 25, 2014,
that court affirmed, holding that if knowledge and fault were the
only equitable factors governing allocation of costs and NRDs at
the Site, NCR would owe 100% of all costs and damages in OU2-5, but
would not have a share of costs in OU1 — which is upstream of
the outfall of the facilities for which NCR is responsible —
solely as an “arranger for disposal” of PCB-containing
waste paper by recycling it at our mill. However, the court of
appeals vacated the judgment and remanded the case for the district
court’s further consideration of whether any other equitable
factors might cause the district court to alter its
allocation.
We contend the
district court should, after further consideration, reinstate the
100%, or some similar very high, allocation to NCR of all the
costs, and should hold that we should bear no share or a very small
share. However, NCR has taken a contrary position and has sought
contributions from others for future work until all allocation
issues are resolved.
In addition, we
take the position that the “single site” theory on
which the courts held us responsible for cleaning up parts of the
Site far downstream of our former mill should, if applied to NCR,
make it liable for costs incurred in OU1. The district court agreed
with us in an order dated March 3, 2015. On March 31,
2015, NCR sought review of that order by the court of appeals which
review was denied on May 1, 2015. However, on May 15,
2015, the district court issued an opinion in the Government
Action, described below, containing a sentence suggesting that NCR
would not be liable for OU1. Also as described below, on
October 19, 2015, the district court reconsidered its
May 15 opinion and ruled against NCR generally, although with
no specific reference to OU1.
Appvion and NCR
have had a cost-sharing agreement since at least 1998. The court of
appeals held if Appvion incurred any recoverable costs because the
Governments had named Appvion as a potentially responsible party,
then Appvion may have a right to recover those costs under CERCLA.
We and Appvion disagree over the proper treatment of amounts that
Appvion incurred while a PRP that were also subject to a
cost-sharing agreement with NCR; we contend Appvion may not recover
costs it was contractually obligated to incur, that it has no other
costs, and if it did, we would have a right to contribution of any
recovery against NCR and others. However, Appvion takes a contrary
position and claims in excess of $170 million.
The district
court has established a schedule for the Whiting Litigation under
which it would hold a trial in July 2016 on remaining
issues. Enforcement
Litigation.
All other
potentially responsible parties, including the United States and
the State of Wisconsin, have settled with the Governments. As a
result, the remaining defendants consist of us, NCR, and
Georgia-Pacific.
We appealed the
injunction to the United States Court of Appeals for the Seventh
Circuit, as did NCR, WTM I, and Menasha. On September 25,
2014, the court of appeals decided our and NCR’s appeals; the
others’ appeals were not decided because they entered into a
settlement. The court of appeals vacated the injunction as to us
and NCR. However, it affirmed the district court’s ruling
that we are liable for response actions in OU2-5 and for complying
with the UAO. The court of appeals vacated and remanded the
district court’s decision that NCR had failed to prove that
liability for OU2-5 could be apportioned, directing the lower court
to consider issues it had not considered initially.
On remand, the
district court issued an opinion on May 15, 2015, (“May
15 Decision”) in which it held that the existing trial record
allowed it to apportion NCR’s liability for OU4 at 28% of the
total OU4 costs. The district court did not apportion liability for
OU2 or OU3. The court’s opinion contains a sentence stating
that NCR would not be liable for OU1 because the facilities
formerly owned by NCR discharged downstream. We moved for
reconsideration of the May 15 Decision, as did the United
States, Georgia-Pacific, and certain other parties. On
October 19, 2015, the district court reconsidered its
May 15 Decision and held that NCR had not shown a reasonable
basis for apportionment of its liability for the site.
We do not know
the Governments’ intentions concerning further litigation of
the Government Action, nor do we know the schedule for any further
proceedings. We cannot now predict when it will be
resolved. Interim Funding of
Ongoing Work.
We anticipate
that $10 million of work in 2015 would satisfy our share of the
obligation if NCR and GP perform the work assigned to them in the
2015 Work Plan. The United States disagrees. We cannot predict the
outcome of these disagreements or any possible resulting
litigation.
With respect to
the 2015 Work Plan, we disagree with the United States over i)
whether the work purportedly assigned to us could be completed in
the specified timeframe; ii) whether the EPA has the legal
authority to assign remedial tasks as it purports to have done
under the terms of the UAO; iii) whether we have available to us
avenues for relief from the purported obligation to perform the
assigned work in 2015; iv) whether we have any other responses of
which we may avail our self; v) whether an arbitrary per capita
allocation of one-third can be imposed on us in light of the
multiple rulings by the courts since 2009 that appear inconsistent
with a per capita allocation; and vi) whether the 2015 Work Plan
affects the Company’s ultimate liability for this
Site.
In September
2015, the U.S. Department of Justice notified us that we, along
with Georgia - Pacific, should be prepared to participate in the
remediation activities during 2016. In addition, we understand NCR
has submitted a draft 2016 Work Plan. Although we do not have an
estimate of the costs of completing the work NCR proposes be
completed in 2016, we expect the cost could approximate $100
million. The draft does not assign work to particular
parties.
Because we may
not be able to obtain an agreement with the other parties or a
ruling in litigation defining our obligation to contribute to work
in 2016 prior to the time that work would have to be implemented,
it is conceivable that we may have to choose an amount of work that
we believe satisfies any obligation we may have to complete work in
2016, which selection we will have to defend after the fact. It is
also conceivable we may be in the same position with respect to
work in OU2-5 beyond the 2016 season. Although we are unable to
determine with any degree of certainty the amount we may be
required to complete or fund, those amounts could be significant.
Any amounts we pay or any other party pays in the interim may be
subject to reallocation when the Whiting Litigation is
resolved. NRDs.
However, on
October 14, 2014, the Governments represented to the district
court that if certain settlements providing $45.9 million toward
compensation of NRDs were approved, the total NRD recovery would
amount to $105 million. The Governments stated they would consider
those recoveries adequate and they would withdraw their claims
against us and NCR for additional compensation of NRDs. On
October 19, 2015, the district court granted the Governments
leave to withdraw their NRD claims against us without prejudice to
re-filing them at some later time. Some of the settling parties,
including all of the settling parties contributing the $45.9
million, have waived their rights to seek contribution from us of
the settlement amounts. We previously paid a portion of the earlier
settlements that the Governments value at $59 million and that we
contend may be somewhat more. Reserves for the
Site.
In
thousands 2015 2014
Balance at January
1, $ 16,223 $ 16,276
Payments (5,617 ) (39 )
Accruals 10,000 —
Balance at September
30, $ 20,606 $ 16,237
The payments
set forth above represent cash paid towards completion of
remediation activities in connection with the 2015 Work Plan, of
which approximately $4.5 million will be paid during the fourth
quarter of 2015. In addition, in the third quarter of 2015 we
increased our reserve by $10.0 million to reflect our estimate of
costs to be incurred related to the 2016 Work Plan. The charge is
recorded in the accompanying condensed consolidated financial
statements under the caption “Selling, general and
administrative expenses.” If we are unsuccessful in the
allocation litigation or in the enforcement litigation described
above, we may be required to record additional charges and such
charges could be significant.
Of our total
reserve for the Fox River, $16.0 million is recorded in the
accompanying September 30, 2015 condensed consolidated balance
sheet under the caption “Environmental liabilities” and
the remainder is recorded under the caption “Other long term
liabilities.”
As described
above, the appellate court vacated and remanded for reconsideration
the district court’s ruling in the Whiting Litigation that
NCR would bear 100% of costs for the downstream portion of the
Site. We continue to believe we will not be allocated a significant
share of liability in any final equitable allocation of the
response costs for OU2-5 or for NRDs. The accompanying condensed
consolidated financial statements do not include reserves for any
future defense costs, which could be significant, related to our
involvement at the Site.
In setting our
reserve for the Site, we have assessed our legal defenses,
including our successful defenses to the allegations made in the
Whiting Litigation and the original determination in the Whiting
Litigation that NCR owes us “full contribution” for
response costs and for NRDs that we may become obligated to pay
except in OU1. We assume we will not bear the entire cost of
remediation or damages to the exclusion of other known parties at
the Site, who are also jointly and severally liable. The existence
and ability of other parties to participate has also been taken
into account in setting our reserve, and setting our reserve is
generally based on our evaluation of recent publicly available
financial information on certain of the responsible parties and any
known insurance, indemnity or cost sharing agreements between
responsible parties and third parties. In addition, we have
considered the magnitude, nature, location and circumstances
associated with the various discharges of PCBs to the river and the
relationship of those discharges to identified contamination. We
will continue to evaluate our exposure and the level of our
reserves associated with the Site. Other Information.
Based upon the
rulings in the Whiting Litigation and the Government Action,
neither of which endorsed an equitable allocation in proportion to
the mass of PCBs discharged, we continue to believe an allocation
in proportion to mass of PCBs discharged would not constitute an
equitable allocation of the potential liability for the
contamination at the Fox River. We contend other factors, such as a
party’s role in causing costs, the location of discharge, and
the location of contamination must be considered in order for the
allocation to be equitable.
Range of Reasonably
Possible Outcomes.
We expect
remediation costs to be incurred primarily over the next two to
three years, although we are unable to determine with any degree of
certainty the amount we may be required to fund for interim
remediation work. To the extent we provide such interim funding, we
contend that NCR or another party would be required to reimburse us
once the final allocation is determined.
Summary.</t>
  </si>
  <si>
    <t>Segment Information</t>
  </si>
  <si>
    <t>Segment Reporting [Abstract]</t>
  </si>
  <si>
    <t>17. SEGMENT
INFORMATION The following tables set
forth financial and other information by business unit for the
period indicated:
Three months ended
September 30
Dollars in
millions Composite
Fibers Advanced Airlaid Specialty
Papers Other and Unallocated Total
2015 2014 2015 2014 2015 2014 2015 2014 2015 2014
Net sales $ 133.9 $ 154.5 $ 63.2 $ 74.4 $ 222.8 $ 236.2 $ — $ — $ 420.0 $ 465.1
Energy and related sales,
net — — — — 1.2 0.9 — — 1.2 0.9
Total revenue 133.9 154.5 63.2 74.4 224.0 237.1 — — 421.1 466.0
Cost of products
sold 108.4 123.7 54.6 64.7 196.1 195.2 2.1 1.8 361.2 385.4
Gross profit
(loss) 25.5 30.8 8.6 9.7 27.9 41.9 (2.1 ) (1.8 ) 59.9 80.5
SG&amp;A 11.5 12.6 1.8 2.2 10.4 14.1 16.2 9.0 39.8 37.9
Gains on dispositions of
plant, equipment and timberlands, net — — — — — — (0.1 ) (1.6 ) (0.1 ) (1.6 )
Total operating income
(loss) 14.0 18.1 6.8 7.5 17.5 27.8 (18.2 ) (9.2 ) 20.2 44.2
Non-operating
expense — — — — — — (4.4 ) (4.8 ) (4.4 ) (4.8 )
Income (loss) before income
taxes $ 14.0 $ 18.1 $ 6.8 $ 7.5 $ 17.5 $ 27.8 $ (22.6 ) $ (14.0 ) $ 15.8 $ 39.4
Supplementary
Data
Net tons sold
(thousands) 38.9 40.1 24.8 26.3 203.6 208.4 — — 267.2 274.7
Depreciation, depletion and
amortization $ 6.7 $ 7.4 $ 2.2 $ 2.3 $ 6.4 $ 6.5 $ 0.5 $ 0.5 $ 15.8 $ 16.7
Capital
expenditures 5.8 5.4 1.8 1.3 22.1 9.7 — 0.5 29.7 16.9
Nine months ended
September 30
Dollars in
millions Composite
Fibers Advanced Airlaid Specialty
Papers Other and Unallocated Total
2015 2014 2015 2014 2015 2014 2015 2014 2015 2014
Net sales $ 409.6 $ 470.1 $ 183.0 $ 216.2 $ 655.6 $ 679.9 $ — $ — $ 1,248.2 $ 1,366.2
Energy and related sales,
net — — — — 3.9 6.9 — — 3.9 6.9
Total revenue 409.6 470.1 183.0 216.2 659.5 686.8 — — 1,252.2 1,373.1
Cost of products
sold 329.8 376.7 162.0 189.9 608.4 624.3 7.1 5.2 1,107.3 1,196.1
Gross profit
(loss) 79.8 93.4 21.0 26.3 51.1 62.5 (7.1 ) (5.2 ) 144.8 177.0
SG&amp;A 34.4 38.8 5.8 6.8 34.2 39.5 25.7 18.7 100.2 103.8
Gains on dispositions of
plant, equipment and timberlands, net — — — — — — (2.9 ) (3.9 ) (2.9 ) (3.9 )
Total operating income
(loss) 45.4 54.6 15.2 19.5 16.9 23.0 (29.9 ) (20.0 ) 47.5 77.1
Non-operating
expense — — — — — — (13.1 ) (14.0 ) (13.1 ) (14.0 )
Income (loss) before income
taxes $ 45.4 $ 54.6 $ 15.2 $ 19.5 $ 16.9 $ 23.0 $ (43.0 ) $ (34.0 ) $ 34.4 $ 63.1
Supplementary
Data
Net tons sold
(thousands) 116.2 119.5 71.4 76.0 593.6 601.3 — — 781.2 796.8
Depreciation, depletion and
amortization $ 20.1 $ 22.7 $ 6.5 $ 6.9 $ 19.3 $ 22.6 $ 1.5 $ 1.3 $ 47.4 $ 53.5
Capital
expenditures 17.3 16.7 4.6 4.1 51.0 24.5 1.4 1.7 74.3 47.0 The sum of individual
amounts set forth above may not agree to the consolidated financial
statements included herein due to rounding.</t>
  </si>
  <si>
    <t>Condensed Consolidating Financial Statements</t>
  </si>
  <si>
    <t>Condensed Financial Information of Parent Company Only Disclosure [Abstract]</t>
  </si>
  <si>
    <t>18. CONDENSED CONSOLIDATING
FINANCIAL STATEMENTS
Our 5.375%
Notes issued by P. H. Glatfelter Company (the “Parent”)
are fully and unconditionally guaranteed, on a joint and several
basis, by certain of our 100%-owned domestic subsidiaries, PHG Tea
Leaves, Inc., Mollanvick, Inc., Glatfelter Composite Fibers N. A.,
Inc. (“CFNA”), Glatfelter Advanced Materials N.A., Inc.
(“GAMNA”), and Glatfelter Holdings, LLC. The guarantees
are subject to certain customary release provisions including i)
the designation of such subsidiary as an unrestricted or excluded
subsidiary; (ii) in connection with any sale or disposition of
the capital stock of the subsidiary guarantor; and (iii) upon
our exercise of our legal defeasance option or our covenant
defeasance option, all of which are more fully described in the
Indenture dated as of October 3, 2012 and the First
Supplemental Indenture dated as of October 27, 2015, among us, the
Guarantors and US Bank National Association, as Trustee, relating
to the 5.375% Notes.
The following
presents the condensed consolidating statements of income,
including comprehensive income for the three months and nine months
ended September 30, 2015 and 2014, the condensed consolidating
balance sheets as of September 30, 2015 and December 31,
2014 and the condensed consolidating cash flows for the nine months
ended September 30, 2015 and 2014. These financial statements
reflect the Parent, the guarantor subsidiaries (on a combined
basis), the non-guarantor subsidiaries (on a combined basis) and
elimination entries necessary to combine such entities on a
consolidated basis. The condensed consolidating financial
statements set forth below include the addition of CFNA and GAMNA
as guarantors effective September 30, 2015 and all prior
periods have been restated to retroactively effect this change. In
addition, our presentation of the Guarantors’ statement of
income for the three months and nine months ended
September 30, 2014 has been restated to correctly apply the
equity method of accounting to reflect the Guarantors’ equity
interests in certain Non Guarantors. Such changes are reflected
under the caption “Equity in earnings of subsidiaries”
in the accompanying condensed consolidating statements of income.
The correction had no impact on any financial information of the
Parent Company, the Non Guarantors or on the condensed
consolidating balance sheet or the statement of cash
flows.
Condensed
Consolidating Statement of Income for the
three months
ended September 30, 2015
In
thousands Parent Guarantors Non Adjustments/ Consolidated
Net sales $ 222,803 $ 19,005 $ 197,589 $ (19,437 ) $ 419,960
Energy and related sales,
net 1,153 — — — 1,153
Total revenues 223,956 19,005 197,589 (19,437 ) 421,113
Costs of products
sold 197,906 17,299 165,437 (19,437 ) 361,205
Gross profit 26,050 1,706 32,152 — 59,908
Selling, general and
administrative expenses 24,764 (8 ) 15,036 — 39,792
Gains on dispositions of
plant, equipment and timberlands, net (4 ) — (119 ) — (123 )
Operating income 1,290 1,714 17,235 — 20,239
Other non-operating income
(expense)
Interest expense (4,346 ) — (23,201 ) 23,230 (4,317 )
Interest income 181 23,129 11 (23,231 ) 90
Equity in earnings of
subsidiaries 14,173 (9,366 ) — (4,808 ) —
Other, net (961 ) 23 718 — (220 )
Total other non-operating
income (expense) 9,047 13,786 (22,472 ) (4,809 ) (4,447 )
Income (loss) before income
taxes 10,337 15,500 (5,237 ) (4,809 ) 15,792
Income tax provision
(benefit) (3,167 ) 1,270 4,185 — 2,288
Net income
(loss) 13,504 14,230 (9,422 ) (4,809 ) 13,504
Other comprehensive income
(loss) (3,002 ) (5,954 ) (7,752 ) 13,706 (3,002 )
Comprehensive income
(loss) $ 10,502 $ 8,276 $ (17,174 ) $ 8,897 $ 10,502
Condensed
Consolidating Statement of Income for the
three months
ended September 30, 2014
In
thousands Parent Guarantors Non Adjustments/ Consolidated
Net sales $ 236,182 $ 17,735 $ 228,699 $ (17,524 ) $ 465,092
Energy and related sales,
net 860 — — — 860
Total revenues 237,042 17,735 228,699 (17,524 ) 465,952
Costs of products
sold 197,182 17,019 188,762 (17,524 ) 385,439
Gross profit 39,860 716 39,937 — 80,513
Selling, general and
administrative expenses 19,352 589 17,946 — 37,886
Gains on dispositions of
plant, equipment and timberlands, net (1,590 ) — — — (1,590 )
Operating income 22,098 127 21,991 — 44,217
Other non-operating income
(expense)
Interest expense (4,790 ) — (90,098 ) 90,217 (4,671 )
Interest income 152 89,951 145 (90,218 ) 30
Equity in earnings of
subsidiaries 14,935 (74,502 ) — 59,566 —
Other, net (383 ) 9 202 5 (167 )
Total other non-operating
income (expense) 9,914 15,458 (89,751 ) 59,570 (4,808 )
Income (loss) before income
taxes 32,012 15,585 (67,760 ) 59,570 39,409
Income tax provision
(benefit) 1,640 1,091 6,306 — 9,037
Net income
(loss) 30,372 14,494 (74,066 ) 59,570 30,372
Other comprehensive income
(loss) (29,577 ) (25,843 ) 16,924 8,919 (29,577 )
Comprehensive income
(loss) $ 795 $ (11,349 ) $ (57,142 ) $ 68,489 $ 795
Condensed
Consolidating Statement of Income for the
nine months
ended September 30, 2015
In
thousands Parent Guarantors Non Adjustments/ Consolidated
Net sales $ 655,599 $ 61,822 $ 590,466 $ (59,655 ) $ 1,248,232
Energy and related sales,
net 3,936 — — — 3,936
Total revenues 659,535 61,822 590,466 (59,655 ) 1,252,168
Costs of products
sold 614,060 58,554 494,360 (59,655 ) 1,107,319
Gross profit 45,475 3,268 96,106 — 144,849
Selling, general and
administrative expenses 57,607 947 41,647 — 100,201
Gains on dispositions of
plant, equipment and timberlands, net (1,526 ) (1,183 ) (179 ) — (2,888 )
Operating income
(loss) (10,606 ) 3,504 54,638 — 47,536
Other non-operating income
(expense)
Interest expense (13,771 ) — (35,965 ) 36,559 (13,177 )
Interest income 513 36,226 52 (36,559 ) 232
Equity in earnings of
subsidiaries 48,775 11,879 — (60,654 ) —
Other, net (2,423 ) (136 ) 2,367 — (192 )
Total other non-operating
income (expense) 33,094 47,969 (33,546 ) (60,654 ) (13,137 )
Income before income
taxes 22,488 51,473 21,092 (60,654 ) 34,399
Income tax provision
(benefit) (7,789 ) 2,586 9,325 — 4,122
Net income 30,277 48,887 11,767 (60,654 ) 30,277
Other comprehensive income
(loss) (21,200 ) (30,607 ) 21,156 9,451 (21,200 )
Comprehensive
income $ 9,077 $ 18,280 $ 32,923 $ (51,203 ) $ 9,077
Condensed
Consolidating Statement of Income for the
nine months
ended September 30, 2014
In
thousands Parent Guarantors Non Adjustments/ Consolidated
Net sales $ 679,877 $ 56,138 $ 685,350 $ (55,211 ) $ 1,366,154
Energy and related sales,
net 6,912 — — — 6,912
Total revenues 686,789 56,138 685,350 (55,211 ) 1,373,066
Costs of products
sold 629,984 53,491 567,812 (55,211 ) 1,196,076
Gross profit 56,805 2,647 117,538 — 176,990
Selling, general and
administrative expenses 53,699 1,431 48,622 — 103,751
Gains on dispositions of
plant, equipment and timberlands, net (2,565 ) (1,316 ) — — (3,881 )
Operating income 5,671 2,532 68,916 — 77,120
Other non-operating income
(expense)
Interest expense (14,284 ) — (95,643 ) 95,682 (14,245 )
Interest income 468 95,165 193 (95,683 ) 143
Equity in earnings of
subsidiaries 56,784 (38,229 ) — (18,555 ) —
Other, net (1,603 ) 30 1,673 5 105
Total other non-operating
income (expense) 41,365 56,966 (93,777 ) (18,551 ) (13,997 )
Income (loss) before income
taxes 47,036 59,498 (24,861 ) (18,551 ) 63,123
Income tax provision
(benefit) (2,653 ) 2,719 13,368 — 13,434
Net income
(loss) 49,689 56,779 (38,229 ) (18,551 ) 49,689
Other comprehensive income
(loss) (23,586 ) (26,392 ) 18,907 7,485 (23,586 )
Comprehensive income
(loss) $ 26,103 $ 30,387 $ (19,322 ) $ (11,066 ) $ 26,103
Condensed
Consolidating Balance Sheet as of
September 30, 2015
In
thousands Parent Guarantors Non Adjustments/ Consolidated
Assets
Cash and cash
equivalents $ 28,626 $ 297 $ 44,742 $ — $ 73,665
Other current
assets 232,486 260,054 261,431 (268,192 ) 485,779
Plant, equipment and
timberlands, net 283,712 1,005 412,607 — 697,324
Investments in
subsidiaries 734,303 504,783 — (1,239,086 ) —
Other assets 132,732 — 148,732 (485 ) 280,979
Total assets $ 1,411,859 $ 766,139 $ 867,512 $ (1,507,763 ) $ 1,537,747
Liabilities and
Shareholders’ Equity
Current
liabilities $ 368,220 $ 31,720 $ 163,984 $ (271,574 ) $ 292,350
Long-term debt 250,000 — 131,535 — 381,535
Deferred income
taxes 48,226 (505 ) 50,110 3,376 101,207
Other long-term
liabilities 99,297 33 17,209 — 116,539
Total
liabilities 765,743 31,248 362,838 (268,198 ) 891,631
Shareholders’
equity 646,116 734,891 504,674 (1,239,565 ) 646,116
Total liabilities and
shareholders’ equity $ 1,411,859 $ 766,139 $ 867,512 $ (1,507,763 ) $ 1,537,747
Condensed
Consolidating Balance Sheet as of
December 31, 2014
In
thousands Parent Guarantors Non Adjustments/ Consolidated
Assets
Cash and cash
equivalents $ 42,208 $ 509 $ 57,120 $ — $ 99,837
Other current
assets 216,940 439,910 254,911 (436,976 ) 474,785
Plant, equipment and
timberlands, net 255,255 996 441,357 — 697,608
Investments in
subsidiaries 826,084 401,540 — (1,227,624 ) —
Other assets 121,125 — 186,128 (17,979 ) 289,274
Total assets $ 1,461,612 $ 842,955 $ 939,516 $ (1,682,579 ) $ 1,561,504
Liabilities and
Shareholders’ Equity
Current
liabilities 403,662 13,143 307,184 (444,258 ) 279,731
Long-term debt 250,000 — 721,457 (572,579 ) 398,878
Deferred income
taxes 46,483 (506 ) 70,328 (12,289 ) 104,016
Other long-term
liabilities 112,358 24 11,608 5,780 129,770
Total
liabilities 812,503 12,661 1,110,577 (1,023,346 ) 912,395
Shareholders’
equity 649,109 830,294 (171,061 ) (659,233 ) 649,109
Total liabilities and
shareholders’ equity $ 1,461,612 $ 842,955 $ 939,516 $ (1,682,579 ) $ 1,561,504
Condensed
Consolidating Statement of Cash Flows for the
nine months
ended September 30, 2015
In
thousands Parent Guarantors Non Adjustments/ Consolidated
Net cash provided (used)
by
Operating
activities $ 9,927 $ 152 $ 60,444 $ — $ 70,523
Investing
activities
Expenditures for purchases
of plant, equipment and timberlands (52,331 ) (42 ) (21,907 ) — (74,280 )
Proceeds from disposal
plant, equipment and timberlands, net 1,584 1,213 384 — 3,181
Repayments from
intercompany loans 1,465 53,855 — (55,320 ) —
Advances of intercompany
loans — (44,590 ) — 44,590 —
Intercompany capital
(contributed) returned 10,500 (300 ) — (10,200 ) —
Acquisitions, net of cash
acquired — — (224 ) — (224 )
Other (1,600 ) — — — (1,600 )
Total investing
activities (40,382 ) 10,136 (21,747 ) (20,930 ) (72,923 )
Financing
activities
Net repayments of
indebtedness — — (3,387 ) — (3,387 )
Payments of borrowing
costs (1,329 ) — — — (1,329 )
Payment of dividends to
shareholders (15,215 ) — — — (15,215 )
Repayments of intercompany
loans (9,158 ) — (46,162 ) 55,320 —
Borrowings of intercompany
loans 44,590 — — (44,590 ) —
Intercompany capital
received (returned) — (10,500 ) 300 10,200 —
Payments related to
share-based compensation awards and other (2,015 ) — — — (2,015 )
Total financing
activities 16,873 (10,500 ) (49,249 ) 20,930 (21,946 )
Effect of exchange rate on
cash — — (1,826 ) — (1,826 )
Net decrease in
cash (13,582 ) (212 ) (12,378 ) — (26,172 )
Cash at the beginning of
period 42,208 509 57,120 — 99,837
Cash at the end of
period $ 28,626 $ 297 $ 44,742 $ — $ 73,665
Condensed
Consolidating Statement of Cash Flows for the
nine months
ended September 30, 2014
In
thousands Parent Guarantors Non Adjustments/ Consolidated
Net cash provided (used)
by
Operating
activities $ 712 $ 3,371 $ 17,297 $ — $ 21,380
Investing
activities
Expenditures for purchases
of plant, equipment and timberlands (26,368 ) — (20,668 ) — (47,036 )
Proceeds from disposal
plant, equipment and timberlands, net 2,687 1,355 9 — 4,051
Repayments from
intercompany loans — 10,409 — (10,409 ) —
Advances of intercompany
loans — (15,540 ) — 15,540 —
Other (600 ) — — — (600 )
Total investing
activities (24,281 ) (3,776 ) (20,659 ) 5,131 (43,585 )
Financing
activities
Net proceeds from
indebtedness — — (18,128 ) — (18,128 )
Payment of dividends to
shareholders (13,935 ) — — — (13,935 )
Repurchases of common
stock (12,180 ) — — — (12,180 )
Borrowings of intercompany
loans 15,540 — — (15,540 ) —
Repayments of intercompany
loans — — (10,409 ) 10,409 —
Payments related to
share-based compensation awards and other (1,764 ) — — — (1,764 )
Total financing
activities (12,339 ) — (28,537 ) (5,131 ) (46,007 )
Effect of exchange rate on
cash — — (1,015 ) — (1,015 )
Net decrease in
cash (35,908 ) (405 ) (32,914 ) — (69,227 )
Cash at the beginning of
period 56,216 495 66,171 — 122,882
Cash at the end of
period $ 20,308 $ 90 $ 33,257 $ — $ 53,655</t>
  </si>
  <si>
    <t>Accounting Policies (Policies)</t>
  </si>
  <si>
    <t>Basis of Presentation</t>
  </si>
  <si>
    <t>Basis of
Presentation
We prepared
these financial statements in accordance with accounting principles
generally accepted in the United States of America
(“generally accepted accounting principles” or
“GAAP”) and pursuant to the rules and regulations of
the Securities and Exchange Commission pertaining to interim
financial statements. In our opinion, the financial statements
reflect all normal, recurring adjustments needed to present fairly
our results for the interim periods. When preparing these financial
statements, we have assumed that you have read the audited
consolidated financial statements included in our 2014 Annual
Report on Form 10-K.</t>
  </si>
  <si>
    <t>Accounting Estimates</t>
  </si>
  <si>
    <t>Accounting
Estimates</t>
  </si>
  <si>
    <t>Recently Issued Accounting Pronouncements</t>
  </si>
  <si>
    <t>Recently Issued Accounting
Pronouncements Revenue from Contracts with Customers</t>
  </si>
  <si>
    <t>Gains on Dispositions of Plant, Equipment and Timberlands, Net (Tables)</t>
  </si>
  <si>
    <t>Summary for Sale of Timberlands and Other Assets</t>
  </si>
  <si>
    <t>During the
first nine months of 2015 and 2014, we completed sales of assets as
summarized in the following table:
Dollars in
thousands Acres Proceeds Gain
2015
Timberlands 1,398 $ 2,794 $ 2,704
Other n/a 387 184
Total $ 3,181 $ 2,888
2014
Timberlands 2,030 $ 4,041 $ 3,876
Other n/a 10 5
Total $ 4,051 $ 3,881</t>
  </si>
  <si>
    <t>Earnings Per Share (Tables)</t>
  </si>
  <si>
    <t>Details of Basic and Diluted Earnings Per Share (EPS)</t>
  </si>
  <si>
    <t>The following
table sets forth the details of basic and diluted earnings per
share (“EPS”):
Three months ended
In
thousands, except per share 2015 2014
Net income $ 13,504 $ 30,372
Weighted average common
shares outstanding used in basic EPS 43,457 43,049
Common shares issuable upon
exercise of dilutive stock options and PSAs / RSUs 408 792
Weighted average common
shares outstanding and common share equivalents used in diluted
EPS 43,865 43,841
Earnings per
share
Basic $ 0.31 $ 0.71
Diluted 0.31 0.69
Nine months ended
In
thousands, except per share 2015 2014
Net income $ 30,277 $ 49,689
Weighted average common
shares outstanding used in basic EPS 43,363 43,233
Common shares issuable upon
exercise of dilutive stock options and PSAs / RSUs 586 878
Weighted average common
shares outstanding and common share equivalents used in diluted
EPS 43,949 44,111
Earnings per
share
Basic $ 0.70 $ 1.15
Diluted 0.69 1.13</t>
  </si>
  <si>
    <t>Number of Potential Common Shares that have been Excluded from Computation of Diluted Earnings Per Share for Indicated Period Due to Their Anti-Dilutive Nature</t>
  </si>
  <si>
    <t xml:space="preserve">The following
table sets forth potential common shares outstanding for stock
options and restricted stock units that were not included in the
computation of diluted EPS for the period indicated, because their
effect would be anti-dilutive:
September 30
In thousands 2015 2014
Three months
ended 696 282
Nine months ended 696 282 </t>
  </si>
  <si>
    <t>Accumulated Other Comprehensive Income (Tables)</t>
  </si>
  <si>
    <t>Schedule of Changes in Accumulated Other Comprehensive Income (Losses)</t>
  </si>
  <si>
    <t>The following
table sets forth details of the changes in accumulated other
comprehensive income (losses) for the three months and nine months
ended September 30, 2015 and 2014.
in
thousands Currency Unrealized gain Change in Change in other Total
Balance at July 1,
2015 $ (58,857 ) $ 2,621 $ (114,076 ) $ (2,756 ) $ (173,068 )
Other comprehensive income
before reclassifications (net of tax) (3,262 ) (1,381 ) — — (4,643 )
Amounts reclassified from
accumulated other comprehensive income (net of tax) — (1,442 ) 3,090 (7 ) 1,641
Net current period other
comprehensive income (loss) (3,262 ) (2,823 ) 3,090 (7 ) (3,002 )
Balance at
September 30, 2015 $ (62,119 ) $ (202 ) $ (110,986 ) $ (2,763 ) $ (176,070 )
Balance at July 1,
2014 $ 15,336 $ 60 $ (84,822 ) $ 60 $ (69,366 )
Other comprehensive income
before reclassifications (net of tax) (33,450 ) 1,379 — — (32,071 )
Amounts reclassified from
accumulated other comprehensive income (net of tax) — 96 2,363 35 2,494
Net current period other
comprehensive income (loss) (33,450 ) 1,475 2,363 35 (29,577 )
Balance at
September 30, 2014 $ (18,114 ) $ 1,535 $ (82,459 ) $ 95 $ (98,943 )
in
thousands Currency Unrealized gain Change in Change in other Total
Balance at January 1,
2015 $ (34,224 ) $ 2,356 $ (120,260 ) $ (2,742 ) $ (154,870 )
Other comprehensive income
before reclassifications (net of tax) (27,895 ) 793 — — (27,102 )
Amounts reclassified from
accumulated other comprehensive income (net of tax) — (3,351 ) 9,274 (21 ) 5,902
Net current period other
comprehensive income (loss) (27,895 ) $ (2,558 ) 9,274 (21 ) (21,200 )
Balance at
September 30, 2015 $ (62,119 ) $ (202 ) $ (110,986 ) $ (2,763 ) $ (176,070 )
Balance at January 1,
2014 $ 15,141 $ (941 ) $ (89,547 ) $ (10 ) $ (75,357 )
Other comprehensive income
before reclassifications (net of tax) (33,255 ) 1,594 — — (31,661 )
Amounts reclassified from
accumulated other comprehensive income (net of tax) — 882 7,088 105 8,075
Net current period other
comprehensive income (loss) (33,255 ) 2,476 7,088 105 (23,586 )
Balance at
September 30, 2014 $ (18,114 ) $ 1,535 $ (82,459 ) $ 95 $ (98,943 )</t>
  </si>
  <si>
    <t>Schedule of Amounts Reclassified from Accumulated Other Comprehensive Income</t>
  </si>
  <si>
    <t>Reclassifications out of
accumulated other comprehensive income were as follows:
Three months ended Nine months ended
In
thousands 2015 2014 2015 2014
Description Line Item in Statements of Income
Cash flow hedges (Note
15)
(Gains) losses on cash flow
hedges $ (1,972 ) $ 137 $ (4,595 ) $ 1,227 Costs of products
sold
Tax (benefit)
expense 530 (41 ) 1,244 (345 ) Income tax
provision
Net of tax (1,442 ) 96 (3,351 ) 882
Retirement plan
obligations (Note 9)
Amortization of deferred
benefit pension plan items
Prior service
costs 571 621 1,713 1,864 Costs of products
sold
189 206 568 618 Selling, general and
administrative
Actuarial losses 3,144 2,215 9,432 6,644 Costs of products
sold
1,082 762 3,247 2,287 Selling, general and
administrative
4,986 3,804 14,960 11,413
Tax benefit (1,896 ) (1,441 ) (5,686 ) (4,325 ) Income tax
provision
Net of tax 3,090 2,363 9,274 7,088
Amortization of deferred
benefit other plan items
Prior service
costs (58 ) (59 ) (173 ) (178 ) Costs of products
sold
(12 ) (13 ) (37 ) (38 ) Selling, general and
administrative
Actuarial losses 48 106 142 319 Costs of products
sold
10 23 31 68 Selling, general and
administrative
(12 ) 57 (37 ) 171
Tax benefit 5 (22 ) 16 (66 ) Income tax
provision
Net of tax (7 ) 35 (21 ) 105
Total reclassifications,
net of tax $ 1,641 $ 2,494 $ 5,902 $ 8,075</t>
  </si>
  <si>
    <t>Income Taxes (Tables)</t>
  </si>
  <si>
    <t>Summary of Tax Years that Remain Subject to Examination by Major Jurisdiction</t>
  </si>
  <si>
    <t>The following
table summarizes, by major jurisdiction, tax years that remain
subject to examination:
Open Tax
Years
Jurisdiction Examinations not Examination
United States
Federal 2013 - 2014 N/A
State 2010 - 2014 N/A
Canada (1) 2010 - 2014 N/A
Germany (1) 2012 - 2014 2007 - 2011
France 2013 - 2014 2011 - 2012
United Kingdom 2013 - 2014 N/A
Philippines 2012, 2014 2013
(1) – includes provincial
or similar local jurisdictions, as applicable</t>
  </si>
  <si>
    <t>Summary of Information Related to Interest and Penalties on Uncertain Tax Positions</t>
  </si>
  <si>
    <t xml:space="preserve">The following
table summarizes information related to interest and penalties on
uncertain tax positions:
Nine months ended
In
millions 2015 2014
Interest expense $ — $ 0.1
Penalties — —
September 30 December 31
Accrued interest
payable $ 0.6 $ 0.6 </t>
  </si>
  <si>
    <t>Stock-Based Compensation (Tables)</t>
  </si>
  <si>
    <t>Restricted Stock Units (RSU) and Performance Share Awards (PSAs) [Member]</t>
  </si>
  <si>
    <t>Summary of Stock Option Activity</t>
  </si>
  <si>
    <t>The following
table summarizes RSU and PSA activity during periods
indicated:
Units 2015 2014
Balance at
January 1, 888,942 1,001,814
Granted 160,514 173,206
Forfeited (87,567 ) (45,355 )
Shares delivered (286,857 ) (239,394 )
Balance at
September 30, 675,032 890,271</t>
  </si>
  <si>
    <t>Compensation Expense for Stock Option Activity</t>
  </si>
  <si>
    <t xml:space="preserve">The following
table sets forth aggregate RSU and PSA compensation expense for the
periods indicated:
September 30
In
thousands 2015 2014
Three months
ended $ 395 $ 854
Nine months
ended 1,214 1,874 </t>
  </si>
  <si>
    <t>Stock Only Stock Appreciation Rights (SOSARs) [Member]</t>
  </si>
  <si>
    <t xml:space="preserve">The following
table sets forth information related to outstanding
SOSARS.
2015 2014
SOSARS Shares Wtd Avg Shares Wtd Avg
Outstanding at
January 1, 1,864,707 $ 16.20 1,977,133 $ 13.91
Granted 423,590 24.62 281,881 29.22
Exercised (70,347 ) 14.12 (26,245 ) 15.67
Canceled /
forfeited (17,559 ) 25.24 (29,842 ) 19.36
Outstanding at
September 30, 2,200,391 $ 17.82 2,202,927 $ 15.77
SOSAR
Grants
Weighted average grant date
fair value per share $ 7.46 $ 9.81
Aggregate grant date fair
value (in thousands) $ 3,134 $ 2,764
Black-Scholes
assumptions
Dividend yield 1.94 % 1.48 %
Risk free rate of
return 1.64 % 1.74 %
Volatility 36.38 % 37.59 %
Expected life 6 yrs 6 yrs </t>
  </si>
  <si>
    <t xml:space="preserve">The following
table sets forth SOSAR compensation expense for the periods
indicated:
September 30
In
thousands 2015 2014
Three months
ended $ 671 $ 577
Nine months
ended 1,940 1,585 </t>
  </si>
  <si>
    <t>Retirement Plans and Other Post-Retirement Benefits (Tables)</t>
  </si>
  <si>
    <t>Schedule of Net Periodic Costs of Pension and Post Retirement Medical Benefit Plans</t>
  </si>
  <si>
    <t>The following
tables provide information with respect to the net periodic costs
of our pension and post retirement medical benefit
plans.
Three months
ended
September 30
In
thousands 2015 2014
Pension
Benefits
Service cost $ 2,850 $ 2,602
Interest cost 5,868 6,216
Expected return on plan
assets (11,498 ) (10,969 )
Amortization of prior
service cost 760 827
Amortization of
unrecognized loss 4,226 2,977
Net periodic benefit
cost $ 2,206 $ 1,653
Other
Benefits
Service cost $ 358 $ 614
Interest cost 499 597
Amortization of prior
service cost (70 ) (72 )
Amortization of
unrecognized loss 58 129
Net periodic benefit
cost $ 845 $ 1,268
Nine months
ended
September
30
In
thousands 2015 2014
Pension
Benefits
Service cost $ 8,546 $ 7,810
Interest cost 17,606 18,696
Expected return on plan
assets (34,495 ) (32,907 )
Amortization of prior
service cost 2,281 2,482
Amortization of
unrecognized loss 12,679 8,931
Net periodic benefit
cost $ 6,617 $ 5,012
Other
Benefits
Service cost $ 1,074 $ 1,844
Interest cost 1,498 1,793
Amortization of prior
service cost (210 ) (216 )
Amortization of
unrecognized loss 173 387
Net periodic benefit
cost $ 2,535 $ 3,808</t>
  </si>
  <si>
    <t>Inventories (Tables)</t>
  </si>
  <si>
    <t>Inventories, Net of Reserves</t>
  </si>
  <si>
    <t>Inventories, net
of reserves, were as follows:
September 30 December 31
In
thousands 2015 2014
Raw materials $ 59,985 $ 61,266
In-process and
finished 117,980 117,580
Supplies 70,121 69,859
Total $ 248,086 $ 248,705</t>
  </si>
  <si>
    <t>Long-Term Debt (Tables)</t>
  </si>
  <si>
    <t>Summary of Long-Term Debt</t>
  </si>
  <si>
    <t>Long-term debt
is summarized as follows:
September 30 December 31
In
thousands 2015 2014
Revolving credit facility,
due Mar. 2020 $ 83,464 $ —
Revolving credit facility,
due Nov. 2016 — 90,555
5.375% Notes, due Oct.
2020 250,000 250,000
2.40% Term Loan, due Jun.
2022 10,803 12,155
2.05% Term Loan, due Mar.
2023 44,848 51,902
Total long-term
debt 389,115 404,612
Less current
portion (7,580 ) (5,734 )
Long-term debt, net of
current portion $ 381,535 $ 398,878</t>
  </si>
  <si>
    <t>Asset Retirement Obligation (Tables)</t>
  </si>
  <si>
    <t>Schedule of Asset Retirement Obligation</t>
  </si>
  <si>
    <t>Following is a summary of activity recorded
during the first nine months of 2015 and 2014:
In
thousands 2015 2014
Balance at
January 1, $ 4,114 $ 5,032
Accretion 59 115
Payments (2,384 ) (767 )
Downward
revision (1,000 ) —
Gain (359 ) (128 )
Balance at
September 30, $ 430 $ 4,252</t>
  </si>
  <si>
    <t>Schedule of Consolidated Balance Sheets where Asset Retirement Obligations are Recorded</t>
  </si>
  <si>
    <t>The following
table summarizes the line items in the accompanying condensed
consolidated balance sheets where the asset retirement obligations
are recorded:
September 30 December 31
In
thousands 2015 2014
Other current
liabilities $ 430 $ 2,855
Other long-term
liabilities — 1,259
Total $ 430 $ 4,114</t>
  </si>
  <si>
    <t>Fair Value of Financial Instruments (Tables)</t>
  </si>
  <si>
    <t>Carrying Value and Fair Value of Long-Term Debt</t>
  </si>
  <si>
    <t>The following
table sets forth carrying value and fair value of long-term
debt:
September 30,
2015 December 31,
2014
In
thousands Carrying Fair Carrying Fair
Variable rate
debt $ 83,464 $ 83,464 $ 90,555 $ 90,555
Fixed-rate bonds 250,000 253,908 250,000 255,470
2.40% Term loan 10,803 10,729 12,155 12,626
2.05% Term loan 44,848 43,611 51,902 53,106
Total $ 389,115 $ 391,712 $ 404,612 $ 411,757</t>
  </si>
  <si>
    <t>Financial Derivatives and Hedging Activities (Tables)</t>
  </si>
  <si>
    <t>Fair Values of Derivative Instruments</t>
  </si>
  <si>
    <t xml:space="preserve">The following
table summarizes the fair values of derivative instruments for the
period indicated and the line items in the accompanying condensed
consolidated balance sheets where the instruments are
recorded:
In
thousands September 30 December 31 September 30 December 31
Balance sheet
caption Prepaid Expenses
and Other Current
Assets Other Current
Liabilities
Designated as
hedging:
Forward foreign currency
exchange contracts $ 693 $ 3,106 $ 1,676 $ 394
Not designated as
hedging:
Forward foreign currency
exchange contracts $ 91.0 $ 70 $ 0 $ 161 </t>
  </si>
  <si>
    <t>Income or (Loss) from Derivative Instruments Recognized in Results of Operations</t>
  </si>
  <si>
    <t xml:space="preserve">The following
table summarizes the amount of income or (loss) from derivative
instruments recognized in our results of operations for the periods
indicated and the line items in the accompanying condensed
consolidated statements of income where the results are
recorded:
Three months ended Nine months ended
In
thousands 2015 2014 2015 2014
Designated as
hedging:
Forward foreign currency
exchange contracts:
Effective portion –
cost of products sold $ 1,972 $ (137 ) $ 4,595 $ (1,227 )
Ineffective portion –
other – net (184 ) 81 104 181
Not designated as
hedging :
Forward foreign currency
exchange contracts:
Other –
net $ 621 $ 595 $ 1,028 $ 1,792 </t>
  </si>
  <si>
    <t>Fair Value Amounts Recorded as Component of Accumulated Other Comprehensive Income</t>
  </si>
  <si>
    <t>A rollforward of fair value
amounts recorded as a component of accumulated other comprehensive
income is as follows:
In
thousands 2015 2014
Balance at
January 1, $ 3,282 $ (1,296 )
Deferred gains on cash flow
hedges 1,100 2,223
Reclassified to
earnings (4,595 ) 1,227
Balance at
September 30, $ (213 ) $ 2,154</t>
  </si>
  <si>
    <t>Designated as Hedging [Member]</t>
  </si>
  <si>
    <t>Outstanding Derivatives Used to Hedge Foreign Exchange Risks</t>
  </si>
  <si>
    <t xml:space="preserve">We had the
following outstanding derivatives that were used to hedge foreign
exchange risks associated with forecasted transactions and
designated as hedging instruments:
In
thousands September 30 December 31
Derivative
Sell/Buy - sell
notional
Euro / British
Pound 9,189 4,592
Sell/Buy - buy
notional
Euro / Philippine
Peso 661,453 523,313
British Pound / Philippine
Peso 471,607 260,535
Euro /
U.S. Dollar 47,751 32,527
U.S. Dollar / Canadian
Dollar 19,205 10,036 </t>
  </si>
  <si>
    <t>Not Designated as Hedging [Member]</t>
  </si>
  <si>
    <t xml:space="preserve">The following
sets forth derivatives used to mitigate the impact changes in
currency exchange rates have on balance sheet monetary assets and
liabilities:
In
thousands September 30 December 31
Derivative
Sell/Buy - sell
notional
U.S. Dollar /
Euro — 4,000
U.S. Dollar / British
Pound 7,000 9,000
Euro / British
Pound — 2,000
British Pound /
Euro 2,000 —
Sell/Buy - buy
notional
Euro /
U.S. Dollar 7,000 —
British Pound /
Euro 15,500 3,000 </t>
  </si>
  <si>
    <t>Commitments, Contingencies and Legal Proceedings (Tables)</t>
  </si>
  <si>
    <t>Schedule of Reserves</t>
  </si>
  <si>
    <t>Our reserve including
ongoing monitoring obligations in OU1, our share of remediation of
the downstream portions of the Site, NRDs and all pending,
threatened or asserted and unasserted claims against us relating to
PCB contamination is set forth below:
In
thousands 2015 2014
Balance at January
1, $ 16,223 $ 16,276
Payments (5,617 ) (39 )
Accruals 10,000 —
Balance at September
30, $ 20,606 $ 16,237</t>
  </si>
  <si>
    <t>Segment Information (Tables)</t>
  </si>
  <si>
    <t>Schedule of Financial and Other Information by Business Unit</t>
  </si>
  <si>
    <t xml:space="preserve">The following tables set
forth financial and other information by business unit for the
period indicated:
Three months ended
September 30
Dollars in
millions Composite
Fibers Advanced Airlaid Specialty
Papers Other and Unallocated Total
2015 2014 2015 2014 2015 2014 2015 2014 2015 2014
Net sales $ 133.9 $ 154.5 $ 63.2 $ 74.4 $ 222.8 $ 236.2 $ — $ — $ 420.0 $ 465.1
Energy and related sales,
net — — — — 1.2 0.9 — — 1.2 0.9
Total revenue 133.9 154.5 63.2 74.4 224.0 237.1 — — 421.1 466.0
Cost of products
sold 108.4 123.7 54.6 64.7 196.1 195.2 2.1 1.8 361.2 385.4
Gross profit
(loss) 25.5 30.8 8.6 9.7 27.9 41.9 (2.1 ) (1.8 ) 59.9 80.5
SG&amp;A 11.5 12.6 1.8 2.2 10.4 14.1 16.2 9.0 39.8 37.9
Gains on dispositions of
plant, equipment and timberlands, net — — — — — — (0.1 ) (1.6 ) (0.1 ) (1.6 )
Total operating income
(loss) 14.0 18.1 6.8 7.5 17.5 27.8 (18.2 ) (9.2 ) 20.2 44.2
Non-operating
expense — — — — — — (4.4 ) (4.8 ) (4.4 ) (4.8 )
Income (loss) before income
taxes $ 14.0 $ 18.1 $ 6.8 $ 7.5 $ 17.5 $ 27.8 $ (22.6 ) $ (14.0 ) $ 15.8 $ 39.4
Supplementary
Data
Net tons sold
(thousands) 38.9 40.1 24.8 26.3 203.6 208.4 — — 267.2 274.7
Depreciation, depletion and
amortization $ 6.7 $ 7.4 $ 2.2 $ 2.3 $ 6.4 $ 6.5 $ 0.5 $ 0.5 $ 15.8 $ 16.7
Capital
expenditures 5.8 5.4 1.8 1.3 22.1 9.7 — 0.5 29.7 16.9
Nine months ended
September 30
Dollars in
millions Composite
Fibers Advanced Airlaid Specialty
Papers Other and Unallocated Total
2015 2014 2015 2014 2015 2014 2015 2014 2015 2014
Net sales $ 409.6 $ 470.1 $ 183.0 $ 216.2 $ 655.6 $ 679.9 $ — $ — $ 1,248.2 $ 1,366.2
Energy and related sales,
net — — — — 3.9 6.9 — — 3.9 6.9
Total revenue 409.6 470.1 183.0 216.2 659.5 686.8 — — 1,252.2 1,373.1
Cost of products
sold 329.8 376.7 162.0 189.9 608.4 624.3 7.1 5.2 1,107.3 1,196.1
Gross profit
(loss) 79.8 93.4 21.0 26.3 51.1 62.5 (7.1 ) (5.2 ) 144.8 177.0
SG&amp;A 34.4 38.8 5.8 6.8 34.2 39.5 25.7 18.7 100.2 103.8
Gains on dispositions of
plant, equipment and timberlands, net — — — — — — (2.9 ) (3.9 ) (2.9 ) (3.9 )
Total operating income
(loss) 45.4 54.6 15.2 19.5 16.9 23.0 (29.9 ) (20.0 ) 47.5 77.1
Non-operating
expense — — — — — — (13.1 ) (14.0 ) (13.1 ) (14.0 )
Income (loss) before income
taxes $ 45.4 $ 54.6 $ 15.2 $ 19.5 $ 16.9 $ 23.0 $ (43.0 ) $ (34.0 ) $ 34.4 $ 63.1
Supplementary
Data
Net tons sold
(thousands) 116.2 119.5 71.4 76.0 593.6 601.3 — — 781.2 796.8
Depreciation, depletion and
amortization $ 20.1 $ 22.7 $ 6.5 $ 6.9 $ 19.3 $ 22.6 $ 1.5 $ 1.3 $ 47.4 $ 53.5
Capital
expenditures 17.3 16.7 4.6 4.1 51.0 24.5 1.4 1.7 74.3 47.0 </t>
  </si>
  <si>
    <t>Condensed Consolidating Financial Statements (Tables)</t>
  </si>
  <si>
    <t>Condensed Consolidating Statement of Income</t>
  </si>
  <si>
    <t>Condensed
Consolidating Statement of Income for the
three months
ended September 30, 2015
In
thousands Parent Guarantors Non Adjustments/ Consolidated
Net sales $ 222,803 $ 19,005 $ 197,589 $ (19,437 ) $ 419,960
Energy and related sales,
net 1,153 — — — 1,153
Total revenues 223,956 19,005 197,589 (19,437 ) 421,113
Costs of products
sold 197,906 17,299 165,437 (19,437 ) 361,205
Gross profit 26,050 1,706 32,152 — 59,908
Selling, general and
administrative expenses 24,764 (8 ) 15,036 — 39,792
Gains on dispositions of
plant, equipment and timberlands, net (4 ) — (119 ) — (123 )
Operating income 1,290 1,714 17,235 — 20,239
Other non-operating income
(expense)
Interest expense (4,346 ) — (23,201 ) 23,230 (4,317 )
Interest income 181 23,129 11 (23,231 ) 90
Equity in earnings of
subsidiaries 14,173 (9,366 ) — (4,808 ) —
Other, net (961 ) 23 718 — (220 )
Total other non-operating
income (expense) 9,047 13,786 (22,472 ) (4,809 ) (4,447 )
Income (loss) before income
taxes 10,337 15,500 (5,237 ) (4,809 ) 15,792
Income tax provision
(benefit) (3,167 ) 1,270 4,185 — 2,288
Net income
(loss) 13,504 14,230 (9,422 ) (4,809 ) 13,504
Other comprehensive income
(loss) (3,002 ) (5,954 ) (7,752 ) 13,706 (3,002 )
Comprehensive income
(loss) $ 10,502 $ 8,276 $ (17,174 ) $ 8,897 $ 10,502
Condensed
Consolidating Statement of Income for the
three months
ended September 30, 2014
In
thousands Parent Guarantors Non Adjustments/ Consolidated
Net sales $ 236,182 $ 17,735 $ 228,699 $ (17,524 ) $ 465,092
Energy and related sales,
net 860 — — — 860
Total revenues 237,042 17,735 228,699 (17,524 ) 465,952
Costs of products
sold 197,182 17,019 188,762 (17,524 ) 385,439
Gross profit 39,860 716 39,937 — 80,513
Selling, general and
administrative expenses 19,352 589 17,946 — 37,886
Gains on dispositions of
plant, equipment and timberlands, net (1,590 ) — — — (1,590 )
Operating income 22,098 127 21,991 — 44,217
Other non-operating income
(expense)
Interest expense (4,790 ) — (90,098 ) 90,217 (4,671 )
Interest income 152 89,951 145 (90,218 ) 30
Equity in earnings of
subsidiaries 14,935 (74,502 ) — 59,566 —
Other, net (383 ) 9 202 5 (167 )
Total other non-operating
income (expense) 9,914 15,458 (89,751 ) 59,570 (4,808 )
Income (loss) before income
taxes 32,012 15,585 (67,760 ) 59,570 39,409
Income tax provision
(benefit) 1,640 1,091 6,306 — 9,037
Net income
(loss) 30,372 14,494 (74,066 ) 59,570 30,372
Other comprehensive income
(loss) (29,577 ) (25,843 ) 16,924 8,919 (29,577 )
Comprehensive income
(loss) $ 795 $ (11,349 ) $ (57,142 ) $ 68,489 $ 795
Condensed
Consolidating Statement of Income for the
nine months
ended September 30, 2015
In
thousands Parent Guarantors Non Adjustments/ Consolidated
Net sales $ 655,599 $ 61,822 $ 590,466 $ (59,655 ) $ 1,248,232
Energy and related sales,
net 3,936 — — — 3,936
Total revenues 659,535 61,822 590,466 (59,655 ) 1,252,168
Costs of products
sold 614,060 58,554 494,360 (59,655 ) 1,107,319
Gross profit 45,475 3,268 96,106 — 144,849
Selling, general and
administrative expenses 57,607 947 41,647 — 100,201
Gains on dispositions of
plant, equipment and timberlands, net (1,526 ) (1,183 ) (179 ) — (2,888 )
Operating income
(loss) (10,606 ) 3,504 54,638 — 47,536
Other non-operating income
(expense)
Interest expense (13,771 ) — (35,965 ) 36,559 (13,177 )
Interest income 513 36,226 52 (36,559 ) 232
Equity in earnings of
subsidiaries 48,775 11,879 — (60,654 ) —
Other, net (2,423 ) (136 ) 2,367 — (192 )
Total other non-operating
income (expense) 33,094 47,969 (33,546 ) (60,654 ) (13,137 )
Income before income
taxes 22,488 51,473 21,092 (60,654 ) 34,399
Income tax provision
(benefit) (7,789 ) 2,586 9,325 — 4,122
Net income 30,277 48,887 11,767 (60,654 ) 30,277
Other comprehensive income
(loss) (21,200 ) (30,607 ) 21,156 9,451 (21,200 )
Comprehensive
income $ 9,077 $ 18,280 $ 32,923 $ (51,203 ) $ 9,077
Condensed
Consolidating Statement of Income for the
nine months
ended September 30, 2014
In
thousands Parent Guarantors Non Adjustments/ Consolidated
Net sales $ 679,877 $ 56,138 $ 685,350 $ (55,211 ) $ 1,366,154
Energy and related sales,
net 6,912 — — — 6,912
Total revenues 686,789 56,138 685,350 (55,211 ) 1,373,066
Costs of products
sold 629,984 53,491 567,812 (55,211 ) 1,196,076
Gross profit 56,805 2,647 117,538 — 176,990
Selling, general and
administrative expenses 53,699 1,431 48,622 — 103,751
Gains on dispositions of
plant, equipment and timberlands, net (2,565 ) (1,316 ) — — (3,881 )
Operating income 5,671 2,532 68,916 — 77,120
Other non-operating income
(expense)
Interest expense (14,284 ) — (95,643 ) 95,682 (14,245 )
Interest income 468 95,165 193 (95,683 ) 143
Equity in earnings of
subsidiaries 56,784 (38,229 ) — (18,555 ) —
Other, net (1,603 ) 30 1,673 5 105
Total other non-operating
income (expense) 41,365 56,966 (93,777 ) (18,551 ) (13,997 )
Income (loss) before income
taxes 47,036 59,498 (24,861 ) (18,551 ) 63,123
Income tax provision
(benefit) (2,653 ) 2,719 13,368 — 13,434
Net income
(loss) 49,689 56,779 (38,229 ) (18,551 ) 49,689
Other comprehensive income
(loss) (23,586 ) (26,392 ) 18,907 7,485 (23,586 )
Comprehensive income
(loss) $ 26,103 $ 30,387 $ (19,322 ) $ (11,066 ) $ 26,103</t>
  </si>
  <si>
    <t>Condensed Consolidating Balance Sheet</t>
  </si>
  <si>
    <t>Condensed
Consolidating Balance Sheet as of
September 30, 2015
In
thousands Parent Guarantors Non Adjustments/ Consolidated
Assets
Cash and cash
equivalents $ 28,626 $ 297 $ 44,742 $ — $ 73,665
Other current
assets 232,486 260,054 261,431 (268,192 ) 485,779
Plant, equipment and
timberlands, net 283,712 1,005 412,607 — 697,324
Investments in
subsidiaries 734,303 504,783 — (1,239,086 ) —
Other assets 132,732 — 148,732 (485 ) 280,979
Total assets $ 1,411,859 $ 766,139 $ 867,512 $ (1,507,763 ) $ 1,537,747
Liabilities and
Shareholders’ Equity
Current
liabilities $ 368,220 $ 31,720 $ 163,984 $ (271,574 ) $ 292,350
Long-term debt 250,000 — 131,535 — 381,535
Deferred income
taxes 48,226 (505 ) 50,110 3,376 101,207
Other long-term
liabilities 99,297 33 17,209 — 116,539
Total
liabilities 765,743 31,248 362,838 (268,198 ) 891,631
Shareholders’
equity 646,116 734,891 504,674 (1,239,565 ) 646,116
Total liabilities and
shareholders’ equity $ 1,411,859 $ 766,139 $ 867,512 $ (1,507,763 ) $ 1,537,747
Condensed
Consolidating Balance Sheet as of
December 31, 2014
In
thousands Parent Guarantors Non Adjustments/ Consolidated
Assets
Cash and cash
equivalents $ 42,208 $ 509 $ 57,120 $ — $ 99,837
Other current
assets 216,940 439,910 254,911 (436,976 ) 474,785
Plant, equipment and
timberlands, net 255,255 996 441,357 — 697,608
Investments in
subsidiaries 826,084 401,540 — (1,227,624 ) —
Other assets 121,125 — 186,128 (17,979 ) 289,274
Total assets $ 1,461,612 $ 842,955 $ 939,516 $ (1,682,579 ) $ 1,561,504
Liabilities and
Shareholders’ Equity
Current
liabilities 403,662 13,143 307,184 (444,258 ) 279,731
Long-term debt 250,000 — 721,457 (572,579 ) 398,878
Deferred income
taxes 46,483 (506 ) 70,328 (12,289 ) 104,016
Other long-term
liabilities 112,358 24 11,608 5,780 129,770
Total
liabilities 812,503 12,661 1,110,577 (1,023,346 ) 912,395
Shareholders’
equity 649,109 830,294 (171,061 ) (659,233 ) 649,109
Total liabilities and
shareholders’ equity $ 1,461,612 $ 842,955 $ 939,516 $ (1,682,579 ) $ 1,561,504</t>
  </si>
  <si>
    <t>Condensed Consolidating Statement of Cash Flows</t>
  </si>
  <si>
    <t>Condensed
Consolidating Statement of Cash Flows for the
nine months
ended September 30, 2015
In
thousands Parent Guarantors Non Adjustments/ Consolidated
Net cash provided (used)
by
Operating
activities $ 9,927 $ 152 $ 60,444 $ — $ 70,523
Investing
activities
Expenditures for purchases
of plant, equipment and timberlands (52,331 ) (42 ) (21,907 ) — (74,280 )
Proceeds from disposal
plant, equipment and timberlands, net 1,584 1,213 384 — 3,181
Repayments from
intercompany loans 1,465 53,855 — (55,320 ) —
Advances of intercompany
loans — (44,590 ) — 44,590 —
Intercompany capital
(contributed) returned 10,500 (300 ) — (10,200 ) —
Acquisitions, net of cash
acquired — — (224 ) — (224 )
Other (1,600 ) — — — (1,600 )
Total investing
activities (40,382 ) 10,136 (21,747 ) (20,930 ) (72,923 )
Financing
activities
Net repayments of
indebtedness — — (3,387 ) — (3,387 )
Payments of borrowing
costs (1,329 ) — — — (1,329 )
Payment of dividends to
shareholders (15,215 ) — — — (15,215 )
Repayments of intercompany
loans (9,158 ) — (46,162 ) 55,320 —
Borrowings of intercompany
loans 44,590 — — (44,590 ) —
Intercompany capital
received (returned) — (10,500 ) 300 10,200 —
Payments related to
share-based compensation awards and other (2,015 ) — — — (2,015 )
Total financing
activities 16,873 (10,500 ) (49,249 ) 20,930 (21,946 )
Effect of exchange rate on
cash — — (1,826 ) — (1,826 )
Net decrease in
cash (13,582 ) (212 ) (12,378 ) — (26,172 )
Cash at the beginning of
period 42,208 509 57,120 — 99,837
Cash at the end of
period $ 28,626 $ 297 $ 44,742 $ — $ 73,665
Condensed
Consolidating Statement of Cash Flows for the
nine months
ended September 30, 2014
In
thousands Parent Guarantors Non Adjustments/ Consolidated
Net cash provided (used)
by
Operating
activities $ 712 $ 3,371 $ 17,297 $ — $ 21,380
Investing
activities
Expenditures for purchases
of plant, equipment and timberlands (26,368 ) — (20,668 ) — (47,036 )
Proceeds from disposal
plant, equipment and timberlands, net 2,687 1,355 9 — 4,051
Repayments from
intercompany loans — 10,409 — (10,409 ) —
Advances of intercompany
loans — (15,540 ) — 15,540 —
Other (600 ) — — — (600 )
Total investing
activities (24,281 ) (3,776 ) (20,659 ) 5,131 (43,585 )
Financing
activities
Net proceeds from
indebtedness — — (18,128 ) — (18,128 )
Payment of dividends to
shareholders (13,935 ) — — — (13,935 )
Repurchases of common
stock (12,180 ) — — — (12,180 )
Borrowings of intercompany
loans 15,540 — — (15,540 ) —
Repayments of intercompany
loans — — (10,409 ) 10,409 —
Payments related to
share-based compensation awards and other (1,764 ) — — — (1,764 )
Total financing
activities (12,339 ) — (28,537 ) (5,131 ) (46,007 )
Effect of exchange rate on
cash — — (1,015 ) — (1,015 )
Net decrease in
cash (35,908 ) (405 ) (32,914 ) — (69,227 )
Cash at the beginning of
period 56,216 495 66,171 — 122,882
Cash at the end of
period $ 20,308 $ 90 $ 33,257 $ — $ 53,655</t>
  </si>
  <si>
    <t>Acquisition - Additional Information (Detail) - USD ($) $ in Thousands</t>
  </si>
  <si>
    <t>Oct. 01, 2014</t>
  </si>
  <si>
    <t>Business Acquisition [Line Items]</t>
  </si>
  <si>
    <t>Revenue</t>
  </si>
  <si>
    <t>Spezialpapierfabrik Oberschmitten GmbH [Member]</t>
  </si>
  <si>
    <t>Date of acquisition</t>
  </si>
  <si>
    <t>Oct. 1,
		2014</t>
  </si>
  <si>
    <t>Payment made for acquisition</t>
  </si>
  <si>
    <t>Gains on Dispositions of Plant, Equipment and Timberlands, Net - Summary for Sale of Timberlands and Other Assets (Detail) $ in Thousands</t>
  </si>
  <si>
    <t>Sep. 30, 2015USD ($)</t>
  </si>
  <si>
    <t>Sep. 30, 2014USD ($)</t>
  </si>
  <si>
    <t>Sep. 30, 2015USD ($)a</t>
  </si>
  <si>
    <t>Sep. 30, 2014USD ($)a</t>
  </si>
  <si>
    <t>Property, Plant and Equipment [Line Items]</t>
  </si>
  <si>
    <t>Proceeds</t>
  </si>
  <si>
    <t>Gain</t>
  </si>
  <si>
    <t>Timberlands [Member]</t>
  </si>
  <si>
    <t>Acres | a</t>
  </si>
  <si>
    <t>Other [Member]</t>
  </si>
  <si>
    <t>Gains on Dispositions of Plant, Equipment and Timberlands, Net - Additional Information (Detail) $ in Thousands</t>
  </si>
  <si>
    <t>Oct. 09, 2015USD ($)a</t>
  </si>
  <si>
    <t>Dec. 31, 2015USD ($)</t>
  </si>
  <si>
    <t>Proceeds from sale of timberlands</t>
  </si>
  <si>
    <t>After-tax gain on timberlands</t>
  </si>
  <si>
    <t>Timber Properties [Member] | Scenario, Forecast [Member]</t>
  </si>
  <si>
    <t>Timber Properties [Member] | Subsequent Event [Member]</t>
  </si>
  <si>
    <t>Acres of timberlands | a</t>
  </si>
  <si>
    <t>Earnings Per Share - Details of Basic and Diluted Earnings Per Share (EPS) (Detail) - USD ($) $ / shares in Units, shares in Thousands, $ in Thousands</t>
  </si>
  <si>
    <t>Weighted average common shares outstanding used in basic EPS</t>
  </si>
  <si>
    <t>Common shares issuable upon exercise of dilutive stock options and PSAs / RSUs</t>
  </si>
  <si>
    <t>Weighted average common shares outstanding and common share equivalents used in diluted EPS</t>
  </si>
  <si>
    <t>Earnings Per Share - Number of Potential Common Shares that have been Excluded from Computation of Diluted Earnings Per Share for Indicated Period Due to Their Anti-Dilutive Nature (Detail) - shares shares in Thousands</t>
  </si>
  <si>
    <t>Potential common shares</t>
  </si>
  <si>
    <t>Accumulated Other Comprehensive Income - Schedule of Changes in Accumulated Other Comprehensive Income (Losses) (Detail) - USD ($) $ in Thousands</t>
  </si>
  <si>
    <t>Accumulated Other Comprehensive Income (Loss) [Line Items]</t>
  </si>
  <si>
    <t>Beginning Balance</t>
  </si>
  <si>
    <t>Other comprehensive income before reclassifications (net of tax)</t>
  </si>
  <si>
    <t>Amounts reclassified from accumulated other comprehensive income (net of tax)</t>
  </si>
  <si>
    <t>Ending Balance</t>
  </si>
  <si>
    <t>Currency Translation Adjustments [Member]</t>
  </si>
  <si>
    <t>Unrealized Gain (Loss) on Cash Flow Hedges [Member]</t>
  </si>
  <si>
    <t>Change in Pensions [Member]</t>
  </si>
  <si>
    <t>Change in Other Postretirement Defined Benefit Plans [Member]</t>
  </si>
  <si>
    <t>Accumulated Other Comprehensive Income - Schedule of Amounts Reclassified from Accumulated Other Comprehensive Income (Detail) - USD ($) $ in Thousands</t>
  </si>
  <si>
    <t>Defined Benefit Plan Disclosure [Line Items]</t>
  </si>
  <si>
    <t>Selling, general and administrative</t>
  </si>
  <si>
    <t>Reclassifications Out of Accumulated Other Comprehensive Income [Member]</t>
  </si>
  <si>
    <t>Reclassifications Out of Accumulated Other Comprehensive Income [Member] | Pension Benefits [Member]</t>
  </si>
  <si>
    <t>Costs and Expenses</t>
  </si>
  <si>
    <t>Reclassifications Out of Accumulated Other Comprehensive Income [Member] | Pension Benefits [Member] | Prior Service Costs [Member]</t>
  </si>
  <si>
    <t>Reclassifications Out of Accumulated Other Comprehensive Income [Member] | Pension Benefits [Member] | Actuarial Losses [Member]</t>
  </si>
  <si>
    <t>Reclassifications Out of Accumulated Other Comprehensive Income [Member] | Amortization of Deferred Benefit Other Plan Items [Member]</t>
  </si>
  <si>
    <t>Reclassifications Out of Accumulated Other Comprehensive Income [Member] | Amortization of Deferred Benefit Other Plan Items [Member] | Prior Service Costs [Member]</t>
  </si>
  <si>
    <t>Reclassifications Out of Accumulated Other Comprehensive Income [Member] | Amortization of Deferred Benefit Other Plan Items [Member] | Actuarial Losses [Member]</t>
  </si>
  <si>
    <t>Reclassifications Out of Accumulated Other Comprehensive Income [Member] | Cash Flow Hedges [Member] | (Gains) Losses on Cash Flow Hedges [Member]</t>
  </si>
  <si>
    <t>Income Taxes - Additional Information (Detail) - USD ($) $ in Millions</t>
  </si>
  <si>
    <t>Income Tax Contingency [Line Items]</t>
  </si>
  <si>
    <t>Gross unrecognized tax benefits</t>
  </si>
  <si>
    <t>Unrecognized tax benefits that would impact effective tax rate</t>
  </si>
  <si>
    <t>Gross unrecognized tax benefits net decrease</t>
  </si>
  <si>
    <t>Minimum [Member]</t>
  </si>
  <si>
    <t>Gross unrecognized tax benefits balance may decrease within the next twelve months</t>
  </si>
  <si>
    <t>Maximum [Member]</t>
  </si>
  <si>
    <t>Income Taxes - Summary of Tax Years that Remain Subject to Examination by Major Jurisdiction (Detail)</t>
  </si>
  <si>
    <t>United States - Federal [Member] | United States [Member]</t>
  </si>
  <si>
    <t>Income Tax Examination [Line Items]</t>
  </si>
  <si>
    <t>Examinations not yet initiated</t>
  </si>
  <si>
    <t>2013 - 2014</t>
  </si>
  <si>
    <t>Examination in progress</t>
  </si>
  <si>
    <t>N/A</t>
  </si>
  <si>
    <t>United States - State [Member] | United States [Member]</t>
  </si>
  <si>
    <t>2010 - 2014</t>
  </si>
  <si>
    <t>Foreign Tax Authority [Member] | Canada [Member]</t>
  </si>
  <si>
    <t>Foreign Tax Authority [Member] | Germany [Member]</t>
  </si>
  <si>
    <t>2012 - 2014</t>
  </si>
  <si>
    <t>2007 - 2011</t>
  </si>
  <si>
    <t>Foreign Tax Authority [Member] | France [Member]</t>
  </si>
  <si>
    <t>2011 - 2012</t>
  </si>
  <si>
    <t>Foreign Tax Authority [Member] | United Kingdom [Member]</t>
  </si>
  <si>
    <t>Foreign Tax Authority [Member] | Philippines [Member]</t>
  </si>
  <si>
    <t>2012, 2014</t>
  </si>
  <si>
    <t>Income Taxes - Summary of Information Related to Interest and Penalties on Uncertain Tax Positions (Detail) - USD ($) $ in Millions</t>
  </si>
  <si>
    <t>Penalties</t>
  </si>
  <si>
    <t>Accrued interest payable</t>
  </si>
  <si>
    <t>Stock-Based Compensation - Additional Information (Detail) - shares</t>
  </si>
  <si>
    <t>Restricted Stock Units (RSU) [Member]</t>
  </si>
  <si>
    <t>Share-based Compensation Arrangement by Share-based Payment Award [Line Items]</t>
  </si>
  <si>
    <t>The vesting graded scale</t>
  </si>
  <si>
    <t>The RSUs vest on the passage of time,  generally on a graded scale over a three, four, and five-year period, or in  certain instances the RSUs were issued with five year cliff vesting.</t>
  </si>
  <si>
    <t>Performance Share Awards (PSAs) [Member]</t>
  </si>
  <si>
    <t>Cumulative performance targets</t>
  </si>
  <si>
    <t>3 years</t>
  </si>
  <si>
    <t>Grants under performance share awards</t>
  </si>
  <si>
    <t>Vesting period of stock</t>
  </si>
  <si>
    <t>Vesting term</t>
  </si>
  <si>
    <t>10 years</t>
  </si>
  <si>
    <t>Stock-Based Compensation - Summary of RSU and PSA Activity (Detail) - Restricted Stock Units (RSU) and Performance Share Awards (PSAs) [Member] - shares</t>
  </si>
  <si>
    <t>Granted</t>
  </si>
  <si>
    <t>Forfeited</t>
  </si>
  <si>
    <t>Shares delivered</t>
  </si>
  <si>
    <t>Stock-Based Compensation - Compensation Expense for Periods (Detail) - USD ($) $ in Thousands</t>
  </si>
  <si>
    <t>Compensation expense</t>
  </si>
  <si>
    <t>Stock-Based Compensation - Schedule of Information Related to Outstanding SOSARS (Detail) - Stock Only Stock Appreciation Rights (SOSARs) [Member] - USD ($) $ / shares in Units, $ in Thousands</t>
  </si>
  <si>
    <t>Beginning Balance, Outstanding</t>
  </si>
  <si>
    <t>Exercised</t>
  </si>
  <si>
    <t>Canceled / forfeited</t>
  </si>
  <si>
    <t>Ending Balance, Outstanding</t>
  </si>
  <si>
    <t>Beginning Balance, Weighted Average Exercise Price, Outstanding</t>
  </si>
  <si>
    <t>Weighted Average Exercise Price, Granted</t>
  </si>
  <si>
    <t>Weighted Average Exercise Price, Exercised</t>
  </si>
  <si>
    <t>Weighted Average Exercise Price, Canceled / forfeited</t>
  </si>
  <si>
    <t>Ending Balance, Weighted Average Exercise Price, Outstanding</t>
  </si>
  <si>
    <t>Weighted average grant date fair value per share</t>
  </si>
  <si>
    <t>Aggregate grant date fair value</t>
  </si>
  <si>
    <t>Black-Scholes assumptions</t>
  </si>
  <si>
    <t>Dividend yield</t>
  </si>
  <si>
    <t>1.94%</t>
  </si>
  <si>
    <t>1.48%</t>
  </si>
  <si>
    <t>Risk free rate of return</t>
  </si>
  <si>
    <t>1.64%</t>
  </si>
  <si>
    <t>1.74%</t>
  </si>
  <si>
    <t>Volatility</t>
  </si>
  <si>
    <t>36.38%</t>
  </si>
  <si>
    <t>37.59%</t>
  </si>
  <si>
    <t>Expected life</t>
  </si>
  <si>
    <t>6 years</t>
  </si>
  <si>
    <t>Retirement Plans and Other Post-Retirement Benefits - Schedule of Net Periodic Costs of Pension and Post Retirement Medical Benefit Plans (Detail) - USD ($) $ in Thousands</t>
  </si>
  <si>
    <t>Pension Benefits [Member]</t>
  </si>
  <si>
    <t>Service cost</t>
  </si>
  <si>
    <t>Interest cost</t>
  </si>
  <si>
    <t>Expected return on plan assets</t>
  </si>
  <si>
    <t>Amortization of prior service cost</t>
  </si>
  <si>
    <t>Amortization of unrecognized loss</t>
  </si>
  <si>
    <t>Net periodic benefit cost</t>
  </si>
  <si>
    <t>Other Benefits [Member]</t>
  </si>
  <si>
    <t>Asset Impairment Charge - Additional Information (Detail) - USD ($) $ in Thousands</t>
  </si>
  <si>
    <t>Indefinite-lived Intangible Assets [Line Items]</t>
  </si>
  <si>
    <t>Non-cash asset impairment charge</t>
  </si>
  <si>
    <t>Dresden Papier GmbH [Member] | Trade Name [Member]</t>
  </si>
  <si>
    <t>Inventories - Inventories, Net of Reserves (Detail) - USD ($) $ in Thousands</t>
  </si>
  <si>
    <t>Raw materials</t>
  </si>
  <si>
    <t>In-process and finished</t>
  </si>
  <si>
    <t>Supplies</t>
  </si>
  <si>
    <t>Total</t>
  </si>
  <si>
    <t>Long-Term Debt - Summary of Long-Term Debt (Detail) - USD ($) $ in Thousands</t>
  </si>
  <si>
    <t>Debt Instrument [Line Items]</t>
  </si>
  <si>
    <t>Total long-term debt</t>
  </si>
  <si>
    <t>Less current portion</t>
  </si>
  <si>
    <t>Long-term debt, net of current portion</t>
  </si>
  <si>
    <t>Revolving Credit Facility, Due Mar. 2020 [Member]</t>
  </si>
  <si>
    <t>Revolving Credit Facility, Due Nov. 2016 [Member]</t>
  </si>
  <si>
    <t>5.375% Notes, Due Oct. 2020 [Member]</t>
  </si>
  <si>
    <t>2.40% Term Loan, Due Jun. 2022 [Member]</t>
  </si>
  <si>
    <t>2.05% Term Loan, Due Mar. 2023 [Member]</t>
  </si>
  <si>
    <t>Long-Term Debt - Summary of Long-Term Debt (Parenthetical) (Detail)</t>
  </si>
  <si>
    <t>Long-term debt, maturity date</t>
  </si>
  <si>
    <t>Mar. 31,
		2020</t>
  </si>
  <si>
    <t>Nov. 30,
		2016</t>
  </si>
  <si>
    <t>Oct. 31,
		2020</t>
  </si>
  <si>
    <t>Interest rate on debt</t>
  </si>
  <si>
    <t>5.375%</t>
  </si>
  <si>
    <t>Jun. 30,
		2022</t>
  </si>
  <si>
    <t>2.40%</t>
  </si>
  <si>
    <t>Mar. 31,
		2023</t>
  </si>
  <si>
    <t>2.05%</t>
  </si>
  <si>
    <t>Long-Term Debt - Additional Information (Detail)</t>
  </si>
  <si>
    <t>Sep. 30, 2015USD ($)InstallmentDebtAgreements</t>
  </si>
  <si>
    <t>Mar. 12, 2015USD ($)</t>
  </si>
  <si>
    <t>Dec. 31, 2014USD ($)</t>
  </si>
  <si>
    <t>Sep. 04, 2014EUR (€)</t>
  </si>
  <si>
    <t>Sep. 04, 2014USD ($)</t>
  </si>
  <si>
    <t>Apr. 11, 2013EUR (€)</t>
  </si>
  <si>
    <t>Apr. 11, 2013USD ($)</t>
  </si>
  <si>
    <t>Oct. 03, 2012USD ($)</t>
  </si>
  <si>
    <t>Margin over Euro-rate</t>
  </si>
  <si>
    <t>1.00%</t>
  </si>
  <si>
    <t>Leverage ratio</t>
  </si>
  <si>
    <t>220.00%</t>
  </si>
  <si>
    <t>Other Assets [Member]</t>
  </si>
  <si>
    <t>Aggregated unamortized deferred debt issuance costs</t>
  </si>
  <si>
    <t>350.00%</t>
  </si>
  <si>
    <t>Revolving Credit Facility [Member]</t>
  </si>
  <si>
    <t>Line of credit facility, maximum borrowing capacity</t>
  </si>
  <si>
    <t>Debt instrument maturity date</t>
  </si>
  <si>
    <t>Mar. 12,
		2020</t>
  </si>
  <si>
    <t>Revolving Credit Facility [Member] | Federal Funds Rate [Member]</t>
  </si>
  <si>
    <t>Federal fund rate spread</t>
  </si>
  <si>
    <t>0.50%</t>
  </si>
  <si>
    <t>Revolving Credit Facility, Due Nov. 2016 [Member] | Minimum [Member]</t>
  </si>
  <si>
    <t>0.125%</t>
  </si>
  <si>
    <t>Revolving Credit Facility, Due Nov. 2016 [Member] | Maximum [Member]</t>
  </si>
  <si>
    <t>Revolving Credit Facility, Due Nov. 2016 [Member] | Daily Euro Rate [Member] | Minimum [Member]</t>
  </si>
  <si>
    <t>1.125%</t>
  </si>
  <si>
    <t>Revolving Credit Facility, Due Nov. 2016 [Member] | Daily Euro Rate [Member] | Maximum [Member]</t>
  </si>
  <si>
    <t>2.00%</t>
  </si>
  <si>
    <t>Letters of Credit [Member]</t>
  </si>
  <si>
    <t>Letters of credit issued</t>
  </si>
  <si>
    <t>Letters of credit outstanding</t>
  </si>
  <si>
    <t>5.375% Notes [Member]</t>
  </si>
  <si>
    <t>Oct. 15,
		2020</t>
  </si>
  <si>
    <t>Aggregate principal amount</t>
  </si>
  <si>
    <t>Percentage of aggregate principal amount of outstanding</t>
  </si>
  <si>
    <t>Frequency of interest payable</t>
  </si>
  <si>
    <t>Semiannually</t>
  </si>
  <si>
    <t>Debt instrument redemption</t>
  </si>
  <si>
    <t>The 5.375% Notes are redeemable, in whole or in part, at anytime on or after  October 15, 2016 at the redemption prices specified in the applicable Indenture.  Prior to October 15, 2016, we may redeem some or all of the Notes at a  "make-whole" premium as specified in the Indenture.</t>
  </si>
  <si>
    <t>IKB Loan [Member]</t>
  </si>
  <si>
    <t>Number of separate loan agreement | DebtAgreements</t>
  </si>
  <si>
    <t>Number of installments | Installment</t>
  </si>
  <si>
    <t>Installments beginning date</t>
  </si>
  <si>
    <t>Jun. 30,
		2015</t>
  </si>
  <si>
    <t>Installments ending date</t>
  </si>
  <si>
    <t>2014 IKB Loan [Member]</t>
  </si>
  <si>
    <t>Quarterly</t>
  </si>
  <si>
    <t>Asset Retirement Obligation - Additional Information (Detail) $ in Millions</t>
  </si>
  <si>
    <t>Dec. 31, 2008USD ($)</t>
  </si>
  <si>
    <t>Fair value of asset retirement obligations related to the legal requirements</t>
  </si>
  <si>
    <t>Asset Retirement Obligation - Schedule of Asset Retirement Obligation (Detail) - USD ($) $ in Thousands</t>
  </si>
  <si>
    <t>Balance at January 1,</t>
  </si>
  <si>
    <t>Accretion</t>
  </si>
  <si>
    <t>Payments</t>
  </si>
  <si>
    <t>Downward revision</t>
  </si>
  <si>
    <t>Balance at September 30,</t>
  </si>
  <si>
    <t>Asset Retirement Obligation - Schedule of Consolidated Balance Sheets where Asset Retirement Obligations are Recorded (Detail) - USD ($) $ in Thousands</t>
  </si>
  <si>
    <t>Dec. 31, 2013</t>
  </si>
  <si>
    <t>Asset retirement obligations</t>
  </si>
  <si>
    <t>Other Current Liabilities [Member]</t>
  </si>
  <si>
    <t>Other Long-Term Liabilities [Member]</t>
  </si>
  <si>
    <t>Fair Value of Financial Instruments - Carrying Value and Fair Value of Long-Term Debt (Detail) - USD ($) $ in Thousands</t>
  </si>
  <si>
    <t>Fair Value, Balance Sheet Grouping, Financial Statement Captions [Line Items]</t>
  </si>
  <si>
    <t>Carrying Value</t>
  </si>
  <si>
    <t>Fair Value</t>
  </si>
  <si>
    <t>Revolving Credit Facility Due Mar. 2020 And Nov. 2016 [Member]</t>
  </si>
  <si>
    <t>Fair Value of Financial Instruments - Carrying Value and Fair Value of Long-Term Debt (Parenthetical) (Detail)</t>
  </si>
  <si>
    <t>Fair Value of Financial Instruments - Additional Information (Detail) - USD ($) $ in Thousands</t>
  </si>
  <si>
    <t>Amount of fixed rate debt</t>
  </si>
  <si>
    <t>Financial Derivatives and Hedging Activities - Additional Information (Detail)</t>
  </si>
  <si>
    <t>Designated as Hedging [Member] | Minimum [Member]</t>
  </si>
  <si>
    <t>Derivative [Line Items]</t>
  </si>
  <si>
    <t>Period of production costs expected to be incurred</t>
  </si>
  <si>
    <t>12 months</t>
  </si>
  <si>
    <t>Maturities of foreign currency derivative contracts</t>
  </si>
  <si>
    <t>Designated as Hedging [Member] | Maximum [Member]</t>
  </si>
  <si>
    <t>18 months</t>
  </si>
  <si>
    <t>1 month</t>
  </si>
  <si>
    <t>Fair Value, Measurements [Member]</t>
  </si>
  <si>
    <t>Accumulated other comprehensive income realization period</t>
  </si>
  <si>
    <t>Financial Derivatives and Hedging Activities - Outstanding Derivatives Used to Hedge Foreign Exchange Risks (Detail)</t>
  </si>
  <si>
    <t>Sep. 30, 2015EUR (€)</t>
  </si>
  <si>
    <t>Sep. 30, 2015PHP</t>
  </si>
  <si>
    <t>Sep. 30, 2015CAD</t>
  </si>
  <si>
    <t>Dec. 31, 2014EUR (€)</t>
  </si>
  <si>
    <t>Dec. 31, 2014PHP</t>
  </si>
  <si>
    <t>Dec. 31, 2014CAD</t>
  </si>
  <si>
    <t>Cash Flow Hedges [Member] | Euro / British Pound [Member] | Designated as Hedging [Member] | Sell/Buy - Sell Notional [Member]</t>
  </si>
  <si>
    <t>Derivative Instruments and Hedging Activities Disclosures [Line Items]</t>
  </si>
  <si>
    <t>Derivative notional amount</t>
  </si>
  <si>
    <t>Cash Flow Hedges [Member] | Euro / Philippine Peso [Member] | Designated as Hedging [Member] | Sell/Buy - Buy Notional [Member]</t>
  </si>
  <si>
    <t>Derivative notional amount | PHP</t>
  </si>
  <si>
    <t>Cash Flow Hedges [Member] | British Pound / Philippine Peso [Member] | Designated as Hedging [Member] | Sell/Buy - Buy Notional [Member]</t>
  </si>
  <si>
    <t>Cash Flow Hedges [Member] | Euro / U.S. Dollar [Member] | Designated as Hedging [Member] | Sell/Buy - Buy Notional [Member]</t>
  </si>
  <si>
    <t>Derivative notional amount | $</t>
  </si>
  <si>
    <t>Cash Flow Hedges [Member] | U.S. Dollar / Canadian Dollar [Member] | Designated as Hedging [Member] | Sell/Buy - Buy Notional [Member]</t>
  </si>
  <si>
    <t>Derivative notional amount | CAD</t>
  </si>
  <si>
    <t>Foreign Currency Hedges [Member] | Euro / British Pound [Member] | Not Designated as Hedging [Member] | Sell/Buy - Sell Notional [Member]</t>
  </si>
  <si>
    <t>Foreign Currency Hedges [Member] | Euro / U.S. Dollar [Member] | Not Designated as Hedging [Member] | Sell/Buy - Buy Notional [Member]</t>
  </si>
  <si>
    <t>Foreign Currency Hedges [Member] | U.S Dollar / Euro [Member] | Not Designated as Hedging [Member] | Sell/Buy - Sell Notional [Member]</t>
  </si>
  <si>
    <t>Foreign Currency Hedges [Member] | U.S. Dollar / British Pound [Member] | Not Designated as Hedging [Member] | Sell/Buy - Sell Notional [Member]</t>
  </si>
  <si>
    <t>Foreign Currency Hedges [Member] | British Pound / Euro [Member] | Not Designated as Hedging [Member] | Sell/Buy - Sell Notional [Member]</t>
  </si>
  <si>
    <t>Foreign Currency Hedges [Member] | British Pound / Euro [Member] | Not Designated as Hedging [Member] | Sell/Buy - Buy Notional [Member]</t>
  </si>
  <si>
    <t>Financial Derivatives and Hedging Activities - Fair Values of Derivative Instruments (Detail) - Forward Foreign Currency Exchange Contracts [Member] - USD ($)</t>
  </si>
  <si>
    <t>Designated as Hedging [Member] | Prepaid Expenses and Other Current Assets [Member]</t>
  </si>
  <si>
    <t>Derivatives, Fair Value [Line Items]</t>
  </si>
  <si>
    <t>Derivative asset, fair value</t>
  </si>
  <si>
    <t>Designated as Hedging [Member] | Other Current Liabilities [Member]</t>
  </si>
  <si>
    <t>Derivative liability, fair value</t>
  </si>
  <si>
    <t>Not Designated as Hedging [Member] | Prepaid Expenses and Other Current Assets [Member]</t>
  </si>
  <si>
    <t>Not Designated as Hedging [Member] | Other Current Liabilities [Member]</t>
  </si>
  <si>
    <t>Financial Derivatives and Hedging Activities - Income or (Loss) from Derivative Instruments Recognized in Results of Operations (Detail) - Forward Foreign Currency Exchange Contracts [Member] - USD ($) $ in Thousands</t>
  </si>
  <si>
    <t>Costs of Products Sold [Member] | Designated as Hedging [Member]</t>
  </si>
  <si>
    <t>Derivative Instruments, Gain (Loss) [Line Items]</t>
  </si>
  <si>
    <t>Effective portion of derivative instruments, gain (loss)</t>
  </si>
  <si>
    <t>Other - Net [Member] | Designated as Hedging [Member]</t>
  </si>
  <si>
    <t>Ineffective portion of derivative instruments, gain (loss)</t>
  </si>
  <si>
    <t>Other - Net [Member] | Not Designated as Hedging [Member]</t>
  </si>
  <si>
    <t>Derivative instruments, gain (loss)</t>
  </si>
  <si>
    <t>Financial Derivatives and Hedging Activities - Fair Value Amounts Recorded as Component of Accumulated Other Comprehensive Income (Detail) - USD ($) $ in Thousands</t>
  </si>
  <si>
    <t>Deferred gains on cash flow hedges</t>
  </si>
  <si>
    <t>Reclassified to earnings</t>
  </si>
  <si>
    <t>Commitments, Contingencies and Legal Proceedings - Additional Information (Detail)</t>
  </si>
  <si>
    <t>Oct. 14, 2014USD ($)</t>
  </si>
  <si>
    <t>Sep. 25, 2014</t>
  </si>
  <si>
    <t>Jan. 31, 2008</t>
  </si>
  <si>
    <t>Sep. 30, 2015USD ($)Operable_Unit</t>
  </si>
  <si>
    <t>May. 15, 2015</t>
  </si>
  <si>
    <t>Commitments Contingencies And Litigation [Line Items]</t>
  </si>
  <si>
    <t>Number of operable units | Operable_Unit</t>
  </si>
  <si>
    <t>Upper end estimate of total past and future response costs</t>
  </si>
  <si>
    <t>Uncertainty premium for future response costs</t>
  </si>
  <si>
    <t>Cost of response incurred by government</t>
  </si>
  <si>
    <t>Initial minimum amount of NRD assessment</t>
  </si>
  <si>
    <t>Initial maximum amount of NRD assessment</t>
  </si>
  <si>
    <t>Revised minimum amount of NRD assessment</t>
  </si>
  <si>
    <t>Revised maximum amount of NRD assessment</t>
  </si>
  <si>
    <t>Cash payments towards completion of remediation activities</t>
  </si>
  <si>
    <t>Environmental loss contingencies</t>
  </si>
  <si>
    <t>Other prepaid loss contingencies for earlier settlements</t>
  </si>
  <si>
    <t>Increase in remediation activities reserve</t>
  </si>
  <si>
    <t>Reserve for Environmental liabilities, current portion</t>
  </si>
  <si>
    <t>Maximum estimated percentage of discharge</t>
  </si>
  <si>
    <t>27.00%</t>
  </si>
  <si>
    <t>Whiting Litigation [Member]</t>
  </si>
  <si>
    <t>Remaining costs and damages amount</t>
  </si>
  <si>
    <t>2015 Work Plan [Member]</t>
  </si>
  <si>
    <t>Estimated cost of work to satisfy our share of obligation</t>
  </si>
  <si>
    <t>2016 Work Plan [Member]</t>
  </si>
  <si>
    <t>Scenario, Forecast [Member]</t>
  </si>
  <si>
    <t>NCR [Member]</t>
  </si>
  <si>
    <t>Percentage of apportion liability on cost</t>
  </si>
  <si>
    <t>28.00%</t>
  </si>
  <si>
    <t>NCR and GP [Member] | Whiting Litigation [Member]</t>
  </si>
  <si>
    <t>Costs and damages amount</t>
  </si>
  <si>
    <t>NCR and GP [Member] | 2016 Work Plan [Member] | Whiting Litigation [Member]</t>
  </si>
  <si>
    <t>Annual estimated cost rate seek by Government</t>
  </si>
  <si>
    <t>Period over which estimated cost to be incurred</t>
  </si>
  <si>
    <t>2 years</t>
  </si>
  <si>
    <t>Minimum [Member] | Appvion [Member]</t>
  </si>
  <si>
    <t>Litigation claim amount</t>
  </si>
  <si>
    <t>Estimated cost related to Fox River matter</t>
  </si>
  <si>
    <t>OU2-5 [Member]</t>
  </si>
  <si>
    <t>Estimated future cost of work yet to be done</t>
  </si>
  <si>
    <t>NCR costs and damages percentage</t>
  </si>
  <si>
    <t>100.00%</t>
  </si>
  <si>
    <t>OU2-5 [Member] | Whiting Litigation [Member]</t>
  </si>
  <si>
    <t>OU2-5 [Member] | 2015 Work Plan [Member]</t>
  </si>
  <si>
    <t>Annual remediation cost rate seek by Government</t>
  </si>
  <si>
    <t>OU2-5 [Member] | Scenario, Forecast [Member]</t>
  </si>
  <si>
    <t>Estimated future cost of remediation</t>
  </si>
  <si>
    <t>Dredging Season [Member]</t>
  </si>
  <si>
    <t>OU1 [Member]</t>
  </si>
  <si>
    <t>Commitments, Contingencies and Legal Proceedings - Schedule of Reserves (Detail) - USD ($) $ in Thousands</t>
  </si>
  <si>
    <t>Oct. 14, 2014</t>
  </si>
  <si>
    <t>Environmental Remediation Obligations [Abstract]</t>
  </si>
  <si>
    <t>Beginning balance</t>
  </si>
  <si>
    <t>Accruals</t>
  </si>
  <si>
    <t>Ending balance</t>
  </si>
  <si>
    <t>Segment Information - Schedule of Financial and Other Information by Business Unit (Detail) $ in Thousands</t>
  </si>
  <si>
    <t>Sep. 30, 2015USD ($)T</t>
  </si>
  <si>
    <t>Sep. 30, 2014USD ($)T</t>
  </si>
  <si>
    <t>Segment Reporting Information [Line Items]</t>
  </si>
  <si>
    <t>Total revenue</t>
  </si>
  <si>
    <t>Cost of products sold</t>
  </si>
  <si>
    <t>Gross profit (loss)</t>
  </si>
  <si>
    <t>SG&amp;A</t>
  </si>
  <si>
    <t>Total operating income (loss)</t>
  </si>
  <si>
    <t>Non-operating expense</t>
  </si>
  <si>
    <t>Income (loss) before income taxes</t>
  </si>
  <si>
    <t>Supplementary Data</t>
  </si>
  <si>
    <t>Net tons sold | T</t>
  </si>
  <si>
    <t>Capital expenditures</t>
  </si>
  <si>
    <t>Composite Fibers [Member]</t>
  </si>
  <si>
    <t>Advanced Airlaid Materials [Member]</t>
  </si>
  <si>
    <t>Specialty Papers [Member]</t>
  </si>
  <si>
    <t>Other and Unallocated [Member]</t>
  </si>
  <si>
    <t>Condensed Consolidating Financial Statements - Additional Information (Detail)</t>
  </si>
  <si>
    <t>Oct. 03, 2012</t>
  </si>
  <si>
    <t>PHG Tea Leaves, Inc. [Member]</t>
  </si>
  <si>
    <t>Schedule of Equity Method Investments [Line Items]</t>
  </si>
  <si>
    <t>Percentage owned in domestic subsidiaries</t>
  </si>
  <si>
    <t>Mollanvick, Inc. [Member]</t>
  </si>
  <si>
    <t>Glatfelter Holdings, LLC [Member]</t>
  </si>
  <si>
    <t>Glatfelter Composite Fibers N. A., Inc. [Member]</t>
  </si>
  <si>
    <t>Glatfelter Advanced Materials N.A., Inc. [Member]</t>
  </si>
  <si>
    <t>Interest rate on notes guaranteed</t>
  </si>
  <si>
    <t>Condensed Consolidating Financial Statements - Condensed Consolidating Statement of Income (Detail) - USD ($) $ in Thousands</t>
  </si>
  <si>
    <t>Condensed Income Statements, Captions [Line Items]</t>
  </si>
  <si>
    <t>Operating income (loss)</t>
  </si>
  <si>
    <t>Other non-operating income (expense)</t>
  </si>
  <si>
    <t>Income tax provision (benefit)</t>
  </si>
  <si>
    <t>Net income (loss)</t>
  </si>
  <si>
    <t>Other comprehensive income (loss)</t>
  </si>
  <si>
    <t>Comprehensive income (loss)</t>
  </si>
  <si>
    <t>Adjustments/ Eliminations [Member]</t>
  </si>
  <si>
    <t>Equity in earnings of subsidiaries</t>
  </si>
  <si>
    <t>Parent Company [Member]</t>
  </si>
  <si>
    <t>Guarantors [Member]</t>
  </si>
  <si>
    <t>Non Guarantors [Member]</t>
  </si>
  <si>
    <t>Condensed Consolidating Financial Statements - Condensed Consolidating Balance Sheet (Detail) - USD ($) $ in Thousands</t>
  </si>
  <si>
    <t>Other current assets</t>
  </si>
  <si>
    <t>Current liabilities</t>
  </si>
  <si>
    <t>Investments in subsidiaries</t>
  </si>
  <si>
    <t>Condensed Consolidating Financial Statements - Condensed Consolidating Statement of Cash Flows (Detail) - USD ($) $ in Thousands</t>
  </si>
  <si>
    <t>Condensed Cash Flow Statements, Captions [Line Items]</t>
  </si>
  <si>
    <t>Net cash provided (used) by Operating activities</t>
  </si>
  <si>
    <t>Proceeds from disposal plant, equipment and timberlands, net</t>
  </si>
  <si>
    <t>Acquisitions, net of cash acquired</t>
  </si>
  <si>
    <t>Net proceeds from (repayments of) indebtedness</t>
  </si>
  <si>
    <t>Payment of dividends to shareholders</t>
  </si>
  <si>
    <t>Effect of exchange rate on cash</t>
  </si>
  <si>
    <t>Net (decrease) increase in cash</t>
  </si>
  <si>
    <t>Repayments from intercompany loans</t>
  </si>
  <si>
    <t>Advances of intercompany loans</t>
  </si>
  <si>
    <t>Intercompany capital (contributed) returned</t>
  </si>
  <si>
    <t>Repayments of intercompany loans</t>
  </si>
  <si>
    <t>Borrowings of intercompany loans</t>
  </si>
  <si>
    <t>Intercompany capital received (returned)</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0.0_);(#,##0.0)" numFmtId="168"/>
    <numFmt formatCode="_(&quot;€ &quot;#,##0_);_(&quot;€ &quot;(#,##0)" numFmtId="169"/>
    <numFmt formatCode="_(&quot;PHP &quot;#,##0_);_(&quot;PHP &quot;(#,##0)" numFmtId="170"/>
    <numFmt formatCode="_(&quot;CAD &quot;#,##0_);_(&quot;CAD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41719</v>
      </c>
    </row>
    <row spans="1:3" r="12">
      <c t="s" s="4" r="A12">
        <v>19</v>
      </c>
      <c t="s" s="4" r="B12">
        <v>20</v>
      </c>
    </row>
    <row spans="1:3" r="13">
      <c t="s" s="4" r="A13">
        <v>21</v>
      </c>
      <c t="s" s="4" r="B13">
        <v>22</v>
      </c>
    </row>
    <row spans="1:3" r="14">
      <c t="s" s="4" r="A14">
        <v>23</v>
      </c>
      <c t="n" s="5" r="C14">
        <v>434065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65</v>
      </c>
      <c t="s" s="2" r="B1">
        <v>1</v>
      </c>
    </row>
    <row spans="1:2" r="2">
      <c t="s" s="2" r="B2">
        <v>2</v>
      </c>
    </row>
    <row spans="1:2" r="3">
      <c t="s" s="3" r="A3">
        <v>163</v>
      </c>
    </row>
    <row spans="1:2" r="4">
      <c t="s" s="4" r="A4">
        <v>65</v>
      </c>
      <c t="s" s="4" r="B4">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v>
      </c>
      <c t="s" s="2" r="B1">
        <v>25</v>
      </c>
      <c t="s" s="2" r="D1">
        <v>1</v>
      </c>
    </row>
    <row spans="1:5" r="2">
      <c t="s" s="2" r="B2">
        <v>2</v>
      </c>
      <c t="s" s="2" r="C2">
        <v>26</v>
      </c>
      <c t="s" s="2" r="D2">
        <v>2</v>
      </c>
      <c t="s" s="2" r="E2">
        <v>26</v>
      </c>
    </row>
    <row spans="1:5" r="3">
      <c t="s" s="3" r="A3">
        <v>27</v>
      </c>
    </row>
    <row spans="1:5" r="4">
      <c t="s" s="4" r="A4">
        <v>28</v>
      </c>
      <c t="n" s="7" r="B4">
        <v>419960</v>
      </c>
      <c t="n" s="7" r="C4">
        <v>465092</v>
      </c>
      <c t="n" s="7" r="D4">
        <v>1248232</v>
      </c>
      <c t="n" s="7" r="E4">
        <v>1366154</v>
      </c>
    </row>
    <row spans="1:5" r="5">
      <c t="s" s="4" r="A5">
        <v>29</v>
      </c>
      <c t="n" s="5" r="B5">
        <v>1153</v>
      </c>
      <c t="n" s="5" r="C5">
        <v>860</v>
      </c>
      <c t="n" s="5" r="D5">
        <v>3936</v>
      </c>
      <c t="n" s="5" r="E5">
        <v>6912</v>
      </c>
    </row>
    <row spans="1:5" r="6">
      <c t="s" s="4" r="A6">
        <v>30</v>
      </c>
      <c t="n" s="5" r="B6">
        <v>421113</v>
      </c>
      <c t="n" s="5" r="C6">
        <v>465952</v>
      </c>
      <c t="n" s="5" r="D6">
        <v>1252168</v>
      </c>
      <c t="n" s="5" r="E6">
        <v>1373066</v>
      </c>
    </row>
    <row spans="1:5" r="7">
      <c t="s" s="4" r="A7">
        <v>31</v>
      </c>
      <c t="n" s="5" r="B7">
        <v>361205</v>
      </c>
      <c t="n" s="5" r="C7">
        <v>385439</v>
      </c>
      <c t="n" s="5" r="D7">
        <v>1107319</v>
      </c>
      <c t="n" s="5" r="E7">
        <v>1196076</v>
      </c>
    </row>
    <row spans="1:5" r="8">
      <c t="s" s="4" r="A8">
        <v>32</v>
      </c>
      <c t="n" s="5" r="B8">
        <v>59908</v>
      </c>
      <c t="n" s="5" r="C8">
        <v>80513</v>
      </c>
      <c t="n" s="5" r="D8">
        <v>144849</v>
      </c>
      <c t="n" s="5" r="E8">
        <v>176990</v>
      </c>
    </row>
    <row spans="1:5" r="9">
      <c t="s" s="4" r="A9">
        <v>33</v>
      </c>
      <c t="n" s="5" r="B9">
        <v>39792</v>
      </c>
      <c t="n" s="5" r="C9">
        <v>37886</v>
      </c>
      <c t="n" s="5" r="D9">
        <v>100201</v>
      </c>
      <c t="n" s="5" r="E9">
        <v>103751</v>
      </c>
    </row>
    <row spans="1:5" r="10">
      <c t="s" s="4" r="A10">
        <v>34</v>
      </c>
      <c t="n" s="5" r="B10">
        <v>-123</v>
      </c>
      <c t="n" s="5" r="C10">
        <v>-1590</v>
      </c>
      <c t="n" s="5" r="D10">
        <v>-2888</v>
      </c>
      <c t="n" s="5" r="E10">
        <v>-3881</v>
      </c>
    </row>
    <row spans="1:5" r="11">
      <c t="s" s="4" r="A11">
        <v>35</v>
      </c>
      <c t="n" s="5" r="B11">
        <v>20239</v>
      </c>
      <c t="n" s="5" r="C11">
        <v>44217</v>
      </c>
      <c t="n" s="5" r="D11">
        <v>47536</v>
      </c>
      <c t="n" s="5" r="E11">
        <v>77120</v>
      </c>
    </row>
    <row spans="1:5" r="12">
      <c t="s" s="3" r="A12">
        <v>36</v>
      </c>
    </row>
    <row spans="1:5" r="13">
      <c t="s" s="4" r="A13">
        <v>37</v>
      </c>
      <c t="n" s="5" r="B13">
        <v>-4317</v>
      </c>
      <c t="n" s="5" r="C13">
        <v>-4671</v>
      </c>
      <c t="n" s="5" r="D13">
        <v>-13177</v>
      </c>
      <c t="n" s="5" r="E13">
        <v>-14245</v>
      </c>
    </row>
    <row spans="1:5" r="14">
      <c t="s" s="4" r="A14">
        <v>38</v>
      </c>
      <c t="n" s="5" r="B14">
        <v>90</v>
      </c>
      <c t="n" s="5" r="C14">
        <v>30</v>
      </c>
      <c t="n" s="5" r="D14">
        <v>232</v>
      </c>
      <c t="n" s="5" r="E14">
        <v>143</v>
      </c>
    </row>
    <row spans="1:5" r="15">
      <c t="s" s="4" r="A15">
        <v>39</v>
      </c>
      <c t="n" s="5" r="B15">
        <v>-220</v>
      </c>
      <c t="n" s="5" r="C15">
        <v>-167</v>
      </c>
      <c t="n" s="5" r="D15">
        <v>-192</v>
      </c>
      <c t="n" s="5" r="E15">
        <v>105</v>
      </c>
    </row>
    <row spans="1:5" r="16">
      <c t="s" s="4" r="A16">
        <v>40</v>
      </c>
      <c t="n" s="5" r="B16">
        <v>-4447</v>
      </c>
      <c t="n" s="5" r="C16">
        <v>-4808</v>
      </c>
      <c t="n" s="5" r="D16">
        <v>-13137</v>
      </c>
      <c t="n" s="5" r="E16">
        <v>-13997</v>
      </c>
    </row>
    <row spans="1:5" r="17">
      <c t="s" s="4" r="A17">
        <v>41</v>
      </c>
      <c t="n" s="5" r="B17">
        <v>15792</v>
      </c>
      <c t="n" s="5" r="C17">
        <v>39409</v>
      </c>
      <c t="n" s="5" r="D17">
        <v>34399</v>
      </c>
      <c t="n" s="5" r="E17">
        <v>63123</v>
      </c>
    </row>
    <row spans="1:5" r="18">
      <c t="s" s="4" r="A18">
        <v>42</v>
      </c>
      <c t="n" s="5" r="B18">
        <v>2288</v>
      </c>
      <c t="n" s="5" r="C18">
        <v>9037</v>
      </c>
      <c t="n" s="5" r="D18">
        <v>4122</v>
      </c>
      <c t="n" s="5" r="E18">
        <v>13434</v>
      </c>
    </row>
    <row spans="1:5" r="19">
      <c t="s" s="4" r="A19">
        <v>43</v>
      </c>
      <c t="n" s="7" r="B19">
        <v>13504</v>
      </c>
      <c t="n" s="7" r="C19">
        <v>30372</v>
      </c>
      <c t="n" s="7" r="D19">
        <v>30277</v>
      </c>
      <c t="n" s="7" r="E19">
        <v>49689</v>
      </c>
    </row>
    <row spans="1:5" r="20">
      <c t="s" s="3" r="A20">
        <v>44</v>
      </c>
    </row>
    <row spans="1:5" r="21">
      <c t="s" s="4" r="A21">
        <v>45</v>
      </c>
      <c t="n" s="8" r="B21">
        <v>0.31</v>
      </c>
      <c t="n" s="8" r="C21">
        <v>0.71</v>
      </c>
      <c t="n" s="8" r="D21">
        <v>0.7</v>
      </c>
      <c t="n" s="8" r="E21">
        <v>1.15</v>
      </c>
    </row>
    <row spans="1:5" r="22">
      <c t="s" s="4" r="A22">
        <v>46</v>
      </c>
      <c t="n" s="9" r="B22">
        <v>0.31</v>
      </c>
      <c t="n" s="9" r="C22">
        <v>0.6899999999999999</v>
      </c>
      <c t="n" s="9" r="D22">
        <v>0.6899999999999999</v>
      </c>
      <c t="n" s="9" r="E22">
        <v>1.13</v>
      </c>
    </row>
    <row spans="1:5" r="23">
      <c t="s" s="4" r="A23">
        <v>47</v>
      </c>
      <c t="n" s="8" r="B23">
        <v>0.12</v>
      </c>
      <c t="n" s="8" r="C23">
        <v>0.11</v>
      </c>
      <c t="n" s="8" r="D23">
        <v>0.36</v>
      </c>
      <c t="n" s="8" r="E23">
        <v>0.33</v>
      </c>
    </row>
    <row spans="1:5" r="24">
      <c t="s" s="3" r="A24">
        <v>48</v>
      </c>
    </row>
    <row spans="1:5" r="25">
      <c t="s" s="4" r="A25">
        <v>45</v>
      </c>
      <c t="n" s="5" r="B25">
        <v>43457</v>
      </c>
      <c t="n" s="5" r="C25">
        <v>43049</v>
      </c>
      <c t="n" s="5" r="D25">
        <v>43363</v>
      </c>
      <c t="n" s="5" r="E25">
        <v>43233</v>
      </c>
    </row>
    <row spans="1:5" r="26">
      <c t="s" s="4" r="A26">
        <v>46</v>
      </c>
      <c t="n" s="5" r="B26">
        <v>43865</v>
      </c>
      <c t="n" s="5" r="C26">
        <v>43841</v>
      </c>
      <c t="n" s="5" r="D26">
        <v>43949</v>
      </c>
      <c t="n" s="5" r="E26">
        <v>4411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spans="1:2" r="1">
      <c t="s" s="1" r="A1">
        <v>186</v>
      </c>
      <c t="s" s="2" r="B1">
        <v>1</v>
      </c>
    </row>
    <row spans="1:2" r="2">
      <c t="s" s="2" r="B2">
        <v>2</v>
      </c>
    </row>
    <row spans="1:2" r="3">
      <c t="s" s="3" r="A3">
        <v>137</v>
      </c>
    </row>
    <row spans="1:2" r="4">
      <c t="s" s="4" r="A4">
        <v>187</v>
      </c>
      <c t="s" s="4" r="B4">
        <v>188</v>
      </c>
    </row>
    <row spans="1:2" r="5">
      <c t="s" s="4" r="A5">
        <v>189</v>
      </c>
      <c t="s" s="4" r="B5">
        <v>190</v>
      </c>
    </row>
    <row spans="1:2" r="6">
      <c t="s" s="4" r="A6">
        <v>191</v>
      </c>
      <c t="s" s="4" r="B6">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93</v>
      </c>
      <c t="s" s="2" r="B1">
        <v>1</v>
      </c>
    </row>
    <row spans="1:2" r="2">
      <c t="s" s="2" r="B2">
        <v>2</v>
      </c>
    </row>
    <row spans="1:2" r="3">
      <c t="s" s="3" r="A3">
        <v>143</v>
      </c>
    </row>
    <row spans="1:2" r="4">
      <c t="s" s="4" r="A4">
        <v>194</v>
      </c>
      <c t="s" s="4" r="B4">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6</v>
      </c>
      <c t="s" s="2" r="B1">
        <v>1</v>
      </c>
    </row>
    <row spans="1:2" r="2">
      <c t="s" s="2" r="B2">
        <v>2</v>
      </c>
    </row>
    <row spans="1:2" r="3">
      <c t="s" s="3" r="A3">
        <v>146</v>
      </c>
    </row>
    <row spans="1:2" r="4">
      <c t="s" s="4" r="A4">
        <v>197</v>
      </c>
      <c t="s" s="4" r="B4">
        <v>198</v>
      </c>
    </row>
    <row spans="1:2" r="5">
      <c t="s" s="4" r="A5">
        <v>199</v>
      </c>
      <c t="s" s="4" r="B5">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s="1" r="A1">
        <v>201</v>
      </c>
      <c t="s" s="2" r="B1">
        <v>1</v>
      </c>
    </row>
    <row spans="1:2" r="2">
      <c t="s" s="2" r="B2">
        <v>2</v>
      </c>
    </row>
    <row spans="1:2" r="3">
      <c t="s" s="3" r="A3">
        <v>149</v>
      </c>
    </row>
    <row spans="1:2" r="4">
      <c t="s" s="4" r="A4">
        <v>202</v>
      </c>
      <c t="s" s="4" r="B4">
        <v>203</v>
      </c>
    </row>
    <row spans="1:2" r="5">
      <c t="s" s="4" r="A5">
        <v>204</v>
      </c>
      <c t="s" s="4" r="B5">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6</v>
      </c>
      <c t="s" s="2" r="B1">
        <v>1</v>
      </c>
    </row>
    <row spans="1:2" r="2">
      <c t="s" s="2" r="B2">
        <v>2</v>
      </c>
    </row>
    <row spans="1:2" r="3">
      <c t="s" s="3" r="A3">
        <v>152</v>
      </c>
    </row>
    <row spans="1:2" r="4">
      <c t="s" s="4" r="A4">
        <v>207</v>
      </c>
      <c t="s" s="4" r="B4">
        <v>208</v>
      </c>
    </row>
    <row spans="1:2" r="5">
      <c t="s" s="4" r="A5">
        <v>209</v>
      </c>
      <c t="s" s="4" r="B5">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v>
      </c>
      <c t="s" s="2" r="B1">
        <v>25</v>
      </c>
      <c t="s" s="2" r="D1">
        <v>1</v>
      </c>
    </row>
    <row spans="1:5" r="2">
      <c t="s" s="2" r="B2">
        <v>2</v>
      </c>
      <c t="s" s="2" r="C2">
        <v>26</v>
      </c>
      <c t="s" s="2" r="D2">
        <v>2</v>
      </c>
      <c t="s" s="2" r="E2">
        <v>26</v>
      </c>
    </row>
    <row spans="1:5" r="3">
      <c t="s" s="3" r="A3">
        <v>50</v>
      </c>
    </row>
    <row spans="1:5" r="4">
      <c t="s" s="4" r="A4">
        <v>43</v>
      </c>
      <c t="n" s="7" r="B4">
        <v>13504</v>
      </c>
      <c t="n" s="7" r="C4">
        <v>30372</v>
      </c>
      <c t="n" s="7" r="D4">
        <v>30277</v>
      </c>
      <c t="n" s="7" r="E4">
        <v>49689</v>
      </c>
    </row>
    <row spans="1:5" r="5">
      <c t="s" s="4" r="A5">
        <v>51</v>
      </c>
      <c t="n" s="5" r="B5">
        <v>-3262</v>
      </c>
      <c t="n" s="5" r="C5">
        <v>-33450</v>
      </c>
      <c t="n" s="5" r="D5">
        <v>-27895</v>
      </c>
      <c t="n" s="5" r="E5">
        <v>-33255</v>
      </c>
    </row>
    <row spans="1:5" r="6">
      <c t="s" s="3" r="A6">
        <v>52</v>
      </c>
    </row>
    <row spans="1:5" r="7">
      <c t="s" s="4" r="A7">
        <v>53</v>
      </c>
      <c t="n" s="5" r="B7">
        <v>-2823</v>
      </c>
      <c t="n" s="5" r="C7">
        <v>1475</v>
      </c>
      <c t="n" s="5" r="D7">
        <v>-2558</v>
      </c>
      <c t="n" s="5" r="E7">
        <v>2476</v>
      </c>
    </row>
    <row spans="1:5" r="8">
      <c t="s" s="4" r="A8">
        <v>54</v>
      </c>
      <c t="n" s="5" r="B8">
        <v>3083</v>
      </c>
      <c t="n" s="5" r="C8">
        <v>2398</v>
      </c>
      <c t="n" s="5" r="D8">
        <v>9253</v>
      </c>
      <c t="n" s="5" r="E8">
        <v>7193</v>
      </c>
    </row>
    <row spans="1:5" r="9">
      <c t="s" s="4" r="A9">
        <v>55</v>
      </c>
      <c t="n" s="5" r="B9">
        <v>-3002</v>
      </c>
      <c t="n" s="5" r="C9">
        <v>-29577</v>
      </c>
      <c t="n" s="5" r="D9">
        <v>-21200</v>
      </c>
      <c t="n" s="5" r="E9">
        <v>-23586</v>
      </c>
    </row>
    <row spans="1:5" r="10">
      <c t="s" s="4" r="A10">
        <v>56</v>
      </c>
      <c t="n" s="7" r="B10">
        <v>10502</v>
      </c>
      <c t="n" s="7" r="C10">
        <v>795</v>
      </c>
      <c t="n" s="7" r="D10">
        <v>9077</v>
      </c>
      <c t="n" s="7" r="E10">
        <v>2610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t="s" s="1" r="A1">
        <v>211</v>
      </c>
      <c t="s" s="2" r="B1">
        <v>1</v>
      </c>
    </row>
    <row spans="1:2" r="2">
      <c t="s" s="2" r="B2">
        <v>2</v>
      </c>
    </row>
    <row spans="1:2" r="3">
      <c t="s" s="4" r="A3">
        <v>212</v>
      </c>
    </row>
    <row spans="1:2" r="4">
      <c t="s" s="4" r="A4">
        <v>213</v>
      </c>
      <c t="s" s="4" r="B4">
        <v>214</v>
      </c>
    </row>
    <row spans="1:2" r="5">
      <c t="s" s="4" r="A5">
        <v>215</v>
      </c>
      <c t="s" s="4" r="B5">
        <v>216</v>
      </c>
    </row>
    <row spans="1:2" r="6">
      <c t="s" s="4" r="A6">
        <v>217</v>
      </c>
    </row>
    <row spans="1:2" r="7">
      <c t="s" s="4" r="A7">
        <v>213</v>
      </c>
      <c t="s" s="4" r="B7">
        <v>218</v>
      </c>
    </row>
    <row spans="1:2" r="8">
      <c t="s" s="4" r="A8">
        <v>215</v>
      </c>
      <c t="s" s="4" r="B8">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0</v>
      </c>
      <c t="s" s="2" r="B1">
        <v>1</v>
      </c>
    </row>
    <row spans="1:2" r="2">
      <c t="s" s="2" r="B2">
        <v>2</v>
      </c>
    </row>
    <row spans="1:2" r="3">
      <c t="s" s="3" r="A3">
        <v>158</v>
      </c>
    </row>
    <row spans="1:2" r="4">
      <c t="s" s="4" r="A4">
        <v>221</v>
      </c>
      <c t="s" s="4" r="B4">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23</v>
      </c>
      <c t="s" s="2" r="B1">
        <v>1</v>
      </c>
    </row>
    <row spans="1:2" r="2">
      <c t="s" s="2" r="B2">
        <v>2</v>
      </c>
    </row>
    <row spans="1:2" r="3">
      <c t="s" s="3" r="A3">
        <v>163</v>
      </c>
    </row>
    <row spans="1:2" r="4">
      <c t="s" s="4" r="A4">
        <v>224</v>
      </c>
      <c t="s" s="4" r="B4">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6</v>
      </c>
      <c t="s" s="2" r="B1">
        <v>1</v>
      </c>
    </row>
    <row spans="1:2" r="2">
      <c t="s" s="2" r="B2">
        <v>2</v>
      </c>
    </row>
    <row spans="1:2" r="3">
      <c t="s" s="3" r="A3">
        <v>166</v>
      </c>
    </row>
    <row spans="1:2" r="4">
      <c t="s" s="4" r="A4">
        <v>227</v>
      </c>
      <c t="s" s="4" r="B4">
        <v>2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9</v>
      </c>
      <c t="s" s="2" r="B1">
        <v>1</v>
      </c>
    </row>
    <row spans="1:2" r="2">
      <c t="s" s="2" r="B2">
        <v>2</v>
      </c>
    </row>
    <row spans="1:2" r="3">
      <c t="s" s="3" r="A3">
        <v>169</v>
      </c>
    </row>
    <row spans="1:2" r="4">
      <c t="s" s="4" r="A4">
        <v>230</v>
      </c>
      <c t="s" s="4" r="B4">
        <v>231</v>
      </c>
    </row>
    <row spans="1:2" r="5">
      <c t="s" s="4" r="A5">
        <v>232</v>
      </c>
      <c t="s" s="4" r="B5">
        <v>2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34</v>
      </c>
      <c t="s" s="2" r="B1">
        <v>1</v>
      </c>
    </row>
    <row spans="1:2" r="2">
      <c t="s" s="2" r="B2">
        <v>2</v>
      </c>
    </row>
    <row spans="1:2" r="3">
      <c t="s" s="3" r="A3">
        <v>172</v>
      </c>
    </row>
    <row spans="1:2" r="4">
      <c t="s" s="4" r="A4">
        <v>235</v>
      </c>
      <c t="s" s="4" r="B4">
        <v>2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37</v>
      </c>
      <c t="s" s="2" r="B1">
        <v>1</v>
      </c>
    </row>
    <row spans="1:2" r="2">
      <c t="s" s="2" r="B2">
        <v>2</v>
      </c>
    </row>
    <row spans="1:2" r="3">
      <c t="s" s="4" r="A3">
        <v>238</v>
      </c>
      <c t="s" s="4" r="B3">
        <v>239</v>
      </c>
    </row>
    <row spans="1:2" r="4">
      <c t="s" s="4" r="A4">
        <v>240</v>
      </c>
      <c t="s" s="4" r="B4">
        <v>241</v>
      </c>
    </row>
    <row spans="1:2" r="5">
      <c t="s" s="4" r="A5">
        <v>242</v>
      </c>
      <c t="s" s="4" r="B5">
        <v>243</v>
      </c>
    </row>
    <row spans="1:2" r="6">
      <c t="s" s="4" r="A6">
        <v>244</v>
      </c>
    </row>
    <row spans="1:2" r="7">
      <c t="s" s="4" r="A7">
        <v>245</v>
      </c>
      <c t="s" s="4" r="B7">
        <v>246</v>
      </c>
    </row>
    <row spans="1:2" r="8">
      <c t="s" s="4" r="A8">
        <v>247</v>
      </c>
    </row>
    <row spans="1:2" r="9">
      <c t="s" s="4" r="A9">
        <v>245</v>
      </c>
      <c t="s" s="4" r="B9">
        <v>2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49</v>
      </c>
      <c t="s" s="2" r="B1">
        <v>1</v>
      </c>
    </row>
    <row spans="1:2" r="2">
      <c t="s" s="2" r="B2">
        <v>2</v>
      </c>
    </row>
    <row spans="1:2" r="3">
      <c t="s" s="3" r="A3">
        <v>178</v>
      </c>
    </row>
    <row spans="1:2" r="4">
      <c t="s" s="4" r="A4">
        <v>250</v>
      </c>
      <c t="s" s="4" r="B4">
        <v>2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52</v>
      </c>
      <c t="s" s="2" r="B1">
        <v>1</v>
      </c>
    </row>
    <row spans="1:2" r="2">
      <c t="s" s="2" r="B2">
        <v>2</v>
      </c>
    </row>
    <row spans="1:2" r="3">
      <c t="s" s="3" r="A3">
        <v>181</v>
      </c>
    </row>
    <row spans="1:2" r="4">
      <c t="s" s="4" r="A4">
        <v>253</v>
      </c>
      <c t="s" s="4" r="B4">
        <v>2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255</v>
      </c>
      <c t="s" s="2" r="B1">
        <v>1</v>
      </c>
    </row>
    <row spans="1:2" r="2">
      <c t="s" s="2" r="B2">
        <v>2</v>
      </c>
    </row>
    <row spans="1:2" r="3">
      <c t="s" s="3" r="A3">
        <v>184</v>
      </c>
    </row>
    <row spans="1:2" r="4">
      <c t="s" s="4" r="A4">
        <v>256</v>
      </c>
      <c t="s" s="4" r="B4">
        <v>257</v>
      </c>
    </row>
    <row spans="1:2" r="5">
      <c t="s" s="4" r="A5">
        <v>258</v>
      </c>
      <c t="s" s="4" r="B5">
        <v>259</v>
      </c>
    </row>
    <row spans="1:2" r="6">
      <c t="s" s="4" r="A6">
        <v>260</v>
      </c>
      <c t="s" s="4" r="B6">
        <v>2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7</v>
      </c>
      <c t="s" s="2" r="B1">
        <v>25</v>
      </c>
      <c t="s" s="2" r="D1">
        <v>1</v>
      </c>
    </row>
    <row spans="1:5" r="2">
      <c t="s" s="2" r="B2">
        <v>2</v>
      </c>
      <c t="s" s="2" r="C2">
        <v>26</v>
      </c>
      <c t="s" s="2" r="D2">
        <v>2</v>
      </c>
      <c t="s" s="2" r="E2">
        <v>26</v>
      </c>
    </row>
    <row spans="1:5" r="3">
      <c t="s" s="3" r="A3">
        <v>50</v>
      </c>
    </row>
    <row spans="1:5" r="4">
      <c t="s" s="4" r="A4">
        <v>58</v>
      </c>
      <c t="n" s="7" r="B4">
        <v>1045</v>
      </c>
      <c t="n" s="7" r="C4">
        <v>-593</v>
      </c>
      <c t="n" s="7" r="D4">
        <v>938</v>
      </c>
      <c t="n" s="7" r="E4">
        <v>-974</v>
      </c>
    </row>
    <row spans="1:5" r="5">
      <c t="s" s="4" r="A5">
        <v>59</v>
      </c>
      <c t="n" s="7" r="B5">
        <v>-1895</v>
      </c>
      <c t="n" s="7" r="C5">
        <v>-1463</v>
      </c>
      <c t="n" s="7" r="D5">
        <v>-5675</v>
      </c>
      <c t="n" s="7" r="E5">
        <v>-43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5"/>
    <col customWidth="1" max="6" min="6" width="14"/>
  </cols>
  <sheetData>
    <row spans="1:6" r="1">
      <c t="s" s="1" r="A1">
        <v>262</v>
      </c>
      <c t="s" s="2" r="B1">
        <v>263</v>
      </c>
      <c t="s" s="2" r="C1">
        <v>2</v>
      </c>
      <c t="s" s="2" r="D1">
        <v>26</v>
      </c>
      <c t="s" s="2" r="E1">
        <v>2</v>
      </c>
      <c t="s" s="2" r="F1">
        <v>26</v>
      </c>
    </row>
    <row spans="1:6" r="2">
      <c t="s" s="3" r="A2">
        <v>264</v>
      </c>
    </row>
    <row spans="1:6" r="3">
      <c t="s" s="4" r="A3">
        <v>265</v>
      </c>
      <c t="n" s="7" r="C3">
        <v>421113</v>
      </c>
      <c t="n" s="7" r="D3">
        <v>465952</v>
      </c>
      <c t="n" s="7" r="E3">
        <v>1252168</v>
      </c>
      <c t="n" s="7" r="F3">
        <v>1373066</v>
      </c>
    </row>
    <row spans="1:6" r="4">
      <c t="s" s="4" r="A4">
        <v>266</v>
      </c>
    </row>
    <row spans="1:6" r="5">
      <c t="s" s="3" r="A5">
        <v>264</v>
      </c>
    </row>
    <row spans="1:6" r="6">
      <c t="s" s="4" r="A6">
        <v>267</v>
      </c>
      <c t="s" s="4" r="E6">
        <v>268</v>
      </c>
    </row>
    <row spans="1:6" r="7">
      <c t="s" s="4" r="A7">
        <v>269</v>
      </c>
      <c t="n" s="7" r="B7">
        <v>8200</v>
      </c>
    </row>
    <row spans="1:6" r="8">
      <c t="s" s="4" r="A8">
        <v>265</v>
      </c>
      <c t="n" s="7" r="B8">
        <v>33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2"/>
    <col customWidth="1" max="5" min="5" width="22"/>
  </cols>
  <sheetData>
    <row spans="1:5" r="1">
      <c t="s" s="1" r="A1">
        <v>270</v>
      </c>
      <c t="s" s="2" r="B1">
        <v>25</v>
      </c>
      <c t="s" s="2" r="D1">
        <v>1</v>
      </c>
    </row>
    <row spans="1:5" r="2">
      <c t="s" s="2" r="B2">
        <v>271</v>
      </c>
      <c t="s" s="2" r="C2">
        <v>272</v>
      </c>
      <c t="s" s="2" r="D2">
        <v>273</v>
      </c>
      <c t="s" s="2" r="E2">
        <v>274</v>
      </c>
    </row>
    <row spans="1:5" r="3">
      <c t="s" s="3" r="A3">
        <v>275</v>
      </c>
    </row>
    <row spans="1:5" r="4">
      <c t="s" s="4" r="A4">
        <v>276</v>
      </c>
      <c t="n" s="7" r="D4">
        <v>3181</v>
      </c>
      <c t="n" s="7" r="E4">
        <v>4051</v>
      </c>
    </row>
    <row spans="1:5" r="5">
      <c t="s" s="4" r="A5">
        <v>277</v>
      </c>
      <c t="n" s="7" r="B5">
        <v>123</v>
      </c>
      <c t="n" s="7" r="C5">
        <v>1590</v>
      </c>
      <c t="n" s="7" r="D5">
        <v>2888</v>
      </c>
      <c t="n" s="7" r="E5">
        <v>3881</v>
      </c>
    </row>
    <row spans="1:5" r="6">
      <c t="s" s="4" r="A6">
        <v>278</v>
      </c>
    </row>
    <row spans="1:5" r="7">
      <c t="s" s="3" r="A7">
        <v>275</v>
      </c>
    </row>
    <row spans="1:5" r="8">
      <c t="s" s="4" r="A8">
        <v>279</v>
      </c>
      <c t="n" s="5" r="D8">
        <v>1398</v>
      </c>
      <c t="n" s="5" r="E8">
        <v>2030</v>
      </c>
    </row>
    <row spans="1:5" r="9">
      <c t="s" s="4" r="A9">
        <v>276</v>
      </c>
      <c t="n" s="7" r="D9">
        <v>2794</v>
      </c>
      <c t="n" s="7" r="E9">
        <v>4041</v>
      </c>
    </row>
    <row spans="1:5" r="10">
      <c t="s" s="4" r="A10">
        <v>277</v>
      </c>
      <c t="n" s="5" r="D10">
        <v>2704</v>
      </c>
      <c t="n" s="5" r="E10">
        <v>3876</v>
      </c>
    </row>
    <row spans="1:5" r="11">
      <c t="s" s="4" r="A11">
        <v>280</v>
      </c>
    </row>
    <row spans="1:5" r="12">
      <c t="s" s="3" r="A12">
        <v>275</v>
      </c>
    </row>
    <row spans="1:5" r="13">
      <c t="s" s="4" r="A13">
        <v>276</v>
      </c>
      <c t="n" s="5" r="D13">
        <v>387</v>
      </c>
      <c t="n" s="5" r="E13">
        <v>10</v>
      </c>
    </row>
    <row spans="1:5" r="14">
      <c t="s" s="4" r="A14">
        <v>277</v>
      </c>
      <c t="n" s="7" r="D14">
        <v>184</v>
      </c>
      <c t="n" s="7" r="E14">
        <v>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1"/>
    <col customWidth="1" max="5" min="5" width="21"/>
    <col customWidth="1" max="6" min="6" width="21"/>
    <col customWidth="1" max="7" min="7" width="21"/>
  </cols>
  <sheetData>
    <row spans="1:7" r="1">
      <c t="s" s="1" r="A1">
        <v>281</v>
      </c>
      <c t="s" s="2" r="B1">
        <v>282</v>
      </c>
      <c t="s" s="2" r="C1">
        <v>283</v>
      </c>
      <c t="s" s="2" r="D1">
        <v>271</v>
      </c>
      <c t="s" s="2" r="E1">
        <v>272</v>
      </c>
      <c t="s" s="2" r="F1">
        <v>271</v>
      </c>
      <c t="s" s="2" r="G1">
        <v>272</v>
      </c>
    </row>
    <row spans="1:7" r="2">
      <c t="s" s="3" r="A2">
        <v>275</v>
      </c>
    </row>
    <row spans="1:7" r="3">
      <c t="s" s="4" r="A3">
        <v>284</v>
      </c>
      <c t="n" s="7" r="F3">
        <v>3181</v>
      </c>
      <c t="n" s="7" r="G3">
        <v>4051</v>
      </c>
    </row>
    <row spans="1:7" r="4">
      <c t="s" s="4" r="A4">
        <v>285</v>
      </c>
      <c t="n" s="7" r="D4">
        <v>123</v>
      </c>
      <c t="n" s="7" r="E4">
        <v>1590</v>
      </c>
      <c t="n" s="7" r="F4">
        <v>2888</v>
      </c>
      <c t="n" s="7" r="G4">
        <v>3881</v>
      </c>
    </row>
    <row spans="1:7" r="5">
      <c t="s" s="4" r="A5">
        <v>286</v>
      </c>
    </row>
    <row spans="1:7" r="6">
      <c t="s" s="3" r="A6">
        <v>275</v>
      </c>
    </row>
    <row spans="1:7" r="7">
      <c t="s" s="4" r="A7">
        <v>285</v>
      </c>
      <c t="n" s="7" r="C7">
        <v>9100</v>
      </c>
    </row>
    <row spans="1:7" r="8">
      <c t="s" s="4" r="A8">
        <v>287</v>
      </c>
    </row>
    <row spans="1:7" r="9">
      <c t="s" s="3" r="A9">
        <v>275</v>
      </c>
    </row>
    <row spans="1:7" r="10">
      <c t="s" s="4" r="A10">
        <v>288</v>
      </c>
      <c t="n" s="5" r="B10">
        <v>9803</v>
      </c>
    </row>
    <row spans="1:7" r="11">
      <c t="s" s="4" r="A11">
        <v>284</v>
      </c>
      <c t="n" s="7" r="B11">
        <v>17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9</v>
      </c>
      <c t="s" s="2" r="B1">
        <v>25</v>
      </c>
      <c t="s" s="2" r="D1">
        <v>1</v>
      </c>
    </row>
    <row spans="1:5" r="2">
      <c t="s" s="2" r="B2">
        <v>2</v>
      </c>
      <c t="s" s="2" r="C2">
        <v>26</v>
      </c>
      <c t="s" s="2" r="D2">
        <v>2</v>
      </c>
      <c t="s" s="2" r="E2">
        <v>26</v>
      </c>
    </row>
    <row spans="1:5" r="3">
      <c t="s" s="3" r="A3">
        <v>146</v>
      </c>
    </row>
    <row spans="1:5" r="4">
      <c t="s" s="4" r="A4">
        <v>43</v>
      </c>
      <c t="n" s="7" r="B4">
        <v>13504</v>
      </c>
      <c t="n" s="7" r="C4">
        <v>30372</v>
      </c>
      <c t="n" s="7" r="D4">
        <v>30277</v>
      </c>
      <c t="n" s="7" r="E4">
        <v>49689</v>
      </c>
    </row>
    <row spans="1:5" r="5">
      <c t="s" s="4" r="A5">
        <v>290</v>
      </c>
      <c t="n" s="5" r="B5">
        <v>43457</v>
      </c>
      <c t="n" s="5" r="C5">
        <v>43049</v>
      </c>
      <c t="n" s="5" r="D5">
        <v>43363</v>
      </c>
      <c t="n" s="5" r="E5">
        <v>43233</v>
      </c>
    </row>
    <row spans="1:5" r="6">
      <c t="s" s="4" r="A6">
        <v>291</v>
      </c>
      <c t="n" s="5" r="B6">
        <v>408</v>
      </c>
      <c t="n" s="5" r="C6">
        <v>792</v>
      </c>
      <c t="n" s="5" r="D6">
        <v>586</v>
      </c>
      <c t="n" s="5" r="E6">
        <v>878</v>
      </c>
    </row>
    <row spans="1:5" r="7">
      <c t="s" s="4" r="A7">
        <v>292</v>
      </c>
      <c t="n" s="5" r="B7">
        <v>43865</v>
      </c>
      <c t="n" s="5" r="C7">
        <v>43841</v>
      </c>
      <c t="n" s="5" r="D7">
        <v>43949</v>
      </c>
      <c t="n" s="5" r="E7">
        <v>44111</v>
      </c>
    </row>
    <row spans="1:5" r="8">
      <c t="s" s="3" r="A8">
        <v>44</v>
      </c>
    </row>
    <row spans="1:5" r="9">
      <c t="s" s="4" r="A9">
        <v>45</v>
      </c>
      <c t="n" s="8" r="B9">
        <v>0.31</v>
      </c>
      <c t="n" s="8" r="C9">
        <v>0.71</v>
      </c>
      <c t="n" s="8" r="D9">
        <v>0.7</v>
      </c>
      <c t="n" s="8" r="E9">
        <v>1.15</v>
      </c>
    </row>
    <row spans="1:5" r="10">
      <c t="s" s="4" r="A10">
        <v>46</v>
      </c>
      <c t="n" s="8" r="B10">
        <v>0.31</v>
      </c>
      <c t="n" s="8" r="C10">
        <v>0.6899999999999999</v>
      </c>
      <c t="n" s="8" r="D10">
        <v>0.6899999999999999</v>
      </c>
      <c t="n" s="8" r="E10">
        <v>1.1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3</v>
      </c>
      <c t="s" s="2" r="B1">
        <v>25</v>
      </c>
      <c t="s" s="2" r="D1">
        <v>1</v>
      </c>
    </row>
    <row spans="1:5" r="2">
      <c t="s" s="2" r="B2">
        <v>2</v>
      </c>
      <c t="s" s="2" r="C2">
        <v>26</v>
      </c>
      <c t="s" s="2" r="D2">
        <v>2</v>
      </c>
      <c t="s" s="2" r="E2">
        <v>26</v>
      </c>
    </row>
    <row spans="1:5" r="3">
      <c t="s" s="3" r="A3">
        <v>146</v>
      </c>
    </row>
    <row spans="1:5" r="4">
      <c t="s" s="4" r="A4">
        <v>294</v>
      </c>
      <c t="n" s="5" r="B4">
        <v>696</v>
      </c>
      <c t="n" s="5" r="C4">
        <v>282</v>
      </c>
      <c t="n" s="5" r="D4">
        <v>696</v>
      </c>
      <c t="n" s="5" r="E4">
        <v>28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5</v>
      </c>
      <c t="s" s="2" r="B1">
        <v>25</v>
      </c>
      <c t="s" s="2" r="D1">
        <v>1</v>
      </c>
    </row>
    <row spans="1:5" r="2">
      <c t="s" s="2" r="B2">
        <v>2</v>
      </c>
      <c t="s" s="2" r="C2">
        <v>26</v>
      </c>
      <c t="s" s="2" r="D2">
        <v>2</v>
      </c>
      <c t="s" s="2" r="E2">
        <v>26</v>
      </c>
    </row>
    <row spans="1:5" r="3">
      <c t="s" s="3" r="A3">
        <v>296</v>
      </c>
    </row>
    <row spans="1:5" r="4">
      <c t="s" s="4" r="A4">
        <v>297</v>
      </c>
      <c t="n" s="7" r="B4">
        <v>-173068</v>
      </c>
      <c t="n" s="7" r="C4">
        <v>-69366</v>
      </c>
      <c t="n" s="7" r="D4">
        <v>-154870</v>
      </c>
      <c t="n" s="7" r="E4">
        <v>-75357</v>
      </c>
    </row>
    <row spans="1:5" r="5">
      <c t="s" s="4" r="A5">
        <v>298</v>
      </c>
      <c t="n" s="5" r="B5">
        <v>-4643</v>
      </c>
      <c t="n" s="5" r="C5">
        <v>-32071</v>
      </c>
      <c t="n" s="5" r="D5">
        <v>-27102</v>
      </c>
      <c t="n" s="5" r="E5">
        <v>-31661</v>
      </c>
    </row>
    <row spans="1:5" r="6">
      <c t="s" s="4" r="A6">
        <v>299</v>
      </c>
      <c t="n" s="5" r="B6">
        <v>1641</v>
      </c>
      <c t="n" s="5" r="C6">
        <v>2494</v>
      </c>
      <c t="n" s="5" r="D6">
        <v>5902</v>
      </c>
      <c t="n" s="5" r="E6">
        <v>8075</v>
      </c>
    </row>
    <row spans="1:5" r="7">
      <c t="s" s="4" r="A7">
        <v>55</v>
      </c>
      <c t="n" s="5" r="B7">
        <v>-3002</v>
      </c>
      <c t="n" s="5" r="C7">
        <v>-29577</v>
      </c>
      <c t="n" s="5" r="D7">
        <v>-21200</v>
      </c>
      <c t="n" s="5" r="E7">
        <v>-23586</v>
      </c>
    </row>
    <row spans="1:5" r="8">
      <c t="s" s="4" r="A8">
        <v>300</v>
      </c>
      <c t="n" s="5" r="B8">
        <v>-176070</v>
      </c>
      <c t="n" s="5" r="C8">
        <v>-98943</v>
      </c>
      <c t="n" s="5" r="D8">
        <v>-176070</v>
      </c>
      <c t="n" s="5" r="E8">
        <v>-98943</v>
      </c>
    </row>
    <row spans="1:5" r="9">
      <c t="s" s="4" r="A9">
        <v>301</v>
      </c>
    </row>
    <row spans="1:5" r="10">
      <c t="s" s="3" r="A10">
        <v>296</v>
      </c>
    </row>
    <row spans="1:5" r="11">
      <c t="s" s="4" r="A11">
        <v>297</v>
      </c>
      <c t="n" s="5" r="B11">
        <v>-58857</v>
      </c>
      <c t="n" s="5" r="C11">
        <v>15336</v>
      </c>
      <c t="n" s="5" r="D11">
        <v>-34224</v>
      </c>
      <c t="n" s="5" r="E11">
        <v>15141</v>
      </c>
    </row>
    <row spans="1:5" r="12">
      <c t="s" s="4" r="A12">
        <v>298</v>
      </c>
      <c t="n" s="5" r="B12">
        <v>-3262</v>
      </c>
      <c t="n" s="5" r="C12">
        <v>-33450</v>
      </c>
      <c t="n" s="5" r="D12">
        <v>-27895</v>
      </c>
      <c t="n" s="5" r="E12">
        <v>-33255</v>
      </c>
    </row>
    <row spans="1:5" r="13">
      <c t="s" s="4" r="A13">
        <v>55</v>
      </c>
      <c t="n" s="5" r="B13">
        <v>-3262</v>
      </c>
      <c t="n" s="5" r="C13">
        <v>-33450</v>
      </c>
      <c t="n" s="5" r="D13">
        <v>-27895</v>
      </c>
      <c t="n" s="5" r="E13">
        <v>-33255</v>
      </c>
    </row>
    <row spans="1:5" r="14">
      <c t="s" s="4" r="A14">
        <v>300</v>
      </c>
      <c t="n" s="5" r="B14">
        <v>-62119</v>
      </c>
      <c t="n" s="5" r="C14">
        <v>-18114</v>
      </c>
      <c t="n" s="5" r="D14">
        <v>-62119</v>
      </c>
      <c t="n" s="5" r="E14">
        <v>-18114</v>
      </c>
    </row>
    <row spans="1:5" r="15">
      <c t="s" s="4" r="A15">
        <v>302</v>
      </c>
    </row>
    <row spans="1:5" r="16">
      <c t="s" s="3" r="A16">
        <v>296</v>
      </c>
    </row>
    <row spans="1:5" r="17">
      <c t="s" s="4" r="A17">
        <v>297</v>
      </c>
      <c t="n" s="5" r="B17">
        <v>2621</v>
      </c>
      <c t="n" s="5" r="C17">
        <v>60</v>
      </c>
      <c t="n" s="5" r="D17">
        <v>2356</v>
      </c>
      <c t="n" s="5" r="E17">
        <v>-941</v>
      </c>
    </row>
    <row spans="1:5" r="18">
      <c t="s" s="4" r="A18">
        <v>298</v>
      </c>
      <c t="n" s="5" r="B18">
        <v>-1381</v>
      </c>
      <c t="n" s="5" r="C18">
        <v>1379</v>
      </c>
      <c t="n" s="5" r="D18">
        <v>793</v>
      </c>
      <c t="n" s="5" r="E18">
        <v>1594</v>
      </c>
    </row>
    <row spans="1:5" r="19">
      <c t="s" s="4" r="A19">
        <v>299</v>
      </c>
      <c t="n" s="5" r="B19">
        <v>-1442</v>
      </c>
      <c t="n" s="5" r="C19">
        <v>96</v>
      </c>
      <c t="n" s="5" r="D19">
        <v>-3351</v>
      </c>
      <c t="n" s="5" r="E19">
        <v>882</v>
      </c>
    </row>
    <row spans="1:5" r="20">
      <c t="s" s="4" r="A20">
        <v>55</v>
      </c>
      <c t="n" s="5" r="B20">
        <v>-2823</v>
      </c>
      <c t="n" s="5" r="C20">
        <v>1475</v>
      </c>
      <c t="n" s="5" r="D20">
        <v>-2558</v>
      </c>
      <c t="n" s="5" r="E20">
        <v>2476</v>
      </c>
    </row>
    <row spans="1:5" r="21">
      <c t="s" s="4" r="A21">
        <v>300</v>
      </c>
      <c t="n" s="5" r="B21">
        <v>-202</v>
      </c>
      <c t="n" s="5" r="C21">
        <v>1535</v>
      </c>
      <c t="n" s="5" r="D21">
        <v>-202</v>
      </c>
      <c t="n" s="5" r="E21">
        <v>1535</v>
      </c>
    </row>
    <row spans="1:5" r="22">
      <c t="s" s="4" r="A22">
        <v>303</v>
      </c>
    </row>
    <row spans="1:5" r="23">
      <c t="s" s="3" r="A23">
        <v>296</v>
      </c>
    </row>
    <row spans="1:5" r="24">
      <c t="s" s="4" r="A24">
        <v>297</v>
      </c>
      <c t="n" s="5" r="B24">
        <v>-114076</v>
      </c>
      <c t="n" s="5" r="C24">
        <v>-84822</v>
      </c>
      <c t="n" s="5" r="D24">
        <v>-120260</v>
      </c>
      <c t="n" s="5" r="E24">
        <v>-89547</v>
      </c>
    </row>
    <row spans="1:5" r="25">
      <c t="s" s="4" r="A25">
        <v>299</v>
      </c>
      <c t="n" s="5" r="B25">
        <v>3090</v>
      </c>
      <c t="n" s="5" r="C25">
        <v>2363</v>
      </c>
      <c t="n" s="5" r="D25">
        <v>9274</v>
      </c>
      <c t="n" s="5" r="E25">
        <v>7088</v>
      </c>
    </row>
    <row spans="1:5" r="26">
      <c t="s" s="4" r="A26">
        <v>55</v>
      </c>
      <c t="n" s="5" r="B26">
        <v>3090</v>
      </c>
      <c t="n" s="5" r="C26">
        <v>2363</v>
      </c>
      <c t="n" s="5" r="D26">
        <v>9274</v>
      </c>
      <c t="n" s="5" r="E26">
        <v>7088</v>
      </c>
    </row>
    <row spans="1:5" r="27">
      <c t="s" s="4" r="A27">
        <v>300</v>
      </c>
      <c t="n" s="5" r="B27">
        <v>-110986</v>
      </c>
      <c t="n" s="5" r="C27">
        <v>-82459</v>
      </c>
      <c t="n" s="5" r="D27">
        <v>-110986</v>
      </c>
      <c t="n" s="5" r="E27">
        <v>-82459</v>
      </c>
    </row>
    <row spans="1:5" r="28">
      <c t="s" s="4" r="A28">
        <v>304</v>
      </c>
    </row>
    <row spans="1:5" r="29">
      <c t="s" s="3" r="A29">
        <v>296</v>
      </c>
    </row>
    <row spans="1:5" r="30">
      <c t="s" s="4" r="A30">
        <v>297</v>
      </c>
      <c t="n" s="5" r="B30">
        <v>-2756</v>
      </c>
      <c t="n" s="5" r="C30">
        <v>60</v>
      </c>
      <c t="n" s="5" r="D30">
        <v>-2742</v>
      </c>
      <c t="n" s="5" r="E30">
        <v>-10</v>
      </c>
    </row>
    <row spans="1:5" r="31">
      <c t="s" s="4" r="A31">
        <v>299</v>
      </c>
      <c t="n" s="5" r="B31">
        <v>-7</v>
      </c>
      <c t="n" s="5" r="C31">
        <v>35</v>
      </c>
      <c t="n" s="5" r="D31">
        <v>-21</v>
      </c>
      <c t="n" s="5" r="E31">
        <v>105</v>
      </c>
    </row>
    <row spans="1:5" r="32">
      <c t="s" s="4" r="A32">
        <v>55</v>
      </c>
      <c t="n" s="5" r="B32">
        <v>-7</v>
      </c>
      <c t="n" s="5" r="C32">
        <v>35</v>
      </c>
      <c t="n" s="5" r="D32">
        <v>-21</v>
      </c>
      <c t="n" s="5" r="E32">
        <v>105</v>
      </c>
    </row>
    <row spans="1:5" r="33">
      <c t="s" s="4" r="A33">
        <v>300</v>
      </c>
      <c t="n" s="7" r="B33">
        <v>-2763</v>
      </c>
      <c t="n" s="7" r="C33">
        <v>95</v>
      </c>
      <c t="n" s="7" r="D33">
        <v>-2763</v>
      </c>
      <c t="n" s="7" r="E33">
        <v>9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5</v>
      </c>
      <c t="s" s="2" r="B1">
        <v>25</v>
      </c>
      <c t="s" s="2" r="D1">
        <v>1</v>
      </c>
    </row>
    <row spans="1:5" r="2">
      <c t="s" s="2" r="B2">
        <v>2</v>
      </c>
      <c t="s" s="2" r="C2">
        <v>26</v>
      </c>
      <c t="s" s="2" r="D2">
        <v>2</v>
      </c>
      <c t="s" s="2" r="E2">
        <v>26</v>
      </c>
    </row>
    <row spans="1:5" r="3">
      <c t="s" s="3" r="A3">
        <v>306</v>
      </c>
    </row>
    <row spans="1:5" r="4">
      <c t="s" s="4" r="A4">
        <v>31</v>
      </c>
      <c t="n" s="7" r="B4">
        <v>-361205</v>
      </c>
      <c t="n" s="7" r="C4">
        <v>-385439</v>
      </c>
      <c t="n" s="7" r="D4">
        <v>-1107319</v>
      </c>
      <c t="n" s="7" r="E4">
        <v>-1196076</v>
      </c>
    </row>
    <row spans="1:5" r="5">
      <c t="s" s="4" r="A5">
        <v>307</v>
      </c>
      <c t="n" s="5" r="B5">
        <v>-39792</v>
      </c>
      <c t="n" s="5" r="C5">
        <v>-37886</v>
      </c>
      <c t="n" s="5" r="D5">
        <v>-100201</v>
      </c>
      <c t="n" s="5" r="E5">
        <v>-103751</v>
      </c>
    </row>
    <row spans="1:5" r="6">
      <c t="s" s="4" r="A6">
        <v>42</v>
      </c>
      <c t="n" s="5" r="B6">
        <v>2288</v>
      </c>
      <c t="n" s="5" r="C6">
        <v>9037</v>
      </c>
      <c t="n" s="5" r="D6">
        <v>4122</v>
      </c>
      <c t="n" s="5" r="E6">
        <v>13434</v>
      </c>
    </row>
    <row spans="1:5" r="7">
      <c t="s" s="4" r="A7">
        <v>43</v>
      </c>
      <c t="n" s="5" r="B7">
        <v>13504</v>
      </c>
      <c t="n" s="5" r="C7">
        <v>30372</v>
      </c>
      <c t="n" s="5" r="D7">
        <v>30277</v>
      </c>
      <c t="n" s="5" r="E7">
        <v>49689</v>
      </c>
    </row>
    <row spans="1:5" r="8">
      <c t="s" s="4" r="A8">
        <v>308</v>
      </c>
    </row>
    <row spans="1:5" r="9">
      <c t="s" s="3" r="A9">
        <v>306</v>
      </c>
    </row>
    <row spans="1:5" r="10">
      <c t="s" s="4" r="A10">
        <v>43</v>
      </c>
      <c t="n" s="5" r="B10">
        <v>1641</v>
      </c>
      <c t="n" s="5" r="C10">
        <v>2494</v>
      </c>
      <c t="n" s="5" r="D10">
        <v>5902</v>
      </c>
      <c t="n" s="5" r="E10">
        <v>8075</v>
      </c>
    </row>
    <row spans="1:5" r="11">
      <c t="s" s="4" r="A11">
        <v>309</v>
      </c>
    </row>
    <row spans="1:5" r="12">
      <c t="s" s="3" r="A12">
        <v>306</v>
      </c>
    </row>
    <row spans="1:5" r="13">
      <c t="s" s="4" r="A13">
        <v>310</v>
      </c>
      <c t="n" s="5" r="B13">
        <v>4986</v>
      </c>
      <c t="n" s="5" r="C13">
        <v>3804</v>
      </c>
      <c t="n" s="5" r="D13">
        <v>14960</v>
      </c>
      <c t="n" s="5" r="E13">
        <v>11413</v>
      </c>
    </row>
    <row spans="1:5" r="14">
      <c t="s" s="4" r="A14">
        <v>42</v>
      </c>
      <c t="n" s="5" r="B14">
        <v>-1896</v>
      </c>
      <c t="n" s="5" r="C14">
        <v>-1441</v>
      </c>
      <c t="n" s="5" r="D14">
        <v>-5686</v>
      </c>
      <c t="n" s="5" r="E14">
        <v>-4325</v>
      </c>
    </row>
    <row spans="1:5" r="15">
      <c t="s" s="4" r="A15">
        <v>43</v>
      </c>
      <c t="n" s="5" r="B15">
        <v>3090</v>
      </c>
      <c t="n" s="5" r="C15">
        <v>2363</v>
      </c>
      <c t="n" s="5" r="D15">
        <v>9274</v>
      </c>
      <c t="n" s="5" r="E15">
        <v>7088</v>
      </c>
    </row>
    <row spans="1:5" r="16">
      <c t="s" s="4" r="A16">
        <v>311</v>
      </c>
    </row>
    <row spans="1:5" r="17">
      <c t="s" s="3" r="A17">
        <v>306</v>
      </c>
    </row>
    <row spans="1:5" r="18">
      <c t="s" s="4" r="A18">
        <v>31</v>
      </c>
      <c t="n" s="5" r="B18">
        <v>571</v>
      </c>
      <c t="n" s="5" r="C18">
        <v>621</v>
      </c>
      <c t="n" s="5" r="D18">
        <v>1713</v>
      </c>
      <c t="n" s="5" r="E18">
        <v>1864</v>
      </c>
    </row>
    <row spans="1:5" r="19">
      <c t="s" s="4" r="A19">
        <v>307</v>
      </c>
      <c t="n" s="5" r="B19">
        <v>189</v>
      </c>
      <c t="n" s="5" r="C19">
        <v>206</v>
      </c>
      <c t="n" s="5" r="D19">
        <v>568</v>
      </c>
      <c t="n" s="5" r="E19">
        <v>618</v>
      </c>
    </row>
    <row spans="1:5" r="20">
      <c t="s" s="4" r="A20">
        <v>312</v>
      </c>
    </row>
    <row spans="1:5" r="21">
      <c t="s" s="3" r="A21">
        <v>306</v>
      </c>
    </row>
    <row spans="1:5" r="22">
      <c t="s" s="4" r="A22">
        <v>31</v>
      </c>
      <c t="n" s="5" r="B22">
        <v>3144</v>
      </c>
      <c t="n" s="5" r="C22">
        <v>2215</v>
      </c>
      <c t="n" s="5" r="D22">
        <v>9432</v>
      </c>
      <c t="n" s="5" r="E22">
        <v>6644</v>
      </c>
    </row>
    <row spans="1:5" r="23">
      <c t="s" s="4" r="A23">
        <v>307</v>
      </c>
      <c t="n" s="5" r="B23">
        <v>1082</v>
      </c>
      <c t="n" s="5" r="C23">
        <v>762</v>
      </c>
      <c t="n" s="5" r="D23">
        <v>3247</v>
      </c>
      <c t="n" s="5" r="E23">
        <v>2287</v>
      </c>
    </row>
    <row spans="1:5" r="24">
      <c t="s" s="4" r="A24">
        <v>313</v>
      </c>
    </row>
    <row spans="1:5" r="25">
      <c t="s" s="3" r="A25">
        <v>306</v>
      </c>
    </row>
    <row spans="1:5" r="26">
      <c t="s" s="4" r="A26">
        <v>310</v>
      </c>
      <c t="n" s="5" r="B26">
        <v>-12</v>
      </c>
      <c t="n" s="5" r="C26">
        <v>57</v>
      </c>
      <c t="n" s="5" r="D26">
        <v>-37</v>
      </c>
      <c t="n" s="5" r="E26">
        <v>171</v>
      </c>
    </row>
    <row spans="1:5" r="27">
      <c t="s" s="4" r="A27">
        <v>42</v>
      </c>
      <c t="n" s="5" r="B27">
        <v>5</v>
      </c>
      <c t="n" s="5" r="C27">
        <v>-22</v>
      </c>
      <c t="n" s="5" r="D27">
        <v>16</v>
      </c>
      <c t="n" s="5" r="E27">
        <v>-66</v>
      </c>
    </row>
    <row spans="1:5" r="28">
      <c t="s" s="4" r="A28">
        <v>43</v>
      </c>
      <c t="n" s="5" r="B28">
        <v>-7</v>
      </c>
      <c t="n" s="5" r="C28">
        <v>35</v>
      </c>
      <c t="n" s="5" r="D28">
        <v>-21</v>
      </c>
      <c t="n" s="5" r="E28">
        <v>105</v>
      </c>
    </row>
    <row spans="1:5" r="29">
      <c t="s" s="4" r="A29">
        <v>314</v>
      </c>
    </row>
    <row spans="1:5" r="30">
      <c t="s" s="3" r="A30">
        <v>306</v>
      </c>
    </row>
    <row spans="1:5" r="31">
      <c t="s" s="4" r="A31">
        <v>31</v>
      </c>
      <c t="n" s="5" r="B31">
        <v>-58</v>
      </c>
      <c t="n" s="5" r="C31">
        <v>-59</v>
      </c>
      <c t="n" s="5" r="D31">
        <v>-173</v>
      </c>
      <c t="n" s="5" r="E31">
        <v>-178</v>
      </c>
    </row>
    <row spans="1:5" r="32">
      <c t="s" s="4" r="A32">
        <v>307</v>
      </c>
      <c t="n" s="5" r="B32">
        <v>-12</v>
      </c>
      <c t="n" s="5" r="C32">
        <v>-13</v>
      </c>
      <c t="n" s="5" r="D32">
        <v>-37</v>
      </c>
      <c t="n" s="5" r="E32">
        <v>-38</v>
      </c>
    </row>
    <row spans="1:5" r="33">
      <c t="s" s="4" r="A33">
        <v>315</v>
      </c>
    </row>
    <row spans="1:5" r="34">
      <c t="s" s="3" r="A34">
        <v>306</v>
      </c>
    </row>
    <row spans="1:5" r="35">
      <c t="s" s="4" r="A35">
        <v>31</v>
      </c>
      <c t="n" s="5" r="B35">
        <v>48</v>
      </c>
      <c t="n" s="5" r="C35">
        <v>106</v>
      </c>
      <c t="n" s="5" r="D35">
        <v>142</v>
      </c>
      <c t="n" s="5" r="E35">
        <v>319</v>
      </c>
    </row>
    <row spans="1:5" r="36">
      <c t="s" s="4" r="A36">
        <v>307</v>
      </c>
      <c t="n" s="5" r="B36">
        <v>10</v>
      </c>
      <c t="n" s="5" r="C36">
        <v>23</v>
      </c>
      <c t="n" s="5" r="D36">
        <v>31</v>
      </c>
      <c t="n" s="5" r="E36">
        <v>68</v>
      </c>
    </row>
    <row spans="1:5" r="37">
      <c t="s" s="4" r="A37">
        <v>316</v>
      </c>
    </row>
    <row spans="1:5" r="38">
      <c t="s" s="3" r="A38">
        <v>306</v>
      </c>
    </row>
    <row spans="1:5" r="39">
      <c t="s" s="4" r="A39">
        <v>31</v>
      </c>
      <c t="n" s="5" r="B39">
        <v>-1972</v>
      </c>
      <c t="n" s="5" r="C39">
        <v>137</v>
      </c>
      <c t="n" s="5" r="D39">
        <v>-4595</v>
      </c>
      <c t="n" s="5" r="E39">
        <v>1227</v>
      </c>
    </row>
    <row spans="1:5" r="40">
      <c t="s" s="4" r="A40">
        <v>42</v>
      </c>
      <c t="n" s="5" r="B40">
        <v>530</v>
      </c>
      <c t="n" s="5" r="C40">
        <v>-41</v>
      </c>
      <c t="n" s="5" r="D40">
        <v>1244</v>
      </c>
      <c t="n" s="5" r="E40">
        <v>-345</v>
      </c>
    </row>
    <row spans="1:5" r="41">
      <c t="s" s="4" r="A41">
        <v>43</v>
      </c>
      <c t="n" s="7" r="B41">
        <v>-1442</v>
      </c>
      <c t="n" s="7" r="C41">
        <v>96</v>
      </c>
      <c t="n" s="7" r="D41">
        <v>-3351</v>
      </c>
      <c t="n" s="7" r="E41">
        <v>88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17</v>
      </c>
      <c t="s" s="2" r="B1">
        <v>1</v>
      </c>
    </row>
    <row spans="1:3" r="2">
      <c t="s" s="2" r="B2">
        <v>2</v>
      </c>
      <c t="s" s="2" r="C2">
        <v>61</v>
      </c>
    </row>
    <row spans="1:3" r="3">
      <c t="s" s="3" r="A3">
        <v>318</v>
      </c>
    </row>
    <row spans="1:3" r="4">
      <c t="s" s="4" r="A4">
        <v>319</v>
      </c>
      <c t="n" s="7" r="B4">
        <v>12</v>
      </c>
      <c t="n" s="10" r="C4">
        <v>14.9</v>
      </c>
    </row>
    <row spans="1:3" r="5">
      <c t="s" s="4" r="A5">
        <v>320</v>
      </c>
      <c t="n" s="5" r="B5">
        <v>12</v>
      </c>
    </row>
    <row spans="1:3" r="6">
      <c t="s" s="4" r="A6">
        <v>321</v>
      </c>
      <c t="n" s="11" r="B6">
        <v>-2.9</v>
      </c>
    </row>
    <row spans="1:3" r="7">
      <c t="s" s="4" r="A7">
        <v>322</v>
      </c>
    </row>
    <row spans="1:3" r="8">
      <c t="s" s="3" r="A8">
        <v>318</v>
      </c>
    </row>
    <row spans="1:3" r="9">
      <c t="s" s="4" r="A9">
        <v>323</v>
      </c>
      <c t="n" s="5" r="B9">
        <v>0</v>
      </c>
    </row>
    <row spans="1:3" r="10">
      <c t="s" s="4" r="A10">
        <v>324</v>
      </c>
    </row>
    <row spans="1:3" r="11">
      <c t="s" s="3" r="A11">
        <v>318</v>
      </c>
    </row>
    <row spans="1:3" r="12">
      <c t="s" s="4" r="A12">
        <v>323</v>
      </c>
      <c t="n" s="10" r="B12">
        <v>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15"/>
  </cols>
  <sheetData>
    <row spans="1:2" r="1">
      <c t="s" s="1" r="A1">
        <v>325</v>
      </c>
      <c t="s" s="2" r="B1">
        <v>1</v>
      </c>
    </row>
    <row spans="1:2" r="2">
      <c t="s" s="2" r="B2">
        <v>2</v>
      </c>
    </row>
    <row spans="1:2" r="3">
      <c t="s" s="4" r="A3">
        <v>326</v>
      </c>
    </row>
    <row spans="1:2" r="4">
      <c t="s" s="3" r="A4">
        <v>327</v>
      </c>
    </row>
    <row spans="1:2" r="5">
      <c t="s" s="4" r="A5">
        <v>328</v>
      </c>
      <c t="s" s="4" r="B5">
        <v>329</v>
      </c>
    </row>
    <row spans="1:2" r="6">
      <c t="s" s="4" r="A6">
        <v>330</v>
      </c>
      <c t="s" s="4" r="B6">
        <v>331</v>
      </c>
    </row>
    <row spans="1:2" r="7">
      <c t="s" s="4" r="A7">
        <v>332</v>
      </c>
    </row>
    <row spans="1:2" r="8">
      <c t="s" s="3" r="A8">
        <v>327</v>
      </c>
    </row>
    <row spans="1:2" r="9">
      <c t="s" s="4" r="A9">
        <v>328</v>
      </c>
      <c t="s" s="4" r="B9">
        <v>333</v>
      </c>
    </row>
    <row spans="1:2" r="10">
      <c t="s" s="4" r="A10">
        <v>330</v>
      </c>
      <c t="s" s="4" r="B10">
        <v>331</v>
      </c>
    </row>
    <row spans="1:2" r="11">
      <c t="s" s="4" r="A11">
        <v>334</v>
      </c>
    </row>
    <row spans="1:2" r="12">
      <c t="s" s="3" r="A12">
        <v>327</v>
      </c>
    </row>
    <row spans="1:2" r="13">
      <c t="s" s="4" r="A13">
        <v>328</v>
      </c>
      <c t="s" s="4" r="B13">
        <v>333</v>
      </c>
    </row>
    <row spans="1:2" r="14">
      <c t="s" s="4" r="A14">
        <v>330</v>
      </c>
      <c t="s" s="4" r="B14">
        <v>331</v>
      </c>
    </row>
    <row spans="1:2" r="15">
      <c t="s" s="4" r="A15">
        <v>335</v>
      </c>
    </row>
    <row spans="1:2" r="16">
      <c t="s" s="3" r="A16">
        <v>327</v>
      </c>
    </row>
    <row spans="1:2" r="17">
      <c t="s" s="4" r="A17">
        <v>328</v>
      </c>
      <c t="s" s="4" r="B17">
        <v>336</v>
      </c>
    </row>
    <row spans="1:2" r="18">
      <c t="s" s="4" r="A18">
        <v>330</v>
      </c>
      <c t="s" s="4" r="B18">
        <v>337</v>
      </c>
    </row>
    <row spans="1:2" r="19">
      <c t="s" s="4" r="A19">
        <v>338</v>
      </c>
    </row>
    <row spans="1:2" r="20">
      <c t="s" s="3" r="A20">
        <v>327</v>
      </c>
    </row>
    <row spans="1:2" r="21">
      <c t="s" s="4" r="A21">
        <v>328</v>
      </c>
      <c t="s" s="4" r="B21">
        <v>329</v>
      </c>
    </row>
    <row spans="1:2" r="22">
      <c t="s" s="4" r="A22">
        <v>330</v>
      </c>
      <c t="s" s="4" r="B22">
        <v>339</v>
      </c>
    </row>
    <row spans="1:2" r="23">
      <c t="s" s="4" r="A23">
        <v>340</v>
      </c>
    </row>
    <row spans="1:2" r="24">
      <c t="s" s="3" r="A24">
        <v>327</v>
      </c>
    </row>
    <row spans="1:2" r="25">
      <c t="s" s="4" r="A25">
        <v>328</v>
      </c>
      <c t="s" s="4" r="B25">
        <v>329</v>
      </c>
    </row>
    <row spans="1:2" r="26">
      <c t="s" s="4" r="A26">
        <v>330</v>
      </c>
      <c t="s" s="4" r="B26">
        <v>331</v>
      </c>
    </row>
    <row spans="1:2" r="27">
      <c t="s" s="4" r="A27">
        <v>341</v>
      </c>
    </row>
    <row spans="1:2" r="28">
      <c t="s" s="3" r="A28">
        <v>327</v>
      </c>
    </row>
    <row spans="1:2" r="29">
      <c t="s" s="4" r="A29">
        <v>328</v>
      </c>
      <c t="s" s="4" r="B29">
        <v>342</v>
      </c>
    </row>
    <row spans="1:2" r="30">
      <c t="s" s="4" r="A30">
        <v>330</v>
      </c>
      <c t="n" s="5" r="B30">
        <v>20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43</v>
      </c>
      <c t="s" s="2" r="B1">
        <v>1</v>
      </c>
    </row>
    <row spans="1:4" r="2">
      <c t="s" s="2" r="B2">
        <v>2</v>
      </c>
      <c t="s" s="2" r="C2">
        <v>26</v>
      </c>
      <c t="s" s="2" r="D2">
        <v>61</v>
      </c>
    </row>
    <row spans="1:4" r="3">
      <c t="s" s="3" r="A3">
        <v>152</v>
      </c>
    </row>
    <row spans="1:4" r="4">
      <c t="s" s="4" r="A4">
        <v>37</v>
      </c>
      <c t="n" s="10" r="C4">
        <v>0.1</v>
      </c>
    </row>
    <row spans="1:4" r="5">
      <c t="s" s="4" r="A5">
        <v>344</v>
      </c>
      <c t="n" s="7" r="B5">
        <v>0</v>
      </c>
      <c t="n" s="7" r="C5">
        <v>0</v>
      </c>
    </row>
    <row spans="1:4" r="6">
      <c t="s" s="4" r="A6">
        <v>345</v>
      </c>
      <c t="n" s="10" r="B6">
        <v>0.6</v>
      </c>
      <c t="n" s="10" r="D6">
        <v>0.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60</v>
      </c>
      <c t="s" s="2" r="B1">
        <v>2</v>
      </c>
      <c t="s" s="2" r="C1">
        <v>61</v>
      </c>
    </row>
    <row spans="1:3" r="2">
      <c t="s" s="3" r="A2">
        <v>62</v>
      </c>
    </row>
    <row spans="1:3" r="3">
      <c t="s" s="4" r="A3">
        <v>63</v>
      </c>
      <c t="n" s="7" r="B3">
        <v>73665</v>
      </c>
      <c t="n" s="7" r="C3">
        <v>99837</v>
      </c>
    </row>
    <row spans="1:3" r="4">
      <c t="s" s="4" r="A4">
        <v>64</v>
      </c>
      <c t="n" s="5" r="B4">
        <v>177917</v>
      </c>
      <c t="n" s="5" r="C4">
        <v>163760</v>
      </c>
    </row>
    <row spans="1:3" r="5">
      <c t="s" s="4" r="A5">
        <v>65</v>
      </c>
      <c t="n" s="5" r="B5">
        <v>248086</v>
      </c>
      <c t="n" s="5" r="C5">
        <v>248705</v>
      </c>
    </row>
    <row spans="1:3" r="6">
      <c t="s" s="4" r="A6">
        <v>66</v>
      </c>
      <c t="n" s="5" r="B6">
        <v>59776</v>
      </c>
      <c t="n" s="5" r="C6">
        <v>62320</v>
      </c>
    </row>
    <row spans="1:3" r="7">
      <c t="s" s="4" r="A7">
        <v>67</v>
      </c>
      <c t="n" s="5" r="B7">
        <v>559444</v>
      </c>
      <c t="n" s="5" r="C7">
        <v>574622</v>
      </c>
    </row>
    <row spans="1:3" r="8">
      <c t="s" s="4" r="A8">
        <v>68</v>
      </c>
      <c t="n" s="5" r="B8">
        <v>697324</v>
      </c>
      <c t="n" s="5" r="C8">
        <v>697608</v>
      </c>
    </row>
    <row spans="1:3" r="9">
      <c t="s" s="4" r="A9">
        <v>69</v>
      </c>
      <c t="n" s="5" r="B9">
        <v>78126</v>
      </c>
      <c t="n" s="5" r="C9">
        <v>84137</v>
      </c>
    </row>
    <row spans="1:3" r="10">
      <c t="s" s="4" r="A10">
        <v>70</v>
      </c>
      <c t="n" s="5" r="B10">
        <v>66212</v>
      </c>
      <c t="n" s="5" r="C10">
        <v>77098</v>
      </c>
    </row>
    <row spans="1:3" r="11">
      <c t="s" s="4" r="A11">
        <v>71</v>
      </c>
      <c t="n" s="5" r="B11">
        <v>136641</v>
      </c>
      <c t="n" s="5" r="C11">
        <v>128039</v>
      </c>
    </row>
    <row spans="1:3" r="12">
      <c t="s" s="4" r="A12">
        <v>72</v>
      </c>
      <c t="n" s="5" r="B12">
        <v>1537747</v>
      </c>
      <c t="n" s="5" r="C12">
        <v>1561504</v>
      </c>
    </row>
    <row spans="1:3" r="13">
      <c t="s" s="3" r="A13">
        <v>73</v>
      </c>
    </row>
    <row spans="1:3" r="14">
      <c t="s" s="4" r="A14">
        <v>74</v>
      </c>
      <c t="n" s="5" r="B14">
        <v>7580</v>
      </c>
      <c t="n" s="5" r="C14">
        <v>5734</v>
      </c>
    </row>
    <row spans="1:3" r="15">
      <c t="s" s="4" r="A15">
        <v>75</v>
      </c>
      <c t="n" s="5" r="B15">
        <v>151751</v>
      </c>
      <c t="n" s="5" r="C15">
        <v>157070</v>
      </c>
    </row>
    <row spans="1:3" r="16">
      <c t="s" s="4" r="A16">
        <v>76</v>
      </c>
      <c t="n" s="5" r="B16">
        <v>5228</v>
      </c>
      <c t="n" s="5" r="C16">
        <v>4775</v>
      </c>
    </row>
    <row spans="1:3" r="17">
      <c t="s" s="4" r="A17">
        <v>77</v>
      </c>
      <c t="n" s="5" r="B17">
        <v>16022</v>
      </c>
      <c t="n" s="5" r="C17">
        <v>1075</v>
      </c>
    </row>
    <row spans="1:3" r="18">
      <c t="s" s="4" r="A18">
        <v>78</v>
      </c>
      <c t="n" s="5" r="B18">
        <v>111769</v>
      </c>
      <c t="n" s="5" r="C18">
        <v>111077</v>
      </c>
    </row>
    <row spans="1:3" r="19">
      <c t="s" s="4" r="A19">
        <v>79</v>
      </c>
      <c t="n" s="5" r="B19">
        <v>292350</v>
      </c>
      <c t="n" s="5" r="C19">
        <v>279731</v>
      </c>
    </row>
    <row spans="1:3" r="20">
      <c t="s" s="4" r="A20">
        <v>80</v>
      </c>
      <c t="n" s="5" r="B20">
        <v>381535</v>
      </c>
      <c t="n" s="5" r="C20">
        <v>398878</v>
      </c>
    </row>
    <row spans="1:3" r="21">
      <c t="s" s="4" r="A21">
        <v>81</v>
      </c>
      <c t="n" s="5" r="B21">
        <v>101207</v>
      </c>
      <c t="n" s="5" r="C21">
        <v>104016</v>
      </c>
    </row>
    <row spans="1:3" r="22">
      <c t="s" s="4" r="A22">
        <v>82</v>
      </c>
      <c t="n" s="5" r="B22">
        <v>116539</v>
      </c>
      <c t="n" s="5" r="C22">
        <v>129770</v>
      </c>
    </row>
    <row spans="1:3" r="23">
      <c t="s" s="4" r="A23">
        <v>83</v>
      </c>
      <c t="n" s="7" r="B23">
        <v>891631</v>
      </c>
      <c t="n" s="7" r="C23">
        <v>912395</v>
      </c>
    </row>
    <row spans="1:3" r="24">
      <c t="s" s="4" r="A24">
        <v>84</v>
      </c>
      <c t="s" s="4" r="B24">
        <v>85</v>
      </c>
      <c t="s" s="4" r="C24">
        <v>85</v>
      </c>
    </row>
    <row spans="1:3" r="25">
      <c t="s" s="3" r="A25">
        <v>86</v>
      </c>
    </row>
    <row spans="1:3" r="26">
      <c t="s" s="4" r="A26">
        <v>87</v>
      </c>
      <c t="n" s="7" r="B26">
        <v>544</v>
      </c>
      <c t="n" s="7" r="C26">
        <v>544</v>
      </c>
    </row>
    <row spans="1:3" r="27">
      <c t="s" s="4" r="A27">
        <v>88</v>
      </c>
      <c t="n" s="5" r="B27">
        <v>52852</v>
      </c>
      <c t="n" s="5" r="C27">
        <v>54342</v>
      </c>
    </row>
    <row spans="1:3" r="28">
      <c t="s" s="4" r="A28">
        <v>89</v>
      </c>
      <c t="n" s="5" r="B28">
        <v>934077</v>
      </c>
      <c t="n" s="5" r="C28">
        <v>919468</v>
      </c>
    </row>
    <row spans="1:3" r="29">
      <c t="s" s="4" r="A29">
        <v>90</v>
      </c>
      <c t="n" s="5" r="B29">
        <v>-176070</v>
      </c>
      <c t="n" s="5" r="C29">
        <v>-154870</v>
      </c>
    </row>
    <row spans="1:3" r="30">
      <c t="s" s="4" r="A30">
        <v>91</v>
      </c>
      <c t="n" s="5" r="B30">
        <v>811403</v>
      </c>
      <c t="n" s="5" r="C30">
        <v>819484</v>
      </c>
    </row>
    <row spans="1:3" r="31">
      <c t="s" s="4" r="A31">
        <v>92</v>
      </c>
      <c t="n" s="5" r="B31">
        <v>-165287</v>
      </c>
      <c t="n" s="5" r="C31">
        <v>-170375</v>
      </c>
    </row>
    <row spans="1:3" r="32">
      <c t="s" s="4" r="A32">
        <v>93</v>
      </c>
      <c t="n" s="5" r="B32">
        <v>646116</v>
      </c>
      <c t="n" s="5" r="C32">
        <v>649109</v>
      </c>
    </row>
    <row spans="1:3" r="33">
      <c t="s" s="4" r="A33">
        <v>94</v>
      </c>
      <c t="n" s="7" r="B33">
        <v>1537747</v>
      </c>
      <c t="n" s="7" r="C33">
        <v>156150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80"/>
    <col customWidth="1" max="3" min="3" width="14"/>
  </cols>
  <sheetData>
    <row spans="1:3" r="1">
      <c t="s" s="1" r="A1">
        <v>346</v>
      </c>
      <c t="s" s="2" r="B1">
        <v>1</v>
      </c>
    </row>
    <row spans="1:3" r="2">
      <c t="s" s="2" r="B2">
        <v>2</v>
      </c>
      <c t="s" s="2" r="C2">
        <v>26</v>
      </c>
    </row>
    <row spans="1:3" r="3">
      <c t="s" s="4" r="A3">
        <v>347</v>
      </c>
    </row>
    <row spans="1:3" r="4">
      <c t="s" s="3" r="A4">
        <v>348</v>
      </c>
    </row>
    <row spans="1:3" r="5">
      <c t="s" s="4" r="A5">
        <v>349</v>
      </c>
      <c t="s" s="4" r="B5">
        <v>350</v>
      </c>
    </row>
    <row spans="1:3" r="6">
      <c t="s" s="4" r="A6">
        <v>351</v>
      </c>
    </row>
    <row spans="1:3" r="7">
      <c t="s" s="3" r="A7">
        <v>348</v>
      </c>
    </row>
    <row spans="1:3" r="8">
      <c t="s" s="4" r="A8">
        <v>352</v>
      </c>
      <c t="s" s="4" r="B8">
        <v>353</v>
      </c>
    </row>
    <row spans="1:3" r="9">
      <c t="s" s="4" r="A9">
        <v>354</v>
      </c>
      <c t="n" s="5" r="B9">
        <v>105017</v>
      </c>
      <c t="n" s="5" r="C9">
        <v>95691</v>
      </c>
    </row>
    <row spans="1:3" r="10">
      <c t="s" s="4" r="A10">
        <v>217</v>
      </c>
    </row>
    <row spans="1:3" r="11">
      <c t="s" s="3" r="A11">
        <v>348</v>
      </c>
    </row>
    <row spans="1:3" r="12">
      <c t="s" s="4" r="A12">
        <v>355</v>
      </c>
      <c t="s" s="4" r="B12">
        <v>353</v>
      </c>
    </row>
    <row spans="1:3" r="13">
      <c t="s" s="4" r="A13">
        <v>356</v>
      </c>
      <c t="s" s="4" r="B13">
        <v>35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58</v>
      </c>
      <c t="s" s="2" r="B1">
        <v>1</v>
      </c>
    </row>
    <row spans="1:3" r="2">
      <c t="s" s="2" r="B2">
        <v>2</v>
      </c>
      <c t="s" s="2" r="C2">
        <v>26</v>
      </c>
    </row>
    <row spans="1:3" r="3">
      <c t="s" s="3" r="A3">
        <v>348</v>
      </c>
    </row>
    <row spans="1:3" r="4">
      <c t="s" s="4" r="A4">
        <v>297</v>
      </c>
      <c t="n" s="5" r="B4">
        <v>888942</v>
      </c>
      <c t="n" s="5" r="C4">
        <v>1001814</v>
      </c>
    </row>
    <row spans="1:3" r="5">
      <c t="s" s="4" r="A5">
        <v>359</v>
      </c>
      <c t="n" s="5" r="B5">
        <v>160514</v>
      </c>
      <c t="n" s="5" r="C5">
        <v>173206</v>
      </c>
    </row>
    <row spans="1:3" r="6">
      <c t="s" s="4" r="A6">
        <v>360</v>
      </c>
      <c t="n" s="5" r="B6">
        <v>-87567</v>
      </c>
      <c t="n" s="5" r="C6">
        <v>-45355</v>
      </c>
    </row>
    <row spans="1:3" r="7">
      <c t="s" s="4" r="A7">
        <v>361</v>
      </c>
      <c t="n" s="5" r="B7">
        <v>-286857</v>
      </c>
      <c t="n" s="5" r="C7">
        <v>-239394</v>
      </c>
    </row>
    <row spans="1:3" r="8">
      <c t="s" s="4" r="A8">
        <v>300</v>
      </c>
      <c t="n" s="5" r="B8">
        <v>675032</v>
      </c>
      <c t="n" s="5" r="C8">
        <v>89027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2</v>
      </c>
      <c t="s" s="2" r="B1">
        <v>25</v>
      </c>
      <c t="s" s="2" r="D1">
        <v>1</v>
      </c>
    </row>
    <row spans="1:5" r="2">
      <c t="s" s="2" r="B2">
        <v>2</v>
      </c>
      <c t="s" s="2" r="C2">
        <v>26</v>
      </c>
      <c t="s" s="2" r="D2">
        <v>2</v>
      </c>
      <c t="s" s="2" r="E2">
        <v>26</v>
      </c>
    </row>
    <row spans="1:5" r="3">
      <c t="s" s="4" r="A3">
        <v>212</v>
      </c>
    </row>
    <row spans="1:5" r="4">
      <c t="s" s="3" r="A4">
        <v>348</v>
      </c>
    </row>
    <row spans="1:5" r="5">
      <c t="s" s="4" r="A5">
        <v>363</v>
      </c>
      <c t="n" s="7" r="B5">
        <v>395</v>
      </c>
      <c t="n" s="7" r="C5">
        <v>854</v>
      </c>
      <c t="n" s="7" r="D5">
        <v>1214</v>
      </c>
      <c t="n" s="7" r="E5">
        <v>1874</v>
      </c>
    </row>
    <row spans="1:5" r="6">
      <c t="s" s="4" r="A6">
        <v>217</v>
      </c>
    </row>
    <row spans="1:5" r="7">
      <c t="s" s="3" r="A7">
        <v>348</v>
      </c>
    </row>
    <row spans="1:5" r="8">
      <c t="s" s="4" r="A8">
        <v>363</v>
      </c>
      <c t="n" s="7" r="B8">
        <v>671</v>
      </c>
      <c t="n" s="7" r="C8">
        <v>577</v>
      </c>
      <c t="n" s="7" r="D8">
        <v>1940</v>
      </c>
      <c t="n" s="7" r="E8">
        <v>158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64</v>
      </c>
      <c t="s" s="2" r="B1">
        <v>1</v>
      </c>
    </row>
    <row spans="1:3" r="2">
      <c t="s" s="2" r="B2">
        <v>2</v>
      </c>
      <c t="s" s="2" r="C2">
        <v>26</v>
      </c>
    </row>
    <row spans="1:3" r="3">
      <c t="s" s="3" r="A3">
        <v>348</v>
      </c>
    </row>
    <row spans="1:3" r="4">
      <c t="s" s="4" r="A4">
        <v>365</v>
      </c>
      <c t="n" s="5" r="B4">
        <v>1864707</v>
      </c>
      <c t="n" s="5" r="C4">
        <v>1977133</v>
      </c>
    </row>
    <row spans="1:3" r="5">
      <c t="s" s="4" r="A5">
        <v>359</v>
      </c>
      <c t="n" s="5" r="B5">
        <v>423590</v>
      </c>
      <c t="n" s="5" r="C5">
        <v>281881</v>
      </c>
    </row>
    <row spans="1:3" r="6">
      <c t="s" s="4" r="A6">
        <v>366</v>
      </c>
      <c t="n" s="5" r="B6">
        <v>-70347</v>
      </c>
      <c t="n" s="5" r="C6">
        <v>-26245</v>
      </c>
    </row>
    <row spans="1:3" r="7">
      <c t="s" s="4" r="A7">
        <v>367</v>
      </c>
      <c t="n" s="5" r="B7">
        <v>-17559</v>
      </c>
      <c t="n" s="5" r="C7">
        <v>-29842</v>
      </c>
    </row>
    <row spans="1:3" r="8">
      <c t="s" s="4" r="A8">
        <v>368</v>
      </c>
      <c t="n" s="5" r="B8">
        <v>2200391</v>
      </c>
      <c t="n" s="5" r="C8">
        <v>2202927</v>
      </c>
    </row>
    <row spans="1:3" r="9">
      <c t="s" s="4" r="A9">
        <v>369</v>
      </c>
      <c t="n" s="8" r="B9">
        <v>16.2</v>
      </c>
      <c t="n" s="8" r="C9">
        <v>13.91</v>
      </c>
    </row>
    <row spans="1:3" r="10">
      <c t="s" s="4" r="A10">
        <v>370</v>
      </c>
      <c t="n" s="9" r="B10">
        <v>24.62</v>
      </c>
      <c t="n" s="9" r="C10">
        <v>29.22</v>
      </c>
    </row>
    <row spans="1:3" r="11">
      <c t="s" s="4" r="A11">
        <v>371</v>
      </c>
      <c t="n" s="9" r="B11">
        <v>14.12</v>
      </c>
      <c t="n" s="9" r="C11">
        <v>15.67</v>
      </c>
    </row>
    <row spans="1:3" r="12">
      <c t="s" s="4" r="A12">
        <v>372</v>
      </c>
      <c t="n" s="9" r="B12">
        <v>25.24</v>
      </c>
      <c t="n" s="9" r="C12">
        <v>19.36</v>
      </c>
    </row>
    <row spans="1:3" r="13">
      <c t="s" s="4" r="A13">
        <v>373</v>
      </c>
      <c t="n" s="9" r="B13">
        <v>17.82</v>
      </c>
      <c t="n" s="9" r="C13">
        <v>15.77</v>
      </c>
    </row>
    <row spans="1:3" r="14">
      <c t="s" s="4" r="A14">
        <v>374</v>
      </c>
      <c t="n" s="8" r="B14">
        <v>7.46</v>
      </c>
      <c t="n" s="8" r="C14">
        <v>9.81</v>
      </c>
    </row>
    <row spans="1:3" r="15">
      <c t="s" s="4" r="A15">
        <v>375</v>
      </c>
      <c t="n" s="7" r="B15">
        <v>3134</v>
      </c>
      <c t="n" s="7" r="C15">
        <v>2764</v>
      </c>
    </row>
    <row spans="1:3" r="16">
      <c t="s" s="3" r="A16">
        <v>376</v>
      </c>
    </row>
    <row spans="1:3" r="17">
      <c t="s" s="4" r="A17">
        <v>377</v>
      </c>
      <c t="s" s="4" r="B17">
        <v>378</v>
      </c>
      <c t="s" s="4" r="C17">
        <v>379</v>
      </c>
    </row>
    <row spans="1:3" r="18">
      <c t="s" s="4" r="A18">
        <v>380</v>
      </c>
      <c t="s" s="4" r="B18">
        <v>381</v>
      </c>
      <c t="s" s="4" r="C18">
        <v>382</v>
      </c>
    </row>
    <row spans="1:3" r="19">
      <c t="s" s="4" r="A19">
        <v>383</v>
      </c>
      <c t="s" s="4" r="B19">
        <v>384</v>
      </c>
      <c t="s" s="4" r="C19">
        <v>385</v>
      </c>
    </row>
    <row spans="1:3" r="20">
      <c t="s" s="4" r="A20">
        <v>386</v>
      </c>
      <c t="s" s="4" r="B20">
        <v>387</v>
      </c>
      <c t="s" s="4" r="C20">
        <v>38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8</v>
      </c>
      <c t="s" s="2" r="B1">
        <v>25</v>
      </c>
      <c t="s" s="2" r="D1">
        <v>1</v>
      </c>
    </row>
    <row spans="1:5" r="2">
      <c t="s" s="2" r="B2">
        <v>2</v>
      </c>
      <c t="s" s="2" r="C2">
        <v>26</v>
      </c>
      <c t="s" s="2" r="D2">
        <v>2</v>
      </c>
      <c t="s" s="2" r="E2">
        <v>26</v>
      </c>
    </row>
    <row spans="1:5" r="3">
      <c t="s" s="4" r="A3">
        <v>389</v>
      </c>
    </row>
    <row spans="1:5" r="4">
      <c t="s" s="3" r="A4">
        <v>306</v>
      </c>
    </row>
    <row spans="1:5" r="5">
      <c t="s" s="4" r="A5">
        <v>390</v>
      </c>
      <c t="n" s="7" r="B5">
        <v>2850</v>
      </c>
      <c t="n" s="7" r="C5">
        <v>2602</v>
      </c>
      <c t="n" s="7" r="D5">
        <v>8546</v>
      </c>
      <c t="n" s="7" r="E5">
        <v>7810</v>
      </c>
    </row>
    <row spans="1:5" r="6">
      <c t="s" s="4" r="A6">
        <v>391</v>
      </c>
      <c t="n" s="5" r="B6">
        <v>5868</v>
      </c>
      <c t="n" s="5" r="C6">
        <v>6216</v>
      </c>
      <c t="n" s="5" r="D6">
        <v>17606</v>
      </c>
      <c t="n" s="5" r="E6">
        <v>18696</v>
      </c>
    </row>
    <row spans="1:5" r="7">
      <c t="s" s="4" r="A7">
        <v>392</v>
      </c>
      <c t="n" s="5" r="B7">
        <v>-11498</v>
      </c>
      <c t="n" s="5" r="C7">
        <v>-10969</v>
      </c>
      <c t="n" s="5" r="D7">
        <v>-34495</v>
      </c>
      <c t="n" s="5" r="E7">
        <v>-32907</v>
      </c>
    </row>
    <row spans="1:5" r="8">
      <c t="s" s="4" r="A8">
        <v>393</v>
      </c>
      <c t="n" s="5" r="B8">
        <v>760</v>
      </c>
      <c t="n" s="5" r="C8">
        <v>827</v>
      </c>
      <c t="n" s="5" r="D8">
        <v>2281</v>
      </c>
      <c t="n" s="5" r="E8">
        <v>2482</v>
      </c>
    </row>
    <row spans="1:5" r="9">
      <c t="s" s="4" r="A9">
        <v>394</v>
      </c>
      <c t="n" s="5" r="B9">
        <v>4226</v>
      </c>
      <c t="n" s="5" r="C9">
        <v>2977</v>
      </c>
      <c t="n" s="5" r="D9">
        <v>12679</v>
      </c>
      <c t="n" s="5" r="E9">
        <v>8931</v>
      </c>
    </row>
    <row spans="1:5" r="10">
      <c t="s" s="4" r="A10">
        <v>395</v>
      </c>
      <c t="n" s="5" r="B10">
        <v>2206</v>
      </c>
      <c t="n" s="5" r="C10">
        <v>1653</v>
      </c>
      <c t="n" s="5" r="D10">
        <v>6617</v>
      </c>
      <c t="n" s="5" r="E10">
        <v>5012</v>
      </c>
    </row>
    <row spans="1:5" r="11">
      <c t="s" s="4" r="A11">
        <v>396</v>
      </c>
    </row>
    <row spans="1:5" r="12">
      <c t="s" s="3" r="A12">
        <v>306</v>
      </c>
    </row>
    <row spans="1:5" r="13">
      <c t="s" s="4" r="A13">
        <v>390</v>
      </c>
      <c t="n" s="5" r="B13">
        <v>358</v>
      </c>
      <c t="n" s="5" r="C13">
        <v>614</v>
      </c>
      <c t="n" s="5" r="D13">
        <v>1074</v>
      </c>
      <c t="n" s="5" r="E13">
        <v>1844</v>
      </c>
    </row>
    <row spans="1:5" r="14">
      <c t="s" s="4" r="A14">
        <v>391</v>
      </c>
      <c t="n" s="5" r="B14">
        <v>499</v>
      </c>
      <c t="n" s="5" r="C14">
        <v>597</v>
      </c>
      <c t="n" s="5" r="D14">
        <v>1498</v>
      </c>
      <c t="n" s="5" r="E14">
        <v>1793</v>
      </c>
    </row>
    <row spans="1:5" r="15">
      <c t="s" s="4" r="A15">
        <v>393</v>
      </c>
      <c t="n" s="5" r="B15">
        <v>-70</v>
      </c>
      <c t="n" s="5" r="C15">
        <v>-72</v>
      </c>
      <c t="n" s="5" r="D15">
        <v>-210</v>
      </c>
      <c t="n" s="5" r="E15">
        <v>-216</v>
      </c>
    </row>
    <row spans="1:5" r="16">
      <c t="s" s="4" r="A16">
        <v>394</v>
      </c>
      <c t="n" s="5" r="B16">
        <v>58</v>
      </c>
      <c t="n" s="5" r="C16">
        <v>129</v>
      </c>
      <c t="n" s="5" r="D16">
        <v>173</v>
      </c>
      <c t="n" s="5" r="E16">
        <v>387</v>
      </c>
    </row>
    <row spans="1:5" r="17">
      <c t="s" s="4" r="A17">
        <v>395</v>
      </c>
      <c t="n" s="7" r="B17">
        <v>845</v>
      </c>
      <c t="n" s="7" r="C17">
        <v>1268</v>
      </c>
      <c t="n" s="7" r="D17">
        <v>2535</v>
      </c>
      <c t="n" s="7" r="E17">
        <v>380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7</v>
      </c>
      <c t="s" s="2" r="B1">
        <v>25</v>
      </c>
      <c t="s" s="2" r="D1">
        <v>1</v>
      </c>
    </row>
    <row spans="1:5" r="2">
      <c t="s" s="2" r="B2">
        <v>2</v>
      </c>
      <c t="s" s="2" r="C2">
        <v>26</v>
      </c>
      <c t="s" s="2" r="D2">
        <v>2</v>
      </c>
      <c t="s" s="2" r="E2">
        <v>26</v>
      </c>
    </row>
    <row spans="1:5" r="3">
      <c t="s" s="3" r="A3">
        <v>398</v>
      </c>
    </row>
    <row spans="1:5" r="4">
      <c t="s" s="4" r="A4">
        <v>399</v>
      </c>
      <c t="n" s="7" r="D4">
        <v>1200</v>
      </c>
      <c t="n" s="7" r="E4">
        <v>3262</v>
      </c>
    </row>
    <row spans="1:5" r="5">
      <c t="s" s="4" r="A5">
        <v>400</v>
      </c>
    </row>
    <row spans="1:5" r="6">
      <c t="s" s="3" r="A6">
        <v>398</v>
      </c>
    </row>
    <row spans="1:5" r="7">
      <c t="s" s="4" r="A7">
        <v>399</v>
      </c>
      <c t="n" s="7" r="B7">
        <v>1200</v>
      </c>
      <c t="n" s="7" r="C7">
        <v>33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401</v>
      </c>
      <c t="s" s="2" r="B1">
        <v>2</v>
      </c>
      <c t="s" s="2" r="C1">
        <v>61</v>
      </c>
    </row>
    <row spans="1:3" r="2">
      <c t="s" s="3" r="A2">
        <v>163</v>
      </c>
    </row>
    <row spans="1:3" r="3">
      <c t="s" s="4" r="A3">
        <v>402</v>
      </c>
      <c t="n" s="7" r="B3">
        <v>59985</v>
      </c>
      <c t="n" s="7" r="C3">
        <v>61266</v>
      </c>
    </row>
    <row spans="1:3" r="4">
      <c t="s" s="4" r="A4">
        <v>403</v>
      </c>
      <c t="n" s="5" r="B4">
        <v>117980</v>
      </c>
      <c t="n" s="5" r="C4">
        <v>117580</v>
      </c>
    </row>
    <row spans="1:3" r="5">
      <c t="s" s="4" r="A5">
        <v>404</v>
      </c>
      <c t="n" s="5" r="B5">
        <v>70121</v>
      </c>
      <c t="n" s="5" r="C5">
        <v>69859</v>
      </c>
    </row>
    <row spans="1:3" r="6">
      <c t="s" s="4" r="A6">
        <v>405</v>
      </c>
      <c t="n" s="7" r="B6">
        <v>248086</v>
      </c>
      <c t="n" s="7" r="C6">
        <v>24870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406</v>
      </c>
      <c t="s" s="2" r="B1">
        <v>2</v>
      </c>
      <c t="s" s="2" r="C1">
        <v>61</v>
      </c>
    </row>
    <row spans="1:3" r="2">
      <c t="s" s="3" r="A2">
        <v>407</v>
      </c>
    </row>
    <row spans="1:3" r="3">
      <c t="s" s="4" r="A3">
        <v>408</v>
      </c>
      <c t="n" s="7" r="B3">
        <v>389115</v>
      </c>
      <c t="n" s="7" r="C3">
        <v>404612</v>
      </c>
    </row>
    <row spans="1:3" r="4">
      <c t="s" s="4" r="A4">
        <v>409</v>
      </c>
      <c t="n" s="5" r="B4">
        <v>-7580</v>
      </c>
      <c t="n" s="5" r="C4">
        <v>-5734</v>
      </c>
    </row>
    <row spans="1:3" r="5">
      <c t="s" s="4" r="A5">
        <v>410</v>
      </c>
      <c t="n" s="5" r="B5">
        <v>381535</v>
      </c>
      <c t="n" s="5" r="C5">
        <v>398878</v>
      </c>
    </row>
    <row spans="1:3" r="6">
      <c t="s" s="4" r="A6">
        <v>408</v>
      </c>
      <c t="n" s="5" r="B6">
        <v>389115</v>
      </c>
      <c t="n" s="5" r="C6">
        <v>404612</v>
      </c>
    </row>
    <row spans="1:3" r="7">
      <c t="s" s="4" r="A7">
        <v>411</v>
      </c>
    </row>
    <row spans="1:3" r="8">
      <c t="s" s="3" r="A8">
        <v>407</v>
      </c>
    </row>
    <row spans="1:3" r="9">
      <c t="s" s="4" r="A9">
        <v>408</v>
      </c>
      <c t="n" s="5" r="B9">
        <v>83464</v>
      </c>
    </row>
    <row spans="1:3" r="10">
      <c t="s" s="4" r="A10">
        <v>408</v>
      </c>
      <c t="n" s="5" r="B10">
        <v>83464</v>
      </c>
    </row>
    <row spans="1:3" r="11">
      <c t="s" s="4" r="A11">
        <v>412</v>
      </c>
    </row>
    <row spans="1:3" r="12">
      <c t="s" s="3" r="A12">
        <v>407</v>
      </c>
    </row>
    <row spans="1:3" r="13">
      <c t="s" s="4" r="A13">
        <v>408</v>
      </c>
      <c t="n" s="5" r="C13">
        <v>90555</v>
      </c>
    </row>
    <row spans="1:3" r="14">
      <c t="s" s="4" r="A14">
        <v>408</v>
      </c>
      <c t="n" s="5" r="C14">
        <v>90555</v>
      </c>
    </row>
    <row spans="1:3" r="15">
      <c t="s" s="4" r="A15">
        <v>413</v>
      </c>
    </row>
    <row spans="1:3" r="16">
      <c t="s" s="3" r="A16">
        <v>407</v>
      </c>
    </row>
    <row spans="1:3" r="17">
      <c t="s" s="4" r="A17">
        <v>408</v>
      </c>
      <c t="n" s="5" r="B17">
        <v>250000</v>
      </c>
      <c t="n" s="5" r="C17">
        <v>250000</v>
      </c>
    </row>
    <row spans="1:3" r="18">
      <c t="s" s="4" r="A18">
        <v>410</v>
      </c>
      <c t="n" s="5" r="B18">
        <v>250000</v>
      </c>
      <c t="n" s="5" r="C18">
        <v>250000</v>
      </c>
    </row>
    <row spans="1:3" r="19">
      <c t="s" s="4" r="A19">
        <v>408</v>
      </c>
      <c t="n" s="5" r="B19">
        <v>250000</v>
      </c>
      <c t="n" s="5" r="C19">
        <v>250000</v>
      </c>
    </row>
    <row spans="1:3" r="20">
      <c t="s" s="4" r="A20">
        <v>414</v>
      </c>
    </row>
    <row spans="1:3" r="21">
      <c t="s" s="3" r="A21">
        <v>407</v>
      </c>
    </row>
    <row spans="1:3" r="22">
      <c t="s" s="4" r="A22">
        <v>408</v>
      </c>
      <c t="n" s="5" r="B22">
        <v>10803</v>
      </c>
      <c t="n" s="5" r="C22">
        <v>12155</v>
      </c>
    </row>
    <row spans="1:3" r="23">
      <c t="s" s="4" r="A23">
        <v>408</v>
      </c>
      <c t="n" s="5" r="B23">
        <v>10803</v>
      </c>
      <c t="n" s="5" r="C23">
        <v>12155</v>
      </c>
    </row>
    <row spans="1:3" r="24">
      <c t="s" s="4" r="A24">
        <v>415</v>
      </c>
    </row>
    <row spans="1:3" r="25">
      <c t="s" s="3" r="A25">
        <v>407</v>
      </c>
    </row>
    <row spans="1:3" r="26">
      <c t="s" s="4" r="A26">
        <v>408</v>
      </c>
      <c t="n" s="5" r="B26">
        <v>44848</v>
      </c>
      <c t="n" s="5" r="C26">
        <v>51902</v>
      </c>
    </row>
    <row spans="1:3" r="27">
      <c t="s" s="4" r="A27">
        <v>408</v>
      </c>
      <c t="n" s="7" r="B27">
        <v>44848</v>
      </c>
      <c t="n" s="7" r="C27">
        <v>5190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s="1" r="A1">
        <v>416</v>
      </c>
      <c t="s" s="2" r="B1">
        <v>1</v>
      </c>
    </row>
    <row spans="1:3" r="2">
      <c t="s" s="2" r="B2">
        <v>2</v>
      </c>
      <c t="s" s="2" r="C2">
        <v>61</v>
      </c>
    </row>
    <row spans="1:3" r="3">
      <c t="s" s="4" r="A3">
        <v>411</v>
      </c>
    </row>
    <row spans="1:3" r="4">
      <c t="s" s="3" r="A4">
        <v>407</v>
      </c>
    </row>
    <row spans="1:3" r="5">
      <c t="s" s="4" r="A5">
        <v>417</v>
      </c>
      <c t="s" s="4" r="B5">
        <v>418</v>
      </c>
    </row>
    <row spans="1:3" r="6">
      <c t="s" s="4" r="A6">
        <v>412</v>
      </c>
    </row>
    <row spans="1:3" r="7">
      <c t="s" s="3" r="A7">
        <v>407</v>
      </c>
    </row>
    <row spans="1:3" r="8">
      <c t="s" s="4" r="A8">
        <v>417</v>
      </c>
      <c t="s" s="4" r="B8">
        <v>419</v>
      </c>
    </row>
    <row spans="1:3" r="9">
      <c t="s" s="4" r="A9">
        <v>413</v>
      </c>
    </row>
    <row spans="1:3" r="10">
      <c t="s" s="3" r="A10">
        <v>407</v>
      </c>
    </row>
    <row spans="1:3" r="11">
      <c t="s" s="4" r="A11">
        <v>417</v>
      </c>
      <c t="s" s="4" r="B11">
        <v>420</v>
      </c>
    </row>
    <row spans="1:3" r="12">
      <c t="s" s="4" r="A12">
        <v>421</v>
      </c>
      <c t="s" s="4" r="B12">
        <v>422</v>
      </c>
      <c t="s" s="4" r="C12">
        <v>422</v>
      </c>
    </row>
    <row spans="1:3" r="13">
      <c t="s" s="4" r="A13">
        <v>414</v>
      </c>
    </row>
    <row spans="1:3" r="14">
      <c t="s" s="3" r="A14">
        <v>407</v>
      </c>
    </row>
    <row spans="1:3" r="15">
      <c t="s" s="4" r="A15">
        <v>417</v>
      </c>
      <c t="s" s="4" r="B15">
        <v>423</v>
      </c>
    </row>
    <row spans="1:3" r="16">
      <c t="s" s="4" r="A16">
        <v>421</v>
      </c>
      <c t="s" s="4" r="B16">
        <v>424</v>
      </c>
      <c t="s" s="4" r="C16">
        <v>424</v>
      </c>
    </row>
    <row spans="1:3" r="17">
      <c t="s" s="4" r="A17">
        <v>415</v>
      </c>
    </row>
    <row spans="1:3" r="18">
      <c t="s" s="3" r="A18">
        <v>407</v>
      </c>
    </row>
    <row spans="1:3" r="19">
      <c t="s" s="4" r="A19">
        <v>417</v>
      </c>
      <c t="s" s="4" r="B19">
        <v>425</v>
      </c>
    </row>
    <row spans="1:3" r="20">
      <c t="s" s="4" r="A20">
        <v>421</v>
      </c>
      <c t="s" s="4" r="B20">
        <v>426</v>
      </c>
      <c t="s" s="4" r="C20">
        <v>42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J56"/>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1"/>
    <col customWidth="1" max="5" min="5" width="21"/>
    <col customWidth="1" max="6" min="6" width="21"/>
    <col customWidth="1" max="7" min="7" width="21"/>
    <col customWidth="1" max="8" min="8" width="21"/>
    <col customWidth="1" max="9" min="9" width="21"/>
    <col customWidth="1" max="10" min="10" width="21"/>
  </cols>
  <sheetData>
    <row spans="1:10" r="1">
      <c t="s" s="1" r="A1">
        <v>427</v>
      </c>
      <c t="s" s="2" r="B1">
        <v>271</v>
      </c>
      <c t="s" s="2" r="C1">
        <v>428</v>
      </c>
      <c t="s" s="2" r="D1">
        <v>429</v>
      </c>
      <c t="s" s="2" r="E1">
        <v>430</v>
      </c>
      <c t="s" s="2" r="F1">
        <v>431</v>
      </c>
      <c t="s" s="2" r="G1">
        <v>432</v>
      </c>
      <c t="s" s="2" r="H1">
        <v>433</v>
      </c>
      <c t="s" s="2" r="I1">
        <v>434</v>
      </c>
      <c t="s" s="2" r="J1">
        <v>435</v>
      </c>
    </row>
    <row spans="1:10" r="2">
      <c t="s" s="3" r="A2">
        <v>407</v>
      </c>
    </row>
    <row spans="1:10" r="3">
      <c t="s" s="4" r="A3">
        <v>436</v>
      </c>
      <c t="s" s="4" r="B3">
        <v>437</v>
      </c>
      <c t="s" s="4" r="C3">
        <v>437</v>
      </c>
    </row>
    <row spans="1:10" r="4">
      <c t="s" s="4" r="A4">
        <v>438</v>
      </c>
      <c t="s" s="4" r="B4">
        <v>439</v>
      </c>
    </row>
    <row spans="1:10" r="5">
      <c t="s" s="4" r="A5">
        <v>440</v>
      </c>
    </row>
    <row spans="1:10" r="6">
      <c t="s" s="3" r="A6">
        <v>407</v>
      </c>
    </row>
    <row spans="1:10" r="7">
      <c t="s" s="4" r="A7">
        <v>441</v>
      </c>
      <c t="n" s="7" r="B7">
        <v>5600000</v>
      </c>
      <c t="n" s="7" r="C7">
        <v>5600000</v>
      </c>
    </row>
    <row spans="1:10" r="8">
      <c t="s" s="4" r="A8">
        <v>324</v>
      </c>
    </row>
    <row spans="1:10" r="9">
      <c t="s" s="3" r="A9">
        <v>407</v>
      </c>
    </row>
    <row spans="1:10" r="10">
      <c t="s" s="4" r="A10">
        <v>438</v>
      </c>
      <c t="s" s="4" r="C10">
        <v>442</v>
      </c>
    </row>
    <row spans="1:10" r="11">
      <c t="s" s="4" r="A11">
        <v>443</v>
      </c>
    </row>
    <row spans="1:10" r="12">
      <c t="s" s="3" r="A12">
        <v>407</v>
      </c>
    </row>
    <row spans="1:10" r="13">
      <c t="s" s="4" r="A13">
        <v>444</v>
      </c>
      <c t="n" s="7" r="D13">
        <v>400000000</v>
      </c>
    </row>
    <row spans="1:10" r="14">
      <c t="s" s="4" r="A14">
        <v>445</v>
      </c>
      <c t="s" s="4" r="C14">
        <v>446</v>
      </c>
    </row>
    <row spans="1:10" r="15">
      <c t="s" s="4" r="A15">
        <v>447</v>
      </c>
    </row>
    <row spans="1:10" r="16">
      <c t="s" s="3" r="A16">
        <v>407</v>
      </c>
    </row>
    <row spans="1:10" r="17">
      <c t="s" s="4" r="A17">
        <v>448</v>
      </c>
      <c t="s" s="4" r="C17">
        <v>449</v>
      </c>
    </row>
    <row spans="1:10" r="18">
      <c t="s" s="4" r="A18">
        <v>450</v>
      </c>
    </row>
    <row spans="1:10" r="19">
      <c t="s" s="3" r="A19">
        <v>407</v>
      </c>
    </row>
    <row spans="1:10" r="20">
      <c t="s" s="4" r="A20">
        <v>448</v>
      </c>
      <c t="s" s="4" r="C20">
        <v>451</v>
      </c>
    </row>
    <row spans="1:10" r="21">
      <c t="s" s="4" r="A21">
        <v>452</v>
      </c>
    </row>
    <row spans="1:10" r="22">
      <c t="s" s="3" r="A22">
        <v>407</v>
      </c>
    </row>
    <row spans="1:10" r="23">
      <c t="s" s="4" r="A23">
        <v>448</v>
      </c>
      <c t="s" s="4" r="C23">
        <v>437</v>
      </c>
    </row>
    <row spans="1:10" r="24">
      <c t="s" s="4" r="A24">
        <v>453</v>
      </c>
    </row>
    <row spans="1:10" r="25">
      <c t="s" s="3" r="A25">
        <v>407</v>
      </c>
    </row>
    <row spans="1:10" r="26">
      <c t="s" s="4" r="A26">
        <v>448</v>
      </c>
      <c t="s" s="4" r="C26">
        <v>454</v>
      </c>
    </row>
    <row spans="1:10" r="27">
      <c t="s" s="4" r="A27">
        <v>455</v>
      </c>
    </row>
    <row spans="1:10" r="28">
      <c t="s" s="3" r="A28">
        <v>407</v>
      </c>
    </row>
    <row spans="1:10" r="29">
      <c t="s" s="4" r="A29">
        <v>448</v>
      </c>
      <c t="s" s="4" r="C29">
        <v>456</v>
      </c>
    </row>
    <row spans="1:10" r="30">
      <c t="s" s="4" r="A30">
        <v>457</v>
      </c>
    </row>
    <row spans="1:10" r="31">
      <c t="s" s="3" r="A31">
        <v>407</v>
      </c>
    </row>
    <row spans="1:10" r="32">
      <c t="s" s="4" r="A32">
        <v>458</v>
      </c>
      <c t="n" s="5" r="B32">
        <v>5300000</v>
      </c>
      <c t="n" s="7" r="C32">
        <v>5300000</v>
      </c>
      <c t="n" s="7" r="E32">
        <v>5300000</v>
      </c>
    </row>
    <row spans="1:10" r="33">
      <c t="s" s="4" r="A33">
        <v>459</v>
      </c>
      <c t="n" s="7" r="B33">
        <v>0</v>
      </c>
      <c t="n" s="7" r="C33">
        <v>0</v>
      </c>
    </row>
    <row spans="1:10" r="34">
      <c t="s" s="4" r="A34">
        <v>460</v>
      </c>
    </row>
    <row spans="1:10" r="35">
      <c t="s" s="3" r="A35">
        <v>407</v>
      </c>
    </row>
    <row spans="1:10" r="36">
      <c t="s" s="4" r="A36">
        <v>445</v>
      </c>
      <c t="s" s="4" r="C36">
        <v>461</v>
      </c>
    </row>
    <row spans="1:10" r="37">
      <c t="s" s="4" r="A37">
        <v>462</v>
      </c>
      <c t="n" s="7" r="J37">
        <v>250000000</v>
      </c>
    </row>
    <row spans="1:10" r="38">
      <c t="s" s="4" r="A38">
        <v>463</v>
      </c>
      <c t="s" s="4" r="B38">
        <v>422</v>
      </c>
      <c t="s" s="4" r="C38">
        <v>422</v>
      </c>
      <c t="s" s="4" r="J38">
        <v>422</v>
      </c>
    </row>
    <row spans="1:10" r="39">
      <c t="s" s="4" r="A39">
        <v>464</v>
      </c>
      <c t="s" s="4" r="C39">
        <v>465</v>
      </c>
    </row>
    <row spans="1:10" r="40">
      <c t="s" s="4" r="A40">
        <v>466</v>
      </c>
      <c t="s" s="4" r="C40">
        <v>467</v>
      </c>
    </row>
    <row spans="1:10" r="41">
      <c t="s" s="4" r="A41">
        <v>468</v>
      </c>
    </row>
    <row spans="1:10" r="42">
      <c t="s" s="3" r="A42">
        <v>407</v>
      </c>
    </row>
    <row spans="1:10" r="43">
      <c t="s" s="4" r="A43">
        <v>462</v>
      </c>
      <c t="n" s="12" r="H43">
        <v>42700000</v>
      </c>
      <c t="n" s="7" r="I43">
        <v>57600000</v>
      </c>
    </row>
    <row spans="1:10" r="44">
      <c t="s" s="4" r="A44">
        <v>463</v>
      </c>
      <c t="s" s="4" r="B44">
        <v>426</v>
      </c>
      <c t="s" s="4" r="C44">
        <v>426</v>
      </c>
    </row>
    <row spans="1:10" r="45">
      <c t="s" s="4" r="A45">
        <v>469</v>
      </c>
      <c t="n" s="5" r="C45">
        <v>2</v>
      </c>
    </row>
    <row spans="1:10" r="46">
      <c t="s" s="4" r="A46">
        <v>470</v>
      </c>
      <c t="n" s="5" r="C46">
        <v>32</v>
      </c>
    </row>
    <row spans="1:10" r="47">
      <c t="s" s="4" r="A47">
        <v>471</v>
      </c>
      <c t="s" s="4" r="C47">
        <v>472</v>
      </c>
    </row>
    <row spans="1:10" r="48">
      <c t="s" s="4" r="A48">
        <v>473</v>
      </c>
      <c t="s" s="4" r="C48">
        <v>425</v>
      </c>
    </row>
    <row spans="1:10" r="49">
      <c t="s" s="4" r="A49">
        <v>474</v>
      </c>
    </row>
    <row spans="1:10" r="50">
      <c t="s" s="3" r="A50">
        <v>407</v>
      </c>
    </row>
    <row spans="1:10" r="51">
      <c t="s" s="4" r="A51">
        <v>462</v>
      </c>
      <c t="n" s="12" r="F51">
        <v>10000000</v>
      </c>
      <c t="n" s="7" r="G51">
        <v>12600000</v>
      </c>
    </row>
    <row spans="1:10" r="52">
      <c t="s" s="4" r="A52">
        <v>463</v>
      </c>
      <c t="s" s="4" r="B52">
        <v>424</v>
      </c>
      <c t="s" s="4" r="C52">
        <v>424</v>
      </c>
    </row>
    <row spans="1:10" r="53">
      <c t="s" s="4" r="A53">
        <v>464</v>
      </c>
      <c t="s" s="4" r="C53">
        <v>475</v>
      </c>
    </row>
    <row spans="1:10" r="54">
      <c t="s" s="4" r="A54">
        <v>470</v>
      </c>
      <c t="n" s="5" r="C54">
        <v>27</v>
      </c>
    </row>
    <row spans="1:10" r="55">
      <c t="s" s="4" r="A55">
        <v>471</v>
      </c>
      <c t="s" s="4" r="C55">
        <v>10</v>
      </c>
    </row>
    <row spans="1:10" r="56">
      <c t="s" s="4" r="A56">
        <v>473</v>
      </c>
      <c t="s" s="4" r="C56">
        <v>42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95</v>
      </c>
      <c t="s" s="2" r="B1">
        <v>1</v>
      </c>
    </row>
    <row spans="1:3" r="2">
      <c t="s" s="2" r="B2">
        <v>2</v>
      </c>
      <c t="s" s="2" r="C2">
        <v>26</v>
      </c>
    </row>
    <row spans="1:3" r="3">
      <c t="s" s="3" r="A3">
        <v>96</v>
      </c>
    </row>
    <row spans="1:3" r="4">
      <c t="s" s="4" r="A4">
        <v>43</v>
      </c>
      <c t="n" s="7" r="B4">
        <v>30277</v>
      </c>
      <c t="n" s="7" r="C4">
        <v>49689</v>
      </c>
    </row>
    <row spans="1:3" r="5">
      <c t="s" s="3" r="A5">
        <v>97</v>
      </c>
    </row>
    <row spans="1:3" r="6">
      <c t="s" s="4" r="A6">
        <v>98</v>
      </c>
      <c t="n" s="5" r="B6">
        <v>47423</v>
      </c>
      <c t="n" s="5" r="C6">
        <v>53547</v>
      </c>
    </row>
    <row spans="1:3" r="7">
      <c t="s" s="4" r="A7">
        <v>99</v>
      </c>
      <c t="n" s="5" r="B7">
        <v>893</v>
      </c>
      <c t="n" s="5" r="C7">
        <v>985</v>
      </c>
    </row>
    <row spans="1:3" r="8">
      <c t="s" s="4" r="A8">
        <v>100</v>
      </c>
      <c t="n" s="5" r="B8">
        <v>5541</v>
      </c>
      <c t="n" s="5" r="C8">
        <v>4575</v>
      </c>
    </row>
    <row spans="1:3" r="9">
      <c t="s" s="4" r="A9">
        <v>101</v>
      </c>
      <c t="n" s="5" r="B9">
        <v>1200</v>
      </c>
      <c t="n" s="5" r="C9">
        <v>3262</v>
      </c>
    </row>
    <row spans="1:3" r="10">
      <c t="s" s="4" r="A10">
        <v>102</v>
      </c>
      <c t="n" s="5" r="B10">
        <v>10000</v>
      </c>
    </row>
    <row spans="1:3" r="11">
      <c t="s" s="4" r="A11">
        <v>103</v>
      </c>
      <c t="n" s="5" r="B11">
        <v>-2043</v>
      </c>
      <c t="n" s="5" r="C11">
        <v>-4434</v>
      </c>
    </row>
    <row spans="1:3" r="12">
      <c t="s" s="4" r="A12">
        <v>34</v>
      </c>
      <c t="n" s="5" r="B12">
        <v>-2888</v>
      </c>
      <c t="n" s="5" r="C12">
        <v>-3881</v>
      </c>
    </row>
    <row spans="1:3" r="13">
      <c t="s" s="4" r="A13">
        <v>104</v>
      </c>
      <c t="n" s="5" r="B13">
        <v>5502</v>
      </c>
      <c t="n" s="5" r="C13">
        <v>5811</v>
      </c>
    </row>
    <row spans="1:3" r="14">
      <c t="s" s="3" r="A14">
        <v>105</v>
      </c>
    </row>
    <row spans="1:3" r="15">
      <c t="s" s="4" r="A15">
        <v>106</v>
      </c>
      <c t="n" s="5" r="B15">
        <v>-21572</v>
      </c>
      <c t="n" s="5" r="C15">
        <v>-35528</v>
      </c>
    </row>
    <row spans="1:3" r="16">
      <c t="s" s="4" r="A16">
        <v>65</v>
      </c>
      <c t="n" s="5" r="B16">
        <v>-5714</v>
      </c>
      <c t="n" s="5" r="C16">
        <v>-19982</v>
      </c>
    </row>
    <row spans="1:3" r="17">
      <c t="s" s="4" r="A17">
        <v>107</v>
      </c>
      <c t="n" s="5" r="B17">
        <v>420</v>
      </c>
      <c t="n" s="5" r="C17">
        <v>-2367</v>
      </c>
    </row>
    <row spans="1:3" r="18">
      <c t="s" s="4" r="A18">
        <v>75</v>
      </c>
      <c t="n" s="5" r="B18">
        <v>5561</v>
      </c>
      <c t="n" s="5" r="C18">
        <v>-25576</v>
      </c>
    </row>
    <row spans="1:3" r="19">
      <c t="s" s="4" r="A19">
        <v>108</v>
      </c>
      <c t="n" s="5" r="B19">
        <v>797</v>
      </c>
      <c t="n" s="5" r="C19">
        <v>-6214</v>
      </c>
    </row>
    <row spans="1:3" r="20">
      <c t="s" s="4" r="A20">
        <v>109</v>
      </c>
      <c t="n" s="5" r="B20">
        <v>-5617</v>
      </c>
      <c t="n" s="5" r="C20">
        <v>-39</v>
      </c>
    </row>
    <row spans="1:3" r="21">
      <c t="s" s="4" r="A21">
        <v>110</v>
      </c>
      <c t="n" s="5" r="B21">
        <v>743</v>
      </c>
      <c t="n" s="5" r="C21">
        <v>1532</v>
      </c>
    </row>
    <row spans="1:3" r="22">
      <c t="s" s="4" r="A22">
        <v>111</v>
      </c>
      <c t="n" s="5" r="B22">
        <v>70523</v>
      </c>
      <c t="n" s="5" r="C22">
        <v>21380</v>
      </c>
    </row>
    <row spans="1:3" r="23">
      <c t="s" s="3" r="A23">
        <v>112</v>
      </c>
    </row>
    <row spans="1:3" r="24">
      <c t="s" s="4" r="A24">
        <v>113</v>
      </c>
      <c t="n" s="5" r="B24">
        <v>-74280</v>
      </c>
      <c t="n" s="5" r="C24">
        <v>-47036</v>
      </c>
    </row>
    <row spans="1:3" r="25">
      <c t="s" s="4" r="A25">
        <v>114</v>
      </c>
      <c t="n" s="5" r="B25">
        <v>3181</v>
      </c>
      <c t="n" s="5" r="C25">
        <v>4051</v>
      </c>
    </row>
    <row spans="1:3" r="26">
      <c t="s" s="4" r="A26">
        <v>115</v>
      </c>
      <c t="n" s="5" r="B26">
        <v>-224</v>
      </c>
    </row>
    <row spans="1:3" r="27">
      <c t="s" s="4" r="A27">
        <v>110</v>
      </c>
      <c t="n" s="5" r="B27">
        <v>-1600</v>
      </c>
      <c t="n" s="5" r="C27">
        <v>-600</v>
      </c>
    </row>
    <row spans="1:3" r="28">
      <c t="s" s="4" r="A28">
        <v>116</v>
      </c>
      <c t="n" s="5" r="B28">
        <v>-72923</v>
      </c>
      <c t="n" s="5" r="C28">
        <v>-43585</v>
      </c>
    </row>
    <row spans="1:3" r="29">
      <c t="s" s="3" r="A29">
        <v>117</v>
      </c>
    </row>
    <row spans="1:3" r="30">
      <c t="s" s="4" r="A30">
        <v>118</v>
      </c>
      <c t="n" s="5" r="C30">
        <v>-30720</v>
      </c>
    </row>
    <row spans="1:3" r="31">
      <c t="s" s="4" r="A31">
        <v>119</v>
      </c>
      <c t="n" s="5" r="B31">
        <v>-1329</v>
      </c>
    </row>
    <row spans="1:3" r="32">
      <c t="s" s="4" r="A32">
        <v>120</v>
      </c>
      <c t="n" s="5" r="B32">
        <v>-3387</v>
      </c>
    </row>
    <row spans="1:3" r="33">
      <c t="s" s="4" r="A33">
        <v>121</v>
      </c>
      <c t="n" s="5" r="C33">
        <v>12592</v>
      </c>
    </row>
    <row spans="1:3" r="34">
      <c t="s" s="4" r="A34">
        <v>122</v>
      </c>
      <c t="n" s="5" r="C34">
        <v>-12180</v>
      </c>
    </row>
    <row spans="1:3" r="35">
      <c t="s" s="4" r="A35">
        <v>123</v>
      </c>
      <c t="n" s="5" r="B35">
        <v>-15215</v>
      </c>
      <c t="n" s="5" r="C35">
        <v>-13935</v>
      </c>
    </row>
    <row spans="1:3" r="36">
      <c t="s" s="4" r="A36">
        <v>124</v>
      </c>
      <c t="n" s="5" r="B36">
        <v>-2015</v>
      </c>
      <c t="n" s="5" r="C36">
        <v>-1764</v>
      </c>
    </row>
    <row spans="1:3" r="37">
      <c t="s" s="4" r="A37">
        <v>125</v>
      </c>
      <c t="n" s="5" r="B37">
        <v>-21946</v>
      </c>
      <c t="n" s="5" r="C37">
        <v>-46007</v>
      </c>
    </row>
    <row spans="1:3" r="38">
      <c t="s" s="4" r="A38">
        <v>126</v>
      </c>
      <c t="n" s="5" r="B38">
        <v>-1826</v>
      </c>
      <c t="n" s="5" r="C38">
        <v>-1015</v>
      </c>
    </row>
    <row spans="1:3" r="39">
      <c t="s" s="4" r="A39">
        <v>127</v>
      </c>
      <c t="n" s="5" r="B39">
        <v>-26172</v>
      </c>
      <c t="n" s="5" r="C39">
        <v>-69227</v>
      </c>
    </row>
    <row spans="1:3" r="40">
      <c t="s" s="4" r="A40">
        <v>128</v>
      </c>
      <c t="n" s="5" r="B40">
        <v>99837</v>
      </c>
      <c t="n" s="5" r="C40">
        <v>122882</v>
      </c>
    </row>
    <row spans="1:3" r="41">
      <c t="s" s="4" r="A41">
        <v>129</v>
      </c>
      <c t="n" s="5" r="B41">
        <v>73665</v>
      </c>
      <c t="n" s="5" r="C41">
        <v>53655</v>
      </c>
    </row>
    <row spans="1:3" r="42">
      <c t="s" s="3" r="A42">
        <v>130</v>
      </c>
    </row>
    <row spans="1:3" r="43">
      <c t="s" s="4" r="A43">
        <v>131</v>
      </c>
      <c t="n" s="5" r="B43">
        <v>8943</v>
      </c>
      <c t="n" s="5" r="C43">
        <v>9959</v>
      </c>
    </row>
    <row spans="1:3" r="44">
      <c t="s" s="4" r="A44">
        <v>132</v>
      </c>
      <c t="n" s="7" r="B44">
        <v>14566</v>
      </c>
      <c t="n" s="7" r="C44">
        <v>1992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7"/>
    <col customWidth="1" max="2" min="2" width="21"/>
  </cols>
  <sheetData>
    <row spans="1:2" r="1">
      <c t="s" s="1" r="A1">
        <v>476</v>
      </c>
      <c t="s" s="2" r="B1">
        <v>477</v>
      </c>
    </row>
    <row spans="1:2" r="2">
      <c t="s" s="3" r="A2">
        <v>169</v>
      </c>
    </row>
    <row spans="1:2" r="3">
      <c t="s" s="4" r="A3">
        <v>478</v>
      </c>
      <c t="n" s="10" r="B3">
        <v>11.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79</v>
      </c>
      <c t="s" s="2" r="B1">
        <v>1</v>
      </c>
    </row>
    <row spans="1:3" r="2">
      <c t="s" s="2" r="B2">
        <v>2</v>
      </c>
      <c t="s" s="2" r="C2">
        <v>26</v>
      </c>
    </row>
    <row spans="1:3" r="3">
      <c t="s" s="3" r="A3">
        <v>169</v>
      </c>
    </row>
    <row spans="1:3" r="4">
      <c t="s" s="4" r="A4">
        <v>480</v>
      </c>
      <c t="n" s="7" r="B4">
        <v>4114</v>
      </c>
      <c t="n" s="7" r="C4">
        <v>5032</v>
      </c>
    </row>
    <row spans="1:3" r="5">
      <c t="s" s="4" r="A5">
        <v>481</v>
      </c>
      <c t="n" s="5" r="B5">
        <v>59</v>
      </c>
      <c t="n" s="5" r="C5">
        <v>115</v>
      </c>
    </row>
    <row spans="1:3" r="6">
      <c t="s" s="4" r="A6">
        <v>482</v>
      </c>
      <c t="n" s="5" r="B6">
        <v>-2384</v>
      </c>
      <c t="n" s="5" r="C6">
        <v>-767</v>
      </c>
    </row>
    <row spans="1:3" r="7">
      <c t="s" s="4" r="A7">
        <v>483</v>
      </c>
      <c t="n" s="5" r="B7">
        <v>-1000</v>
      </c>
    </row>
    <row spans="1:3" r="8">
      <c t="s" s="4" r="A8">
        <v>277</v>
      </c>
      <c t="n" s="5" r="B8">
        <v>-359</v>
      </c>
      <c t="n" s="5" r="C8">
        <v>-128</v>
      </c>
    </row>
    <row spans="1:3" r="9">
      <c t="s" s="4" r="A9">
        <v>484</v>
      </c>
      <c t="n" s="7" r="B9">
        <v>430</v>
      </c>
      <c t="n" s="7" r="C9">
        <v>425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85</v>
      </c>
      <c t="s" s="2" r="B1">
        <v>2</v>
      </c>
      <c t="s" s="2" r="C1">
        <v>61</v>
      </c>
      <c t="s" s="2" r="D1">
        <v>26</v>
      </c>
      <c t="s" s="2" r="E1">
        <v>486</v>
      </c>
    </row>
    <row spans="1:5" r="2">
      <c t="s" s="4" r="A2">
        <v>487</v>
      </c>
      <c t="n" s="7" r="B2">
        <v>430</v>
      </c>
      <c t="n" s="7" r="C2">
        <v>4114</v>
      </c>
      <c t="n" s="7" r="D2">
        <v>4252</v>
      </c>
      <c t="n" s="7" r="E2">
        <v>5032</v>
      </c>
    </row>
    <row spans="1:5" r="3">
      <c t="s" s="4" r="A3">
        <v>488</v>
      </c>
    </row>
    <row spans="1:5" r="4">
      <c t="s" s="4" r="A4">
        <v>487</v>
      </c>
      <c t="n" s="7" r="B4">
        <v>430</v>
      </c>
      <c t="n" s="5" r="C4">
        <v>2855</v>
      </c>
    </row>
    <row spans="1:5" r="5">
      <c t="s" s="4" r="A5">
        <v>489</v>
      </c>
    </row>
    <row spans="1:5" r="6">
      <c t="s" s="4" r="A6">
        <v>487</v>
      </c>
      <c t="n" s="7" r="C6">
        <v>125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0</v>
      </c>
      <c t="s" s="2" r="B1">
        <v>2</v>
      </c>
      <c t="s" s="2" r="C1">
        <v>61</v>
      </c>
    </row>
    <row spans="1:3" r="2">
      <c t="s" s="3" r="A2">
        <v>491</v>
      </c>
    </row>
    <row spans="1:3" r="3">
      <c t="s" s="4" r="A3">
        <v>492</v>
      </c>
      <c t="n" s="7" r="B3">
        <v>389115</v>
      </c>
      <c t="n" s="7" r="C3">
        <v>404612</v>
      </c>
    </row>
    <row spans="1:3" r="4">
      <c t="s" s="4" r="A4">
        <v>493</v>
      </c>
      <c t="n" s="5" r="B4">
        <v>391712</v>
      </c>
      <c t="n" s="5" r="C4">
        <v>411757</v>
      </c>
    </row>
    <row spans="1:3" r="5">
      <c t="s" s="4" r="A5">
        <v>414</v>
      </c>
    </row>
    <row spans="1:3" r="6">
      <c t="s" s="3" r="A6">
        <v>491</v>
      </c>
    </row>
    <row spans="1:3" r="7">
      <c t="s" s="4" r="A7">
        <v>492</v>
      </c>
      <c t="n" s="5" r="B7">
        <v>10803</v>
      </c>
      <c t="n" s="5" r="C7">
        <v>12155</v>
      </c>
    </row>
    <row spans="1:3" r="8">
      <c t="s" s="4" r="A8">
        <v>493</v>
      </c>
      <c t="n" s="5" r="B8">
        <v>10729</v>
      </c>
      <c t="n" s="5" r="C8">
        <v>12626</v>
      </c>
    </row>
    <row spans="1:3" r="9">
      <c t="s" s="4" r="A9">
        <v>415</v>
      </c>
    </row>
    <row spans="1:3" r="10">
      <c t="s" s="3" r="A10">
        <v>491</v>
      </c>
    </row>
    <row spans="1:3" r="11">
      <c t="s" s="4" r="A11">
        <v>492</v>
      </c>
      <c t="n" s="5" r="B11">
        <v>44848</v>
      </c>
      <c t="n" s="5" r="C11">
        <v>51902</v>
      </c>
    </row>
    <row spans="1:3" r="12">
      <c t="s" s="4" r="A12">
        <v>493</v>
      </c>
      <c t="n" s="5" r="B12">
        <v>43611</v>
      </c>
      <c t="n" s="5" r="C12">
        <v>53106</v>
      </c>
    </row>
    <row spans="1:3" r="13">
      <c t="s" s="4" r="A13">
        <v>494</v>
      </c>
    </row>
    <row spans="1:3" r="14">
      <c t="s" s="3" r="A14">
        <v>491</v>
      </c>
    </row>
    <row spans="1:3" r="15">
      <c t="s" s="4" r="A15">
        <v>492</v>
      </c>
      <c t="n" s="5" r="B15">
        <v>83464</v>
      </c>
      <c t="n" s="5" r="C15">
        <v>90555</v>
      </c>
    </row>
    <row spans="1:3" r="16">
      <c t="s" s="4" r="A16">
        <v>493</v>
      </c>
      <c t="n" s="5" r="B16">
        <v>83464</v>
      </c>
      <c t="n" s="5" r="C16">
        <v>90555</v>
      </c>
    </row>
    <row spans="1:3" r="17">
      <c t="s" s="4" r="A17">
        <v>413</v>
      </c>
    </row>
    <row spans="1:3" r="18">
      <c t="s" s="3" r="A18">
        <v>491</v>
      </c>
    </row>
    <row spans="1:3" r="19">
      <c t="s" s="4" r="A19">
        <v>492</v>
      </c>
      <c t="n" s="5" r="B19">
        <v>250000</v>
      </c>
      <c t="n" s="5" r="C19">
        <v>250000</v>
      </c>
    </row>
    <row spans="1:3" r="20">
      <c t="s" s="4" r="A20">
        <v>493</v>
      </c>
      <c t="n" s="7" r="B20">
        <v>253908</v>
      </c>
      <c t="n" s="7" r="C20">
        <v>25547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5</v>
      </c>
      <c t="s" s="2" r="B1">
        <v>2</v>
      </c>
      <c t="s" s="2" r="C1">
        <v>61</v>
      </c>
    </row>
    <row spans="1:3" r="2">
      <c t="s" s="4" r="A2">
        <v>414</v>
      </c>
    </row>
    <row spans="1:3" r="3">
      <c t="s" s="3" r="A3">
        <v>491</v>
      </c>
    </row>
    <row spans="1:3" r="4">
      <c t="s" s="4" r="A4">
        <v>463</v>
      </c>
      <c t="s" s="4" r="B4">
        <v>424</v>
      </c>
      <c t="s" s="4" r="C4">
        <v>424</v>
      </c>
    </row>
    <row spans="1:3" r="5">
      <c t="s" s="4" r="A5">
        <v>415</v>
      </c>
    </row>
    <row spans="1:3" r="6">
      <c t="s" s="3" r="A6">
        <v>491</v>
      </c>
    </row>
    <row spans="1:3" r="7">
      <c t="s" s="4" r="A7">
        <v>463</v>
      </c>
      <c t="s" s="4" r="B7">
        <v>426</v>
      </c>
      <c t="s" s="4" r="C7">
        <v>42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6</v>
      </c>
      <c t="s" s="2" r="B1">
        <v>2</v>
      </c>
      <c t="s" s="2" r="C1">
        <v>61</v>
      </c>
    </row>
    <row spans="1:3" r="2">
      <c t="s" s="3" r="A2">
        <v>491</v>
      </c>
    </row>
    <row spans="1:3" r="3">
      <c t="s" s="4" r="A3">
        <v>497</v>
      </c>
      <c t="n" s="7" r="B3">
        <v>381535</v>
      </c>
      <c t="n" s="7" r="C3">
        <v>398878</v>
      </c>
    </row>
    <row spans="1:3" r="4">
      <c t="s" s="4" r="A4">
        <v>413</v>
      </c>
    </row>
    <row spans="1:3" r="5">
      <c t="s" s="3" r="A5">
        <v>491</v>
      </c>
    </row>
    <row spans="1:3" r="6">
      <c t="s" s="4" r="A6">
        <v>497</v>
      </c>
      <c t="n" s="7" r="B6">
        <v>250000</v>
      </c>
      <c t="n" s="7" r="C6">
        <v>250000</v>
      </c>
    </row>
    <row spans="1:3" r="7">
      <c t="s" s="4" r="A7">
        <v>421</v>
      </c>
      <c t="s" s="4" r="B7">
        <v>422</v>
      </c>
      <c t="s" s="4" r="C7">
        <v>42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9"/>
    <col customWidth="1" max="2" min="2" width="15"/>
  </cols>
  <sheetData>
    <row spans="1:2" r="1">
      <c t="s" s="1" r="A1">
        <v>498</v>
      </c>
      <c t="s" s="2" r="B1">
        <v>1</v>
      </c>
    </row>
    <row spans="1:2" r="2">
      <c t="s" s="2" r="B2">
        <v>2</v>
      </c>
    </row>
    <row spans="1:2" r="3">
      <c t="s" s="4" r="A3">
        <v>499</v>
      </c>
    </row>
    <row spans="1:2" r="4">
      <c t="s" s="3" r="A4">
        <v>500</v>
      </c>
    </row>
    <row spans="1:2" r="5">
      <c t="s" s="4" r="A5">
        <v>501</v>
      </c>
      <c t="s" s="4" r="B5">
        <v>502</v>
      </c>
    </row>
    <row spans="1:2" r="6">
      <c t="s" s="4" r="A6">
        <v>503</v>
      </c>
      <c t="s" s="4" r="B6">
        <v>502</v>
      </c>
    </row>
    <row spans="1:2" r="7">
      <c t="s" s="4" r="A7">
        <v>504</v>
      </c>
    </row>
    <row spans="1:2" r="8">
      <c t="s" s="3" r="A8">
        <v>500</v>
      </c>
    </row>
    <row spans="1:2" r="9">
      <c t="s" s="4" r="A9">
        <v>501</v>
      </c>
      <c t="s" s="4" r="B9">
        <v>505</v>
      </c>
    </row>
    <row spans="1:2" r="10">
      <c t="s" s="4" r="A10">
        <v>503</v>
      </c>
      <c t="s" s="4" r="B10">
        <v>505</v>
      </c>
    </row>
    <row spans="1:2" r="11">
      <c t="s" s="4" r="A11">
        <v>247</v>
      </c>
    </row>
    <row spans="1:2" r="12">
      <c t="s" s="3" r="A12">
        <v>500</v>
      </c>
    </row>
    <row spans="1:2" r="13">
      <c t="s" s="4" r="A13">
        <v>503</v>
      </c>
      <c t="s" s="4" r="B13">
        <v>506</v>
      </c>
    </row>
    <row spans="1:2" r="14">
      <c t="s" s="4" r="A14">
        <v>507</v>
      </c>
    </row>
    <row spans="1:2" r="15">
      <c t="s" s="3" r="A15">
        <v>500</v>
      </c>
    </row>
    <row spans="1:2" r="16">
      <c t="s" s="4" r="A16">
        <v>508</v>
      </c>
      <c t="s" s="4" r="B16">
        <v>50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17"/>
    <col customWidth="1" max="6" min="6" width="21"/>
    <col customWidth="1" max="7" min="7" width="21"/>
    <col customWidth="1" max="8" min="8" width="17"/>
    <col customWidth="1" max="9" min="9" width="17"/>
  </cols>
  <sheetData>
    <row spans="1:9" r="1">
      <c t="s" s="1" r="A1">
        <v>509</v>
      </c>
      <c t="s" s="2" r="B1">
        <v>510</v>
      </c>
      <c t="s" s="2" r="C1">
        <v>271</v>
      </c>
      <c t="s" s="2" r="D1">
        <v>511</v>
      </c>
      <c t="s" s="2" r="E1">
        <v>512</v>
      </c>
      <c t="s" s="2" r="F1">
        <v>513</v>
      </c>
      <c t="s" s="2" r="G1">
        <v>430</v>
      </c>
      <c t="s" s="2" r="H1">
        <v>514</v>
      </c>
      <c t="s" s="2" r="I1">
        <v>515</v>
      </c>
    </row>
    <row spans="1:9" r="2">
      <c t="s" s="4" r="A2">
        <v>516</v>
      </c>
    </row>
    <row spans="1:9" r="3">
      <c t="s" s="3" r="A3">
        <v>517</v>
      </c>
    </row>
    <row spans="1:9" r="4">
      <c t="s" s="4" r="A4">
        <v>518</v>
      </c>
      <c t="n" s="12" r="B4">
        <v>9189000</v>
      </c>
      <c t="n" s="12" r="F4">
        <v>4592000</v>
      </c>
    </row>
    <row spans="1:9" r="5">
      <c t="s" s="4" r="A5">
        <v>519</v>
      </c>
    </row>
    <row spans="1:9" r="6">
      <c t="s" s="3" r="A6">
        <v>517</v>
      </c>
    </row>
    <row spans="1:9" r="7">
      <c t="s" s="4" r="A7">
        <v>520</v>
      </c>
      <c t="n" s="13" r="D7">
        <v>661453000</v>
      </c>
      <c t="n" s="13" r="H7">
        <v>523313000</v>
      </c>
    </row>
    <row spans="1:9" r="8">
      <c t="s" s="4" r="A8">
        <v>521</v>
      </c>
    </row>
    <row spans="1:9" r="9">
      <c t="s" s="3" r="A9">
        <v>517</v>
      </c>
    </row>
    <row spans="1:9" r="10">
      <c t="s" s="4" r="A10">
        <v>520</v>
      </c>
      <c t="n" s="13" r="D10">
        <v>471607000</v>
      </c>
      <c t="n" s="13" r="H10">
        <v>260535000</v>
      </c>
    </row>
    <row spans="1:9" r="11">
      <c t="s" s="4" r="A11">
        <v>522</v>
      </c>
    </row>
    <row spans="1:9" r="12">
      <c t="s" s="3" r="A12">
        <v>517</v>
      </c>
    </row>
    <row spans="1:9" r="13">
      <c t="s" s="4" r="A13">
        <v>523</v>
      </c>
      <c t="n" s="7" r="C13">
        <v>47751000</v>
      </c>
      <c t="n" s="7" r="G13">
        <v>32527000</v>
      </c>
    </row>
    <row spans="1:9" r="14">
      <c t="s" s="4" r="A14">
        <v>524</v>
      </c>
    </row>
    <row spans="1:9" r="15">
      <c t="s" s="3" r="A15">
        <v>517</v>
      </c>
    </row>
    <row spans="1:9" r="16">
      <c t="s" s="4" r="A16">
        <v>525</v>
      </c>
      <c t="n" s="14" r="E16">
        <v>19205000</v>
      </c>
      <c t="n" s="14" r="I16">
        <v>10036000</v>
      </c>
    </row>
    <row spans="1:9" r="17">
      <c t="s" s="4" r="A17">
        <v>526</v>
      </c>
    </row>
    <row spans="1:9" r="18">
      <c t="s" s="3" r="A18">
        <v>517</v>
      </c>
    </row>
    <row spans="1:9" r="19">
      <c t="s" s="4" r="A19">
        <v>518</v>
      </c>
      <c t="n" s="5" r="F19">
        <v>2000000</v>
      </c>
    </row>
    <row spans="1:9" r="20">
      <c t="s" s="4" r="A20">
        <v>527</v>
      </c>
    </row>
    <row spans="1:9" r="21">
      <c t="s" s="3" r="A21">
        <v>517</v>
      </c>
    </row>
    <row spans="1:9" r="22">
      <c t="s" s="4" r="A22">
        <v>523</v>
      </c>
      <c t="n" s="5" r="C22">
        <v>7000000</v>
      </c>
    </row>
    <row spans="1:9" r="23">
      <c t="s" s="4" r="A23">
        <v>528</v>
      </c>
    </row>
    <row spans="1:9" r="24">
      <c t="s" s="3" r="A24">
        <v>517</v>
      </c>
    </row>
    <row spans="1:9" r="25">
      <c t="s" s="4" r="A25">
        <v>523</v>
      </c>
      <c t="n" s="5" r="G25">
        <v>4000000</v>
      </c>
    </row>
    <row spans="1:9" r="26">
      <c t="s" s="4" r="A26">
        <v>529</v>
      </c>
    </row>
    <row spans="1:9" r="27">
      <c t="s" s="3" r="A27">
        <v>517</v>
      </c>
    </row>
    <row spans="1:9" r="28">
      <c t="s" s="4" r="A28">
        <v>523</v>
      </c>
      <c t="n" s="7" r="C28">
        <v>7000000</v>
      </c>
      <c t="n" s="7" r="G28">
        <v>9000000</v>
      </c>
    </row>
    <row spans="1:9" r="29">
      <c t="s" s="4" r="A29">
        <v>530</v>
      </c>
    </row>
    <row spans="1:9" r="30">
      <c t="s" s="3" r="A30">
        <v>517</v>
      </c>
    </row>
    <row spans="1:9" r="31">
      <c t="s" s="4" r="A31">
        <v>518</v>
      </c>
      <c t="n" s="5" r="B31">
        <v>2000000</v>
      </c>
    </row>
    <row spans="1:9" r="32">
      <c t="s" s="4" r="A32">
        <v>531</v>
      </c>
    </row>
    <row spans="1:9" r="33">
      <c t="s" s="3" r="A33">
        <v>517</v>
      </c>
    </row>
    <row spans="1:9" r="34">
      <c t="s" s="4" r="A34">
        <v>518</v>
      </c>
      <c t="n" s="12" r="B34">
        <v>15500000</v>
      </c>
      <c t="n" s="12" r="F34">
        <v>300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2</v>
      </c>
      <c t="s" s="2" r="B1">
        <v>2</v>
      </c>
      <c t="s" s="2" r="C1">
        <v>61</v>
      </c>
    </row>
    <row spans="1:3" r="2">
      <c t="s" s="4" r="A2">
        <v>533</v>
      </c>
    </row>
    <row spans="1:3" r="3">
      <c t="s" s="3" r="A3">
        <v>534</v>
      </c>
    </row>
    <row spans="1:3" r="4">
      <c t="s" s="4" r="A4">
        <v>535</v>
      </c>
      <c t="n" s="7" r="B4">
        <v>693000</v>
      </c>
      <c t="n" s="7" r="C4">
        <v>3106000</v>
      </c>
    </row>
    <row spans="1:3" r="5">
      <c t="s" s="4" r="A5">
        <v>536</v>
      </c>
    </row>
    <row spans="1:3" r="6">
      <c t="s" s="3" r="A6">
        <v>534</v>
      </c>
    </row>
    <row spans="1:3" r="7">
      <c t="s" s="4" r="A7">
        <v>537</v>
      </c>
      <c t="n" s="5" r="B7">
        <v>1676000</v>
      </c>
      <c t="n" s="5" r="C7">
        <v>394000</v>
      </c>
    </row>
    <row spans="1:3" r="8">
      <c t="s" s="4" r="A8">
        <v>538</v>
      </c>
    </row>
    <row spans="1:3" r="9">
      <c t="s" s="3" r="A9">
        <v>534</v>
      </c>
    </row>
    <row spans="1:3" r="10">
      <c t="s" s="4" r="A10">
        <v>535</v>
      </c>
      <c t="n" s="5" r="B10">
        <v>91000</v>
      </c>
      <c t="n" s="5" r="C10">
        <v>70000</v>
      </c>
    </row>
    <row spans="1:3" r="11">
      <c t="s" s="4" r="A11">
        <v>539</v>
      </c>
    </row>
    <row spans="1:3" r="12">
      <c t="s" s="3" r="A12">
        <v>534</v>
      </c>
    </row>
    <row spans="1:3" r="13">
      <c t="s" s="4" r="A13">
        <v>537</v>
      </c>
      <c t="n" s="7" r="B13">
        <v>0</v>
      </c>
      <c t="n" s="7" r="C13">
        <v>161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40</v>
      </c>
      <c t="s" s="2" r="B1">
        <v>25</v>
      </c>
      <c t="s" s="2" r="D1">
        <v>1</v>
      </c>
    </row>
    <row spans="1:5" r="2">
      <c t="s" s="2" r="B2">
        <v>2</v>
      </c>
      <c t="s" s="2" r="C2">
        <v>26</v>
      </c>
      <c t="s" s="2" r="D2">
        <v>2</v>
      </c>
      <c t="s" s="2" r="E2">
        <v>26</v>
      </c>
    </row>
    <row spans="1:5" r="3">
      <c t="s" s="4" r="A3">
        <v>541</v>
      </c>
    </row>
    <row spans="1:5" r="4">
      <c t="s" s="3" r="A4">
        <v>542</v>
      </c>
    </row>
    <row spans="1:5" r="5">
      <c t="s" s="4" r="A5">
        <v>543</v>
      </c>
      <c t="n" s="7" r="B5">
        <v>1972</v>
      </c>
      <c t="n" s="7" r="C5">
        <v>-137</v>
      </c>
      <c t="n" s="7" r="D5">
        <v>4595</v>
      </c>
      <c t="n" s="7" r="E5">
        <v>-1227</v>
      </c>
    </row>
    <row spans="1:5" r="6">
      <c t="s" s="4" r="A6">
        <v>544</v>
      </c>
    </row>
    <row spans="1:5" r="7">
      <c t="s" s="3" r="A7">
        <v>542</v>
      </c>
    </row>
    <row spans="1:5" r="8">
      <c t="s" s="4" r="A8">
        <v>545</v>
      </c>
      <c t="n" s="5" r="B8">
        <v>-184</v>
      </c>
      <c t="n" s="5" r="C8">
        <v>81</v>
      </c>
      <c t="n" s="5" r="D8">
        <v>104</v>
      </c>
      <c t="n" s="5" r="E8">
        <v>181</v>
      </c>
    </row>
    <row spans="1:5" r="9">
      <c t="s" s="4" r="A9">
        <v>546</v>
      </c>
    </row>
    <row spans="1:5" r="10">
      <c t="s" s="3" r="A10">
        <v>542</v>
      </c>
    </row>
    <row spans="1:5" r="11">
      <c t="s" s="4" r="A11">
        <v>547</v>
      </c>
      <c t="n" s="7" r="B11">
        <v>621</v>
      </c>
      <c t="n" s="7" r="C11">
        <v>595</v>
      </c>
      <c t="n" s="7" r="D11">
        <v>1028</v>
      </c>
      <c t="n" s="7" r="E11">
        <v>179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48</v>
      </c>
      <c t="s" s="2" r="B1">
        <v>1</v>
      </c>
    </row>
    <row spans="1:3" r="2">
      <c t="s" s="2" r="B2">
        <v>2</v>
      </c>
      <c t="s" s="2" r="C2">
        <v>26</v>
      </c>
    </row>
    <row spans="1:3" r="3">
      <c t="s" s="3" r="A3">
        <v>175</v>
      </c>
    </row>
    <row spans="1:3" r="4">
      <c t="s" s="4" r="A4">
        <v>480</v>
      </c>
      <c t="n" s="7" r="B4">
        <v>3282</v>
      </c>
      <c t="n" s="7" r="C4">
        <v>-1296</v>
      </c>
    </row>
    <row spans="1:3" r="5">
      <c t="s" s="4" r="A5">
        <v>549</v>
      </c>
      <c t="n" s="5" r="B5">
        <v>1100</v>
      </c>
      <c t="n" s="5" r="C5">
        <v>2223</v>
      </c>
    </row>
    <row spans="1:3" r="6">
      <c t="s" s="4" r="A6">
        <v>550</v>
      </c>
      <c t="n" s="5" r="B6">
        <v>-4595</v>
      </c>
      <c t="n" s="5" r="C6">
        <v>1227</v>
      </c>
    </row>
    <row spans="1:3" r="7">
      <c t="s" s="4" r="A7">
        <v>484</v>
      </c>
      <c t="n" s="7" r="B7">
        <v>-213</v>
      </c>
      <c t="n" s="7" r="C7">
        <v>215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J67"/>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14"/>
    <col customWidth="1" max="5" min="5" width="21"/>
    <col customWidth="1" max="6" min="6" width="21"/>
    <col customWidth="1" max="7" min="7" width="34"/>
    <col customWidth="1" max="8" min="8" width="21"/>
    <col customWidth="1" max="9" min="9" width="14"/>
    <col customWidth="1" max="10" min="10" width="21"/>
  </cols>
  <sheetData>
    <row spans="1:10" r="1">
      <c t="s" s="1" r="A1">
        <v>551</v>
      </c>
      <c t="s" s="2" r="B1">
        <v>552</v>
      </c>
      <c t="s" s="2" r="C1">
        <v>553</v>
      </c>
      <c t="s" s="2" r="D1">
        <v>554</v>
      </c>
      <c t="s" s="2" r="E1">
        <v>283</v>
      </c>
      <c t="s" s="2" r="F1">
        <v>271</v>
      </c>
      <c t="s" s="2" r="G1">
        <v>555</v>
      </c>
      <c t="s" s="2" r="H1">
        <v>272</v>
      </c>
      <c t="s" s="2" r="I1">
        <v>556</v>
      </c>
      <c t="s" s="2" r="J1">
        <v>430</v>
      </c>
    </row>
    <row spans="1:10" r="2">
      <c t="s" s="3" r="A2">
        <v>557</v>
      </c>
    </row>
    <row spans="1:10" r="3">
      <c t="s" s="4" r="A3">
        <v>558</v>
      </c>
      <c t="n" s="5" r="G3">
        <v>5</v>
      </c>
    </row>
    <row spans="1:10" r="4">
      <c t="s" s="4" r="A4">
        <v>559</v>
      </c>
      <c t="n" s="7" r="B4">
        <v>1100000000</v>
      </c>
    </row>
    <row spans="1:10" r="5">
      <c t="s" s="4" r="A5">
        <v>560</v>
      </c>
      <c t="n" s="5" r="B5">
        <v>100000000</v>
      </c>
    </row>
    <row spans="1:10" r="6">
      <c t="s" s="4" r="A6">
        <v>561</v>
      </c>
      <c t="n" s="7" r="G6">
        <v>4280000</v>
      </c>
    </row>
    <row spans="1:10" r="7">
      <c t="s" s="4" r="A7">
        <v>562</v>
      </c>
      <c t="n" s="5" r="G7">
        <v>176000000</v>
      </c>
    </row>
    <row spans="1:10" r="8">
      <c t="s" s="4" r="A8">
        <v>563</v>
      </c>
      <c t="n" s="5" r="G8">
        <v>333000000</v>
      </c>
    </row>
    <row spans="1:10" r="9">
      <c t="s" s="4" r="A9">
        <v>564</v>
      </c>
      <c t="n" s="5" r="G9">
        <v>287000000</v>
      </c>
    </row>
    <row spans="1:10" r="10">
      <c t="s" s="4" r="A10">
        <v>565</v>
      </c>
      <c t="n" s="5" r="G10">
        <v>423000000</v>
      </c>
    </row>
    <row spans="1:10" r="11">
      <c t="s" s="4" r="A11">
        <v>566</v>
      </c>
      <c t="n" s="5" r="B11">
        <v>45900000</v>
      </c>
      <c t="n" s="5" r="G11">
        <v>5617000</v>
      </c>
      <c t="n" s="7" r="H11">
        <v>39000</v>
      </c>
    </row>
    <row spans="1:10" r="12">
      <c t="s" s="4" r="A12">
        <v>567</v>
      </c>
      <c t="n" s="5" r="B12">
        <v>105000000</v>
      </c>
    </row>
    <row spans="1:10" r="13">
      <c t="s" s="4" r="A13">
        <v>568</v>
      </c>
      <c t="n" s="5" r="B13">
        <v>59000000</v>
      </c>
    </row>
    <row spans="1:10" r="14">
      <c t="s" s="4" r="A14">
        <v>569</v>
      </c>
      <c t="n" s="5" r="G14">
        <v>10000000</v>
      </c>
    </row>
    <row spans="1:10" r="15">
      <c t="s" s="4" r="A15">
        <v>570</v>
      </c>
      <c t="n" s="7" r="F15">
        <v>16022000</v>
      </c>
      <c t="n" s="7" r="G15">
        <v>16022000</v>
      </c>
      <c t="n" s="7" r="J15">
        <v>1075000</v>
      </c>
    </row>
    <row spans="1:10" r="16">
      <c t="s" s="4" r="A16">
        <v>571</v>
      </c>
      <c t="s" s="4" r="G16">
        <v>572</v>
      </c>
    </row>
    <row spans="1:10" r="17">
      <c t="s" s="4" r="A17">
        <v>573</v>
      </c>
    </row>
    <row spans="1:10" r="18">
      <c t="s" s="3" r="A18">
        <v>557</v>
      </c>
    </row>
    <row spans="1:10" r="19">
      <c t="s" s="4" r="A19">
        <v>574</v>
      </c>
      <c t="n" s="7" r="G19">
        <v>33000000</v>
      </c>
    </row>
    <row spans="1:10" r="20">
      <c t="s" s="4" r="A20">
        <v>575</v>
      </c>
    </row>
    <row spans="1:10" r="21">
      <c t="s" s="3" r="A21">
        <v>557</v>
      </c>
    </row>
    <row spans="1:10" r="22">
      <c t="s" s="4" r="A22">
        <v>576</v>
      </c>
      <c t="n" s="5" r="F22">
        <v>10000000</v>
      </c>
      <c t="n" s="5" r="G22">
        <v>10000000</v>
      </c>
    </row>
    <row spans="1:10" r="23">
      <c t="s" s="4" r="A23">
        <v>577</v>
      </c>
    </row>
    <row spans="1:10" r="24">
      <c t="s" s="3" r="A24">
        <v>557</v>
      </c>
    </row>
    <row spans="1:10" r="25">
      <c t="s" s="4" r="A25">
        <v>569</v>
      </c>
      <c t="n" s="5" r="F25">
        <v>10000000</v>
      </c>
    </row>
    <row spans="1:10" r="26">
      <c t="s" s="4" r="A26">
        <v>578</v>
      </c>
    </row>
    <row spans="1:10" r="27">
      <c t="s" s="3" r="A27">
        <v>557</v>
      </c>
    </row>
    <row spans="1:10" r="28">
      <c t="s" s="4" r="A28">
        <v>566</v>
      </c>
      <c t="n" s="7" r="E28">
        <v>4500000</v>
      </c>
    </row>
    <row spans="1:10" r="29">
      <c t="s" s="4" r="A29">
        <v>579</v>
      </c>
    </row>
    <row spans="1:10" r="30">
      <c t="s" s="3" r="A30">
        <v>557</v>
      </c>
    </row>
    <row spans="1:10" r="31">
      <c t="s" s="4" r="A31">
        <v>580</v>
      </c>
      <c t="s" s="4" r="I31">
        <v>581</v>
      </c>
    </row>
    <row spans="1:10" r="32">
      <c t="s" s="4" r="A32">
        <v>582</v>
      </c>
    </row>
    <row spans="1:10" r="33">
      <c t="s" s="3" r="A33">
        <v>557</v>
      </c>
    </row>
    <row spans="1:10" r="34">
      <c t="s" s="4" r="A34">
        <v>583</v>
      </c>
      <c t="n" s="5" r="G34">
        <v>67000000</v>
      </c>
    </row>
    <row spans="1:10" r="35">
      <c t="s" s="4" r="A35">
        <v>584</v>
      </c>
    </row>
    <row spans="1:10" r="36">
      <c t="s" s="3" r="A36">
        <v>557</v>
      </c>
    </row>
    <row spans="1:10" r="37">
      <c t="s" s="4" r="A37">
        <v>585</v>
      </c>
      <c t="n" s="5" r="F37">
        <v>100000000</v>
      </c>
      <c t="n" s="7" r="G37">
        <v>100000000</v>
      </c>
    </row>
    <row spans="1:10" r="38">
      <c t="s" s="4" r="A38">
        <v>322</v>
      </c>
    </row>
    <row spans="1:10" r="39">
      <c t="s" s="3" r="A39">
        <v>557</v>
      </c>
    </row>
    <row spans="1:10" r="40">
      <c t="s" s="4" r="A40">
        <v>586</v>
      </c>
      <c t="s" s="4" r="G40">
        <v>587</v>
      </c>
    </row>
    <row spans="1:10" r="41">
      <c t="s" s="4" r="A41">
        <v>588</v>
      </c>
    </row>
    <row spans="1:10" r="42">
      <c t="s" s="3" r="A42">
        <v>557</v>
      </c>
    </row>
    <row spans="1:10" r="43">
      <c t="s" s="4" r="A43">
        <v>589</v>
      </c>
      <c t="n" s="7" r="G43">
        <v>170000000</v>
      </c>
    </row>
    <row spans="1:10" r="44">
      <c t="s" s="4" r="A44">
        <v>324</v>
      </c>
    </row>
    <row spans="1:10" r="45">
      <c t="s" s="3" r="A45">
        <v>557</v>
      </c>
    </row>
    <row spans="1:10" r="46">
      <c t="s" s="4" r="A46">
        <v>590</v>
      </c>
      <c t="n" s="7" r="G46">
        <v>175000000</v>
      </c>
    </row>
    <row spans="1:10" r="47">
      <c t="s" s="4" r="A47">
        <v>586</v>
      </c>
      <c t="s" s="4" r="G47">
        <v>353</v>
      </c>
    </row>
    <row spans="1:10" r="48">
      <c t="s" s="4" r="A48">
        <v>591</v>
      </c>
    </row>
    <row spans="1:10" r="49">
      <c t="s" s="3" r="A49">
        <v>557</v>
      </c>
    </row>
    <row spans="1:10" r="50">
      <c t="s" s="4" r="A50">
        <v>592</v>
      </c>
      <c t="n" s="5" r="B50">
        <v>500000000</v>
      </c>
    </row>
    <row spans="1:10" r="51">
      <c t="s" s="4" r="A51">
        <v>585</v>
      </c>
      <c t="n" s="5" r="F51">
        <v>70000000</v>
      </c>
      <c t="n" s="7" r="G51">
        <v>70000000</v>
      </c>
    </row>
    <row spans="1:10" r="52">
      <c t="s" s="4" r="A52">
        <v>593</v>
      </c>
      <c t="s" s="4" r="C52">
        <v>594</v>
      </c>
    </row>
    <row spans="1:10" r="53">
      <c t="s" s="4" r="A53">
        <v>595</v>
      </c>
    </row>
    <row spans="1:10" r="54">
      <c t="s" s="3" r="A54">
        <v>557</v>
      </c>
    </row>
    <row spans="1:10" r="55">
      <c t="s" s="4" r="A55">
        <v>593</v>
      </c>
      <c t="s" s="4" r="D55">
        <v>594</v>
      </c>
    </row>
    <row spans="1:10" r="56">
      <c t="s" s="4" r="A56">
        <v>596</v>
      </c>
    </row>
    <row spans="1:10" r="57">
      <c t="s" s="3" r="A57">
        <v>557</v>
      </c>
    </row>
    <row spans="1:10" r="58">
      <c t="s" s="4" r="A58">
        <v>597</v>
      </c>
      <c t="n" s="5" r="F58">
        <v>100000000</v>
      </c>
      <c t="n" s="5" r="G58">
        <v>100000000</v>
      </c>
    </row>
    <row spans="1:10" r="59">
      <c t="s" s="4" r="A59">
        <v>598</v>
      </c>
    </row>
    <row spans="1:10" r="60">
      <c t="s" s="3" r="A60">
        <v>557</v>
      </c>
    </row>
    <row spans="1:10" r="61">
      <c t="s" s="4" r="A61">
        <v>599</v>
      </c>
      <c t="n" s="7" r="E61">
        <v>10000000</v>
      </c>
    </row>
    <row spans="1:10" r="62">
      <c t="s" s="4" r="A62">
        <v>600</v>
      </c>
    </row>
    <row spans="1:10" r="63">
      <c t="s" s="3" r="A63">
        <v>557</v>
      </c>
    </row>
    <row spans="1:10" r="64">
      <c t="s" s="4" r="A64">
        <v>585</v>
      </c>
      <c t="n" s="7" r="F64">
        <v>100000000</v>
      </c>
      <c t="n" s="7" r="G64">
        <v>100000000</v>
      </c>
    </row>
    <row spans="1:10" r="65">
      <c t="s" s="4" r="A65">
        <v>601</v>
      </c>
    </row>
    <row spans="1:10" r="66">
      <c t="s" s="3" r="A66">
        <v>557</v>
      </c>
    </row>
    <row spans="1:10" r="67">
      <c t="s" s="4" r="A67">
        <v>592</v>
      </c>
      <c t="n" s="7" r="B67">
        <v>100000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02</v>
      </c>
      <c t="s" s="2" r="B1">
        <v>603</v>
      </c>
      <c t="s" s="2" r="C1">
        <v>2</v>
      </c>
      <c t="s" s="2" r="D1">
        <v>26</v>
      </c>
    </row>
    <row spans="1:4" r="2">
      <c t="s" s="3" r="A2">
        <v>604</v>
      </c>
    </row>
    <row spans="1:4" r="3">
      <c t="s" s="4" r="A3">
        <v>605</v>
      </c>
      <c t="n" s="7" r="C3">
        <v>16223</v>
      </c>
      <c t="n" s="7" r="D3">
        <v>16276</v>
      </c>
    </row>
    <row spans="1:4" r="4">
      <c t="s" s="4" r="A4">
        <v>482</v>
      </c>
      <c t="n" s="7" r="B4">
        <v>-45900</v>
      </c>
      <c t="n" s="5" r="C4">
        <v>-5617</v>
      </c>
      <c t="n" s="5" r="D4">
        <v>-39</v>
      </c>
    </row>
    <row spans="1:4" r="5">
      <c t="s" s="4" r="A5">
        <v>606</v>
      </c>
      <c t="n" s="5" r="C5">
        <v>10000</v>
      </c>
    </row>
    <row spans="1:4" r="6">
      <c t="s" s="4" r="A6">
        <v>607</v>
      </c>
      <c t="n" s="7" r="C6">
        <v>20606</v>
      </c>
      <c t="n" s="7" r="D6">
        <v>16237</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69"/>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22"/>
    <col customWidth="1" max="5" min="5" width="22"/>
  </cols>
  <sheetData>
    <row spans="1:5" r="1">
      <c t="s" s="1" r="A1">
        <v>608</v>
      </c>
      <c t="s" s="2" r="B1">
        <v>25</v>
      </c>
      <c t="s" s="2" r="D1">
        <v>1</v>
      </c>
    </row>
    <row spans="1:5" r="2">
      <c t="s" s="2" r="B2">
        <v>609</v>
      </c>
      <c t="s" s="2" r="C2">
        <v>610</v>
      </c>
      <c t="s" s="2" r="D2">
        <v>609</v>
      </c>
      <c t="s" s="2" r="E2">
        <v>610</v>
      </c>
    </row>
    <row spans="1:5" r="3">
      <c t="s" s="3" r="A3">
        <v>611</v>
      </c>
    </row>
    <row spans="1:5" r="4">
      <c t="s" s="4" r="A4">
        <v>28</v>
      </c>
      <c t="n" s="7" r="B4">
        <v>419960</v>
      </c>
      <c t="n" s="7" r="C4">
        <v>465092</v>
      </c>
      <c t="n" s="7" r="D4">
        <v>1248232</v>
      </c>
      <c t="n" s="7" r="E4">
        <v>1366154</v>
      </c>
    </row>
    <row spans="1:5" r="5">
      <c t="s" s="4" r="A5">
        <v>29</v>
      </c>
      <c t="n" s="5" r="B5">
        <v>1153</v>
      </c>
      <c t="n" s="5" r="C5">
        <v>860</v>
      </c>
      <c t="n" s="5" r="D5">
        <v>3936</v>
      </c>
      <c t="n" s="5" r="E5">
        <v>6912</v>
      </c>
    </row>
    <row spans="1:5" r="6">
      <c t="s" s="4" r="A6">
        <v>612</v>
      </c>
      <c t="n" s="5" r="B6">
        <v>421113</v>
      </c>
      <c t="n" s="5" r="C6">
        <v>465952</v>
      </c>
      <c t="n" s="5" r="D6">
        <v>1252168</v>
      </c>
      <c t="n" s="5" r="E6">
        <v>1373066</v>
      </c>
    </row>
    <row spans="1:5" r="7">
      <c t="s" s="4" r="A7">
        <v>613</v>
      </c>
      <c t="n" s="5" r="B7">
        <v>361205</v>
      </c>
      <c t="n" s="5" r="C7">
        <v>385439</v>
      </c>
      <c t="n" s="5" r="D7">
        <v>1107319</v>
      </c>
      <c t="n" s="5" r="E7">
        <v>1196076</v>
      </c>
    </row>
    <row spans="1:5" r="8">
      <c t="s" s="4" r="A8">
        <v>614</v>
      </c>
      <c t="n" s="5" r="B8">
        <v>59908</v>
      </c>
      <c t="n" s="5" r="C8">
        <v>80513</v>
      </c>
      <c t="n" s="5" r="D8">
        <v>144849</v>
      </c>
      <c t="n" s="5" r="E8">
        <v>176990</v>
      </c>
    </row>
    <row spans="1:5" r="9">
      <c t="s" s="4" r="A9">
        <v>615</v>
      </c>
      <c t="n" s="5" r="B9">
        <v>39792</v>
      </c>
      <c t="n" s="5" r="C9">
        <v>37886</v>
      </c>
      <c t="n" s="5" r="D9">
        <v>100201</v>
      </c>
      <c t="n" s="5" r="E9">
        <v>103751</v>
      </c>
    </row>
    <row spans="1:5" r="10">
      <c t="s" s="4" r="A10">
        <v>34</v>
      </c>
      <c t="n" s="5" r="B10">
        <v>-123</v>
      </c>
      <c t="n" s="5" r="C10">
        <v>-1590</v>
      </c>
      <c t="n" s="5" r="D10">
        <v>-2888</v>
      </c>
      <c t="n" s="5" r="E10">
        <v>-3881</v>
      </c>
    </row>
    <row spans="1:5" r="11">
      <c t="s" s="4" r="A11">
        <v>616</v>
      </c>
      <c t="n" s="5" r="B11">
        <v>20239</v>
      </c>
      <c t="n" s="5" r="C11">
        <v>44217</v>
      </c>
      <c t="n" s="5" r="D11">
        <v>47536</v>
      </c>
      <c t="n" s="5" r="E11">
        <v>77120</v>
      </c>
    </row>
    <row spans="1:5" r="12">
      <c t="s" s="4" r="A12">
        <v>617</v>
      </c>
      <c t="n" s="5" r="B12">
        <v>-4447</v>
      </c>
      <c t="n" s="5" r="C12">
        <v>-4808</v>
      </c>
      <c t="n" s="5" r="D12">
        <v>-13137</v>
      </c>
      <c t="n" s="5" r="E12">
        <v>-13997</v>
      </c>
    </row>
    <row spans="1:5" r="13">
      <c t="s" s="4" r="A13">
        <v>618</v>
      </c>
      <c t="n" s="7" r="B13">
        <v>15792</v>
      </c>
      <c t="n" s="7" r="C13">
        <v>39409</v>
      </c>
      <c t="n" s="7" r="D13">
        <v>34399</v>
      </c>
      <c t="n" s="7" r="E13">
        <v>63123</v>
      </c>
    </row>
    <row spans="1:5" r="14">
      <c t="s" s="3" r="A14">
        <v>619</v>
      </c>
    </row>
    <row spans="1:5" r="15">
      <c t="s" s="4" r="A15">
        <v>620</v>
      </c>
      <c t="n" s="5" r="B15">
        <v>267200</v>
      </c>
      <c t="n" s="5" r="C15">
        <v>274700</v>
      </c>
      <c t="n" s="5" r="D15">
        <v>781200</v>
      </c>
      <c t="n" s="5" r="E15">
        <v>796800</v>
      </c>
    </row>
    <row spans="1:5" r="16">
      <c t="s" s="4" r="A16">
        <v>98</v>
      </c>
      <c t="n" s="7" r="B16">
        <v>15800</v>
      </c>
      <c t="n" s="7" r="C16">
        <v>16700</v>
      </c>
      <c t="n" s="7" r="D16">
        <v>47423</v>
      </c>
      <c t="n" s="7" r="E16">
        <v>53547</v>
      </c>
    </row>
    <row spans="1:5" r="17">
      <c t="s" s="4" r="A17">
        <v>621</v>
      </c>
      <c t="n" s="5" r="B17">
        <v>29700</v>
      </c>
      <c t="n" s="5" r="C17">
        <v>16900</v>
      </c>
      <c t="n" s="5" r="D17">
        <v>74300</v>
      </c>
      <c t="n" s="5" r="E17">
        <v>47000</v>
      </c>
    </row>
    <row spans="1:5" r="18">
      <c t="s" s="4" r="A18">
        <v>622</v>
      </c>
    </row>
    <row spans="1:5" r="19">
      <c t="s" s="3" r="A19">
        <v>611</v>
      </c>
    </row>
    <row spans="1:5" r="20">
      <c t="s" s="4" r="A20">
        <v>28</v>
      </c>
      <c t="n" s="5" r="B20">
        <v>133900</v>
      </c>
      <c t="n" s="5" r="C20">
        <v>154500</v>
      </c>
      <c t="n" s="5" r="D20">
        <v>409600</v>
      </c>
      <c t="n" s="5" r="E20">
        <v>470100</v>
      </c>
    </row>
    <row spans="1:5" r="21">
      <c t="s" s="4" r="A21">
        <v>612</v>
      </c>
      <c t="n" s="5" r="B21">
        <v>133900</v>
      </c>
      <c t="n" s="5" r="C21">
        <v>154500</v>
      </c>
      <c t="n" s="5" r="D21">
        <v>409600</v>
      </c>
      <c t="n" s="5" r="E21">
        <v>470100</v>
      </c>
    </row>
    <row spans="1:5" r="22">
      <c t="s" s="4" r="A22">
        <v>613</v>
      </c>
      <c t="n" s="5" r="B22">
        <v>108400</v>
      </c>
      <c t="n" s="5" r="C22">
        <v>123700</v>
      </c>
      <c t="n" s="5" r="D22">
        <v>329800</v>
      </c>
      <c t="n" s="5" r="E22">
        <v>376700</v>
      </c>
    </row>
    <row spans="1:5" r="23">
      <c t="s" s="4" r="A23">
        <v>614</v>
      </c>
      <c t="n" s="5" r="B23">
        <v>25500</v>
      </c>
      <c t="n" s="5" r="C23">
        <v>30800</v>
      </c>
      <c t="n" s="5" r="D23">
        <v>79800</v>
      </c>
      <c t="n" s="5" r="E23">
        <v>93400</v>
      </c>
    </row>
    <row spans="1:5" r="24">
      <c t="s" s="4" r="A24">
        <v>615</v>
      </c>
      <c t="n" s="5" r="B24">
        <v>11500</v>
      </c>
      <c t="n" s="5" r="C24">
        <v>12600</v>
      </c>
      <c t="n" s="5" r="D24">
        <v>34400</v>
      </c>
      <c t="n" s="5" r="E24">
        <v>38800</v>
      </c>
    </row>
    <row spans="1:5" r="25">
      <c t="s" s="4" r="A25">
        <v>616</v>
      </c>
      <c t="n" s="5" r="B25">
        <v>14000</v>
      </c>
      <c t="n" s="5" r="C25">
        <v>18100</v>
      </c>
      <c t="n" s="5" r="D25">
        <v>45400</v>
      </c>
      <c t="n" s="5" r="E25">
        <v>54600</v>
      </c>
    </row>
    <row spans="1:5" r="26">
      <c t="s" s="4" r="A26">
        <v>618</v>
      </c>
      <c t="n" s="7" r="B26">
        <v>14000</v>
      </c>
      <c t="n" s="7" r="C26">
        <v>18100</v>
      </c>
      <c t="n" s="7" r="D26">
        <v>45400</v>
      </c>
      <c t="n" s="7" r="E26">
        <v>54600</v>
      </c>
    </row>
    <row spans="1:5" r="27">
      <c t="s" s="3" r="A27">
        <v>619</v>
      </c>
    </row>
    <row spans="1:5" r="28">
      <c t="s" s="4" r="A28">
        <v>620</v>
      </c>
      <c t="n" s="5" r="B28">
        <v>38900000</v>
      </c>
      <c t="n" s="5" r="C28">
        <v>40100000</v>
      </c>
      <c t="n" s="5" r="D28">
        <v>116200000</v>
      </c>
      <c t="n" s="5" r="E28">
        <v>119500000</v>
      </c>
    </row>
    <row spans="1:5" r="29">
      <c t="s" s="4" r="A29">
        <v>98</v>
      </c>
      <c t="n" s="7" r="B29">
        <v>6700</v>
      </c>
      <c t="n" s="7" r="C29">
        <v>7400</v>
      </c>
      <c t="n" s="7" r="D29">
        <v>20100</v>
      </c>
      <c t="n" s="7" r="E29">
        <v>22700</v>
      </c>
    </row>
    <row spans="1:5" r="30">
      <c t="s" s="4" r="A30">
        <v>621</v>
      </c>
      <c t="n" s="5" r="B30">
        <v>5800</v>
      </c>
      <c t="n" s="5" r="C30">
        <v>5400</v>
      </c>
      <c t="n" s="5" r="D30">
        <v>17300</v>
      </c>
      <c t="n" s="5" r="E30">
        <v>16700</v>
      </c>
    </row>
    <row spans="1:5" r="31">
      <c t="s" s="4" r="A31">
        <v>623</v>
      </c>
    </row>
    <row spans="1:5" r="32">
      <c t="s" s="3" r="A32">
        <v>611</v>
      </c>
    </row>
    <row spans="1:5" r="33">
      <c t="s" s="4" r="A33">
        <v>28</v>
      </c>
      <c t="n" s="5" r="B33">
        <v>63200</v>
      </c>
      <c t="n" s="5" r="C33">
        <v>74400</v>
      </c>
      <c t="n" s="5" r="D33">
        <v>183000</v>
      </c>
      <c t="n" s="5" r="E33">
        <v>216200</v>
      </c>
    </row>
    <row spans="1:5" r="34">
      <c t="s" s="4" r="A34">
        <v>612</v>
      </c>
      <c t="n" s="5" r="B34">
        <v>63200</v>
      </c>
      <c t="n" s="5" r="C34">
        <v>74400</v>
      </c>
      <c t="n" s="5" r="D34">
        <v>183000</v>
      </c>
      <c t="n" s="5" r="E34">
        <v>216200</v>
      </c>
    </row>
    <row spans="1:5" r="35">
      <c t="s" s="4" r="A35">
        <v>613</v>
      </c>
      <c t="n" s="5" r="B35">
        <v>54600</v>
      </c>
      <c t="n" s="5" r="C35">
        <v>64700</v>
      </c>
      <c t="n" s="5" r="D35">
        <v>162000</v>
      </c>
      <c t="n" s="5" r="E35">
        <v>189900</v>
      </c>
    </row>
    <row spans="1:5" r="36">
      <c t="s" s="4" r="A36">
        <v>614</v>
      </c>
      <c t="n" s="5" r="B36">
        <v>8600</v>
      </c>
      <c t="n" s="5" r="C36">
        <v>9700</v>
      </c>
      <c t="n" s="5" r="D36">
        <v>21000</v>
      </c>
      <c t="n" s="5" r="E36">
        <v>26300</v>
      </c>
    </row>
    <row spans="1:5" r="37">
      <c t="s" s="4" r="A37">
        <v>615</v>
      </c>
      <c t="n" s="5" r="B37">
        <v>1800</v>
      </c>
      <c t="n" s="5" r="C37">
        <v>2200</v>
      </c>
      <c t="n" s="5" r="D37">
        <v>5800</v>
      </c>
      <c t="n" s="5" r="E37">
        <v>6800</v>
      </c>
    </row>
    <row spans="1:5" r="38">
      <c t="s" s="4" r="A38">
        <v>616</v>
      </c>
      <c t="n" s="5" r="B38">
        <v>6800</v>
      </c>
      <c t="n" s="5" r="C38">
        <v>7500</v>
      </c>
      <c t="n" s="5" r="D38">
        <v>15200</v>
      </c>
      <c t="n" s="5" r="E38">
        <v>19500</v>
      </c>
    </row>
    <row spans="1:5" r="39">
      <c t="s" s="4" r="A39">
        <v>618</v>
      </c>
      <c t="n" s="7" r="B39">
        <v>6800</v>
      </c>
      <c t="n" s="7" r="C39">
        <v>7500</v>
      </c>
      <c t="n" s="7" r="D39">
        <v>15200</v>
      </c>
      <c t="n" s="7" r="E39">
        <v>19500</v>
      </c>
    </row>
    <row spans="1:5" r="40">
      <c t="s" s="3" r="A40">
        <v>619</v>
      </c>
    </row>
    <row spans="1:5" r="41">
      <c t="s" s="4" r="A41">
        <v>620</v>
      </c>
      <c t="n" s="5" r="B41">
        <v>24800000</v>
      </c>
      <c t="n" s="5" r="C41">
        <v>26300000</v>
      </c>
      <c t="n" s="5" r="D41">
        <v>71400000</v>
      </c>
      <c t="n" s="5" r="E41">
        <v>76000000</v>
      </c>
    </row>
    <row spans="1:5" r="42">
      <c t="s" s="4" r="A42">
        <v>98</v>
      </c>
      <c t="n" s="7" r="B42">
        <v>2200</v>
      </c>
      <c t="n" s="7" r="C42">
        <v>2300</v>
      </c>
      <c t="n" s="7" r="D42">
        <v>6500</v>
      </c>
      <c t="n" s="7" r="E42">
        <v>6900</v>
      </c>
    </row>
    <row spans="1:5" r="43">
      <c t="s" s="4" r="A43">
        <v>621</v>
      </c>
      <c t="n" s="5" r="B43">
        <v>1800</v>
      </c>
      <c t="n" s="5" r="C43">
        <v>1300</v>
      </c>
      <c t="n" s="5" r="D43">
        <v>4600</v>
      </c>
      <c t="n" s="5" r="E43">
        <v>4100</v>
      </c>
    </row>
    <row spans="1:5" r="44">
      <c t="s" s="4" r="A44">
        <v>624</v>
      </c>
    </row>
    <row spans="1:5" r="45">
      <c t="s" s="3" r="A45">
        <v>611</v>
      </c>
    </row>
    <row spans="1:5" r="46">
      <c t="s" s="4" r="A46">
        <v>28</v>
      </c>
      <c t="n" s="5" r="B46">
        <v>222800</v>
      </c>
      <c t="n" s="5" r="C46">
        <v>236200</v>
      </c>
      <c t="n" s="5" r="D46">
        <v>655600</v>
      </c>
      <c t="n" s="5" r="E46">
        <v>679900</v>
      </c>
    </row>
    <row spans="1:5" r="47">
      <c t="s" s="4" r="A47">
        <v>29</v>
      </c>
      <c t="n" s="5" r="B47">
        <v>1200</v>
      </c>
      <c t="n" s="5" r="C47">
        <v>900</v>
      </c>
      <c t="n" s="5" r="D47">
        <v>3900</v>
      </c>
      <c t="n" s="5" r="E47">
        <v>6900</v>
      </c>
    </row>
    <row spans="1:5" r="48">
      <c t="s" s="4" r="A48">
        <v>612</v>
      </c>
      <c t="n" s="5" r="B48">
        <v>224000</v>
      </c>
      <c t="n" s="5" r="C48">
        <v>237100</v>
      </c>
      <c t="n" s="5" r="D48">
        <v>659500</v>
      </c>
      <c t="n" s="5" r="E48">
        <v>686800</v>
      </c>
    </row>
    <row spans="1:5" r="49">
      <c t="s" s="4" r="A49">
        <v>613</v>
      </c>
      <c t="n" s="5" r="B49">
        <v>196100</v>
      </c>
      <c t="n" s="5" r="C49">
        <v>195200</v>
      </c>
      <c t="n" s="5" r="D49">
        <v>608400</v>
      </c>
      <c t="n" s="5" r="E49">
        <v>624300</v>
      </c>
    </row>
    <row spans="1:5" r="50">
      <c t="s" s="4" r="A50">
        <v>614</v>
      </c>
      <c t="n" s="5" r="B50">
        <v>27900</v>
      </c>
      <c t="n" s="5" r="C50">
        <v>41900</v>
      </c>
      <c t="n" s="5" r="D50">
        <v>51100</v>
      </c>
      <c t="n" s="5" r="E50">
        <v>62500</v>
      </c>
    </row>
    <row spans="1:5" r="51">
      <c t="s" s="4" r="A51">
        <v>615</v>
      </c>
      <c t="n" s="5" r="B51">
        <v>10400</v>
      </c>
      <c t="n" s="5" r="C51">
        <v>14100</v>
      </c>
      <c t="n" s="5" r="D51">
        <v>34200</v>
      </c>
      <c t="n" s="5" r="E51">
        <v>39500</v>
      </c>
    </row>
    <row spans="1:5" r="52">
      <c t="s" s="4" r="A52">
        <v>616</v>
      </c>
      <c t="n" s="5" r="B52">
        <v>17500</v>
      </c>
      <c t="n" s="5" r="C52">
        <v>27800</v>
      </c>
      <c t="n" s="5" r="D52">
        <v>16900</v>
      </c>
      <c t="n" s="5" r="E52">
        <v>23000</v>
      </c>
    </row>
    <row spans="1:5" r="53">
      <c t="s" s="4" r="A53">
        <v>618</v>
      </c>
      <c t="n" s="7" r="B53">
        <v>17500</v>
      </c>
      <c t="n" s="7" r="C53">
        <v>27800</v>
      </c>
      <c t="n" s="7" r="D53">
        <v>16900</v>
      </c>
      <c t="n" s="7" r="E53">
        <v>23000</v>
      </c>
    </row>
    <row spans="1:5" r="54">
      <c t="s" s="3" r="A54">
        <v>619</v>
      </c>
    </row>
    <row spans="1:5" r="55">
      <c t="s" s="4" r="A55">
        <v>620</v>
      </c>
      <c t="n" s="5" r="B55">
        <v>203600000</v>
      </c>
      <c t="n" s="5" r="C55">
        <v>208400000</v>
      </c>
      <c t="n" s="5" r="D55">
        <v>593600000</v>
      </c>
      <c t="n" s="5" r="E55">
        <v>601300000</v>
      </c>
    </row>
    <row spans="1:5" r="56">
      <c t="s" s="4" r="A56">
        <v>98</v>
      </c>
      <c t="n" s="7" r="B56">
        <v>6400</v>
      </c>
      <c t="n" s="7" r="C56">
        <v>6500</v>
      </c>
      <c t="n" s="7" r="D56">
        <v>19300</v>
      </c>
      <c t="n" s="7" r="E56">
        <v>22600</v>
      </c>
    </row>
    <row spans="1:5" r="57">
      <c t="s" s="4" r="A57">
        <v>621</v>
      </c>
      <c t="n" s="5" r="B57">
        <v>22100</v>
      </c>
      <c t="n" s="5" r="C57">
        <v>9700</v>
      </c>
      <c t="n" s="5" r="D57">
        <v>51000</v>
      </c>
      <c t="n" s="5" r="E57">
        <v>24500</v>
      </c>
    </row>
    <row spans="1:5" r="58">
      <c t="s" s="4" r="A58">
        <v>625</v>
      </c>
    </row>
    <row spans="1:5" r="59">
      <c t="s" s="3" r="A59">
        <v>611</v>
      </c>
    </row>
    <row spans="1:5" r="60">
      <c t="s" s="4" r="A60">
        <v>613</v>
      </c>
      <c t="n" s="5" r="B60">
        <v>2100</v>
      </c>
      <c t="n" s="5" r="C60">
        <v>1800</v>
      </c>
      <c t="n" s="5" r="D60">
        <v>7100</v>
      </c>
      <c t="n" s="5" r="E60">
        <v>5200</v>
      </c>
    </row>
    <row spans="1:5" r="61">
      <c t="s" s="4" r="A61">
        <v>614</v>
      </c>
      <c t="n" s="5" r="B61">
        <v>-2100</v>
      </c>
      <c t="n" s="5" r="C61">
        <v>-1800</v>
      </c>
      <c t="n" s="5" r="D61">
        <v>-7100</v>
      </c>
      <c t="n" s="5" r="E61">
        <v>-5200</v>
      </c>
    </row>
    <row spans="1:5" r="62">
      <c t="s" s="4" r="A62">
        <v>615</v>
      </c>
      <c t="n" s="5" r="B62">
        <v>16200</v>
      </c>
      <c t="n" s="5" r="C62">
        <v>9000</v>
      </c>
      <c t="n" s="5" r="D62">
        <v>25700</v>
      </c>
      <c t="n" s="5" r="E62">
        <v>18700</v>
      </c>
    </row>
    <row spans="1:5" r="63">
      <c t="s" s="4" r="A63">
        <v>34</v>
      </c>
      <c t="n" s="5" r="B63">
        <v>-100</v>
      </c>
      <c t="n" s="5" r="C63">
        <v>-1600</v>
      </c>
      <c t="n" s="5" r="D63">
        <v>-2900</v>
      </c>
      <c t="n" s="5" r="E63">
        <v>-3900</v>
      </c>
    </row>
    <row spans="1:5" r="64">
      <c t="s" s="4" r="A64">
        <v>616</v>
      </c>
      <c t="n" s="5" r="B64">
        <v>-18200</v>
      </c>
      <c t="n" s="5" r="C64">
        <v>-9200</v>
      </c>
      <c t="n" s="5" r="D64">
        <v>-29900</v>
      </c>
      <c t="n" s="5" r="E64">
        <v>-20000</v>
      </c>
    </row>
    <row spans="1:5" r="65">
      <c t="s" s="4" r="A65">
        <v>617</v>
      </c>
      <c t="n" s="5" r="B65">
        <v>-4400</v>
      </c>
      <c t="n" s="5" r="C65">
        <v>-4800</v>
      </c>
      <c t="n" s="5" r="D65">
        <v>-13100</v>
      </c>
      <c t="n" s="5" r="E65">
        <v>-14000</v>
      </c>
    </row>
    <row spans="1:5" r="66">
      <c t="s" s="4" r="A66">
        <v>618</v>
      </c>
      <c t="n" s="5" r="B66">
        <v>-22600</v>
      </c>
      <c t="n" s="5" r="C66">
        <v>-14000</v>
      </c>
      <c t="n" s="5" r="D66">
        <v>-43000</v>
      </c>
      <c t="n" s="5" r="E66">
        <v>-34000</v>
      </c>
    </row>
    <row spans="1:5" r="67">
      <c t="s" s="3" r="A67">
        <v>619</v>
      </c>
    </row>
    <row spans="1:5" r="68">
      <c t="s" s="4" r="A68">
        <v>98</v>
      </c>
      <c t="n" s="7" r="B68">
        <v>500</v>
      </c>
      <c t="n" s="5" r="C68">
        <v>500</v>
      </c>
      <c t="n" s="5" r="D68">
        <v>1500</v>
      </c>
      <c t="n" s="5" r="E68">
        <v>1300</v>
      </c>
    </row>
    <row spans="1:5" r="69">
      <c t="s" s="4" r="A69">
        <v>621</v>
      </c>
      <c t="n" s="7" r="C69">
        <v>500</v>
      </c>
      <c t="n" s="7" r="D69">
        <v>1400</v>
      </c>
      <c t="n" s="7" r="E69">
        <v>17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26</v>
      </c>
      <c t="s" s="2" r="B1">
        <v>2</v>
      </c>
      <c t="s" s="2" r="C1">
        <v>627</v>
      </c>
    </row>
    <row spans="1:3" r="2">
      <c t="s" s="4" r="A2">
        <v>628</v>
      </c>
    </row>
    <row spans="1:3" r="3">
      <c t="s" s="3" r="A3">
        <v>629</v>
      </c>
    </row>
    <row spans="1:3" r="4">
      <c t="s" s="4" r="A4">
        <v>630</v>
      </c>
      <c t="s" s="4" r="B4">
        <v>594</v>
      </c>
    </row>
    <row spans="1:3" r="5">
      <c t="s" s="4" r="A5">
        <v>631</v>
      </c>
    </row>
    <row spans="1:3" r="6">
      <c t="s" s="3" r="A6">
        <v>629</v>
      </c>
    </row>
    <row spans="1:3" r="7">
      <c t="s" s="4" r="A7">
        <v>630</v>
      </c>
      <c t="s" s="4" r="B7">
        <v>594</v>
      </c>
    </row>
    <row spans="1:3" r="8">
      <c t="s" s="4" r="A8">
        <v>632</v>
      </c>
    </row>
    <row spans="1:3" r="9">
      <c t="s" s="3" r="A9">
        <v>629</v>
      </c>
    </row>
    <row spans="1:3" r="10">
      <c t="s" s="4" r="A10">
        <v>630</v>
      </c>
      <c t="s" s="4" r="B10">
        <v>594</v>
      </c>
    </row>
    <row spans="1:3" r="11">
      <c t="s" s="4" r="A11">
        <v>633</v>
      </c>
    </row>
    <row spans="1:3" r="12">
      <c t="s" s="3" r="A12">
        <v>629</v>
      </c>
    </row>
    <row spans="1:3" r="13">
      <c t="s" s="4" r="A13">
        <v>630</v>
      </c>
      <c t="s" s="4" r="B13">
        <v>594</v>
      </c>
    </row>
    <row spans="1:3" r="14">
      <c t="s" s="4" r="A14">
        <v>634</v>
      </c>
    </row>
    <row spans="1:3" r="15">
      <c t="s" s="3" r="A15">
        <v>629</v>
      </c>
    </row>
    <row spans="1:3" r="16">
      <c t="s" s="4" r="A16">
        <v>630</v>
      </c>
      <c t="s" s="4" r="B16">
        <v>594</v>
      </c>
    </row>
    <row spans="1:3" r="17">
      <c t="s" s="4" r="A17">
        <v>460</v>
      </c>
    </row>
    <row spans="1:3" r="18">
      <c t="s" s="3" r="A18">
        <v>629</v>
      </c>
    </row>
    <row spans="1:3" r="19">
      <c t="s" s="4" r="A19">
        <v>635</v>
      </c>
      <c t="s" s="4" r="B19">
        <v>422</v>
      </c>
      <c t="s" s="4" r="C19">
        <v>42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9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36</v>
      </c>
      <c t="s" s="2" r="B1">
        <v>25</v>
      </c>
      <c t="s" s="2" r="D1">
        <v>1</v>
      </c>
    </row>
    <row spans="1:5" r="2">
      <c t="s" s="2" r="B2">
        <v>2</v>
      </c>
      <c t="s" s="2" r="C2">
        <v>26</v>
      </c>
      <c t="s" s="2" r="D2">
        <v>2</v>
      </c>
      <c t="s" s="2" r="E2">
        <v>26</v>
      </c>
    </row>
    <row spans="1:5" r="3">
      <c t="s" s="3" r="A3">
        <v>637</v>
      </c>
    </row>
    <row spans="1:5" r="4">
      <c t="s" s="4" r="A4">
        <v>28</v>
      </c>
      <c t="n" s="7" r="B4">
        <v>419960</v>
      </c>
      <c t="n" s="7" r="C4">
        <v>465092</v>
      </c>
      <c t="n" s="7" r="D4">
        <v>1248232</v>
      </c>
      <c t="n" s="7" r="E4">
        <v>1366154</v>
      </c>
    </row>
    <row spans="1:5" r="5">
      <c t="s" s="4" r="A5">
        <v>29</v>
      </c>
      <c t="n" s="5" r="B5">
        <v>1153</v>
      </c>
      <c t="n" s="5" r="C5">
        <v>860</v>
      </c>
      <c t="n" s="5" r="D5">
        <v>3936</v>
      </c>
      <c t="n" s="5" r="E5">
        <v>6912</v>
      </c>
    </row>
    <row spans="1:5" r="6">
      <c t="s" s="4" r="A6">
        <v>30</v>
      </c>
      <c t="n" s="5" r="B6">
        <v>421113</v>
      </c>
      <c t="n" s="5" r="C6">
        <v>465952</v>
      </c>
      <c t="n" s="5" r="D6">
        <v>1252168</v>
      </c>
      <c t="n" s="5" r="E6">
        <v>1373066</v>
      </c>
    </row>
    <row spans="1:5" r="7">
      <c t="s" s="4" r="A7">
        <v>31</v>
      </c>
      <c t="n" s="5" r="B7">
        <v>361205</v>
      </c>
      <c t="n" s="5" r="C7">
        <v>385439</v>
      </c>
      <c t="n" s="5" r="D7">
        <v>1107319</v>
      </c>
      <c t="n" s="5" r="E7">
        <v>1196076</v>
      </c>
    </row>
    <row spans="1:5" r="8">
      <c t="s" s="4" r="A8">
        <v>32</v>
      </c>
      <c t="n" s="5" r="B8">
        <v>59908</v>
      </c>
      <c t="n" s="5" r="C8">
        <v>80513</v>
      </c>
      <c t="n" s="5" r="D8">
        <v>144849</v>
      </c>
      <c t="n" s="5" r="E8">
        <v>176990</v>
      </c>
    </row>
    <row spans="1:5" r="9">
      <c t="s" s="4" r="A9">
        <v>33</v>
      </c>
      <c t="n" s="5" r="B9">
        <v>39792</v>
      </c>
      <c t="n" s="5" r="C9">
        <v>37886</v>
      </c>
      <c t="n" s="5" r="D9">
        <v>100201</v>
      </c>
      <c t="n" s="5" r="E9">
        <v>103751</v>
      </c>
    </row>
    <row spans="1:5" r="10">
      <c t="s" s="4" r="A10">
        <v>34</v>
      </c>
      <c t="n" s="5" r="B10">
        <v>-123</v>
      </c>
      <c t="n" s="5" r="C10">
        <v>-1590</v>
      </c>
      <c t="n" s="5" r="D10">
        <v>-2888</v>
      </c>
      <c t="n" s="5" r="E10">
        <v>-3881</v>
      </c>
    </row>
    <row spans="1:5" r="11">
      <c t="s" s="4" r="A11">
        <v>638</v>
      </c>
      <c t="n" s="5" r="B11">
        <v>20239</v>
      </c>
      <c t="n" s="5" r="C11">
        <v>44217</v>
      </c>
      <c t="n" s="5" r="D11">
        <v>47536</v>
      </c>
      <c t="n" s="5" r="E11">
        <v>77120</v>
      </c>
    </row>
    <row spans="1:5" r="12">
      <c t="s" s="3" r="A12">
        <v>639</v>
      </c>
    </row>
    <row spans="1:5" r="13">
      <c t="s" s="4" r="A13">
        <v>37</v>
      </c>
      <c t="n" s="5" r="B13">
        <v>-4317</v>
      </c>
      <c t="n" s="5" r="C13">
        <v>-4671</v>
      </c>
      <c t="n" s="5" r="D13">
        <v>-13177</v>
      </c>
      <c t="n" s="5" r="E13">
        <v>-14245</v>
      </c>
    </row>
    <row spans="1:5" r="14">
      <c t="s" s="4" r="A14">
        <v>38</v>
      </c>
      <c t="n" s="5" r="B14">
        <v>90</v>
      </c>
      <c t="n" s="5" r="C14">
        <v>30</v>
      </c>
      <c t="n" s="5" r="D14">
        <v>232</v>
      </c>
      <c t="n" s="5" r="E14">
        <v>143</v>
      </c>
    </row>
    <row spans="1:5" r="15">
      <c t="s" s="4" r="A15">
        <v>39</v>
      </c>
      <c t="n" s="5" r="B15">
        <v>-220</v>
      </c>
      <c t="n" s="5" r="C15">
        <v>-167</v>
      </c>
      <c t="n" s="5" r="D15">
        <v>-192</v>
      </c>
      <c t="n" s="5" r="E15">
        <v>105</v>
      </c>
    </row>
    <row spans="1:5" r="16">
      <c t="s" s="4" r="A16">
        <v>40</v>
      </c>
      <c t="n" s="5" r="B16">
        <v>-4447</v>
      </c>
      <c t="n" s="5" r="C16">
        <v>-4808</v>
      </c>
      <c t="n" s="5" r="D16">
        <v>-13137</v>
      </c>
      <c t="n" s="5" r="E16">
        <v>-13997</v>
      </c>
    </row>
    <row spans="1:5" r="17">
      <c t="s" s="4" r="A17">
        <v>618</v>
      </c>
      <c t="n" s="5" r="B17">
        <v>15792</v>
      </c>
      <c t="n" s="5" r="C17">
        <v>39409</v>
      </c>
      <c t="n" s="5" r="D17">
        <v>34399</v>
      </c>
      <c t="n" s="5" r="E17">
        <v>63123</v>
      </c>
    </row>
    <row spans="1:5" r="18">
      <c t="s" s="4" r="A18">
        <v>640</v>
      </c>
      <c t="n" s="5" r="B18">
        <v>2288</v>
      </c>
      <c t="n" s="5" r="C18">
        <v>9037</v>
      </c>
      <c t="n" s="5" r="D18">
        <v>4122</v>
      </c>
      <c t="n" s="5" r="E18">
        <v>13434</v>
      </c>
    </row>
    <row spans="1:5" r="19">
      <c t="s" s="4" r="A19">
        <v>641</v>
      </c>
      <c t="n" s="5" r="B19">
        <v>13504</v>
      </c>
      <c t="n" s="5" r="C19">
        <v>30372</v>
      </c>
      <c t="n" s="5" r="D19">
        <v>30277</v>
      </c>
      <c t="n" s="5" r="E19">
        <v>49689</v>
      </c>
    </row>
    <row spans="1:5" r="20">
      <c t="s" s="4" r="A20">
        <v>642</v>
      </c>
      <c t="n" s="5" r="B20">
        <v>-3002</v>
      </c>
      <c t="n" s="5" r="C20">
        <v>-29577</v>
      </c>
      <c t="n" s="5" r="D20">
        <v>-21200</v>
      </c>
      <c t="n" s="5" r="E20">
        <v>-23586</v>
      </c>
    </row>
    <row spans="1:5" r="21">
      <c t="s" s="4" r="A21">
        <v>643</v>
      </c>
      <c t="n" s="5" r="B21">
        <v>10502</v>
      </c>
      <c t="n" s="5" r="C21">
        <v>795</v>
      </c>
      <c t="n" s="5" r="D21">
        <v>9077</v>
      </c>
      <c t="n" s="5" r="E21">
        <v>26103</v>
      </c>
    </row>
    <row spans="1:5" r="22">
      <c t="s" s="4" r="A22">
        <v>644</v>
      </c>
    </row>
    <row spans="1:5" r="23">
      <c t="s" s="3" r="A23">
        <v>637</v>
      </c>
    </row>
    <row spans="1:5" r="24">
      <c t="s" s="4" r="A24">
        <v>28</v>
      </c>
      <c t="n" s="5" r="B24">
        <v>-19437</v>
      </c>
      <c t="n" s="5" r="C24">
        <v>-17524</v>
      </c>
      <c t="n" s="5" r="D24">
        <v>-59655</v>
      </c>
      <c t="n" s="5" r="E24">
        <v>-55211</v>
      </c>
    </row>
    <row spans="1:5" r="25">
      <c t="s" s="4" r="A25">
        <v>30</v>
      </c>
      <c t="n" s="5" r="B25">
        <v>-19437</v>
      </c>
      <c t="n" s="5" r="C25">
        <v>-17524</v>
      </c>
      <c t="n" s="5" r="D25">
        <v>-59655</v>
      </c>
      <c t="n" s="5" r="E25">
        <v>-55211</v>
      </c>
    </row>
    <row spans="1:5" r="26">
      <c t="s" s="4" r="A26">
        <v>31</v>
      </c>
      <c t="n" s="5" r="B26">
        <v>-19437</v>
      </c>
      <c t="n" s="5" r="C26">
        <v>-17524</v>
      </c>
      <c t="n" s="5" r="D26">
        <v>-59655</v>
      </c>
      <c t="n" s="5" r="E26">
        <v>-55211</v>
      </c>
    </row>
    <row spans="1:5" r="27">
      <c t="s" s="3" r="A27">
        <v>639</v>
      </c>
    </row>
    <row spans="1:5" r="28">
      <c t="s" s="4" r="A28">
        <v>37</v>
      </c>
      <c t="n" s="5" r="B28">
        <v>23230</v>
      </c>
      <c t="n" s="5" r="C28">
        <v>90217</v>
      </c>
      <c t="n" s="5" r="D28">
        <v>36559</v>
      </c>
      <c t="n" s="5" r="E28">
        <v>95682</v>
      </c>
    </row>
    <row spans="1:5" r="29">
      <c t="s" s="4" r="A29">
        <v>38</v>
      </c>
      <c t="n" s="5" r="B29">
        <v>-23231</v>
      </c>
      <c t="n" s="5" r="C29">
        <v>-90218</v>
      </c>
      <c t="n" s="5" r="D29">
        <v>-36559</v>
      </c>
      <c t="n" s="5" r="E29">
        <v>-95683</v>
      </c>
    </row>
    <row spans="1:5" r="30">
      <c t="s" s="4" r="A30">
        <v>645</v>
      </c>
      <c t="n" s="5" r="B30">
        <v>-4808</v>
      </c>
      <c t="n" s="5" r="C30">
        <v>59566</v>
      </c>
      <c t="n" s="5" r="D30">
        <v>-60654</v>
      </c>
      <c t="n" s="5" r="E30">
        <v>-18555</v>
      </c>
    </row>
    <row spans="1:5" r="31">
      <c t="s" s="4" r="A31">
        <v>39</v>
      </c>
      <c t="n" s="5" r="C31">
        <v>5</v>
      </c>
      <c t="n" s="5" r="E31">
        <v>5</v>
      </c>
    </row>
    <row spans="1:5" r="32">
      <c t="s" s="4" r="A32">
        <v>40</v>
      </c>
      <c t="n" s="5" r="B32">
        <v>-4809</v>
      </c>
      <c t="n" s="5" r="C32">
        <v>59570</v>
      </c>
      <c t="n" s="5" r="D32">
        <v>-60654</v>
      </c>
      <c t="n" s="5" r="E32">
        <v>-18551</v>
      </c>
    </row>
    <row spans="1:5" r="33">
      <c t="s" s="4" r="A33">
        <v>618</v>
      </c>
      <c t="n" s="5" r="B33">
        <v>-4809</v>
      </c>
      <c t="n" s="5" r="C33">
        <v>59570</v>
      </c>
      <c t="n" s="5" r="D33">
        <v>-60654</v>
      </c>
      <c t="n" s="5" r="E33">
        <v>-18551</v>
      </c>
    </row>
    <row spans="1:5" r="34">
      <c t="s" s="4" r="A34">
        <v>641</v>
      </c>
      <c t="n" s="5" r="B34">
        <v>-4809</v>
      </c>
      <c t="n" s="5" r="C34">
        <v>59570</v>
      </c>
      <c t="n" s="5" r="D34">
        <v>-60654</v>
      </c>
      <c t="n" s="5" r="E34">
        <v>-18551</v>
      </c>
    </row>
    <row spans="1:5" r="35">
      <c t="s" s="4" r="A35">
        <v>642</v>
      </c>
      <c t="n" s="5" r="B35">
        <v>13706</v>
      </c>
      <c t="n" s="5" r="C35">
        <v>8919</v>
      </c>
      <c t="n" s="5" r="D35">
        <v>9451</v>
      </c>
      <c t="n" s="5" r="E35">
        <v>7485</v>
      </c>
    </row>
    <row spans="1:5" r="36">
      <c t="s" s="4" r="A36">
        <v>643</v>
      </c>
      <c t="n" s="5" r="B36">
        <v>8897</v>
      </c>
      <c t="n" s="5" r="C36">
        <v>68489</v>
      </c>
      <c t="n" s="5" r="D36">
        <v>-51203</v>
      </c>
      <c t="n" s="5" r="E36">
        <v>-11066</v>
      </c>
    </row>
    <row spans="1:5" r="37">
      <c t="s" s="4" r="A37">
        <v>646</v>
      </c>
    </row>
    <row spans="1:5" r="38">
      <c t="s" s="3" r="A38">
        <v>637</v>
      </c>
    </row>
    <row spans="1:5" r="39">
      <c t="s" s="4" r="A39">
        <v>28</v>
      </c>
      <c t="n" s="5" r="B39">
        <v>222803</v>
      </c>
      <c t="n" s="5" r="C39">
        <v>236182</v>
      </c>
      <c t="n" s="5" r="D39">
        <v>655599</v>
      </c>
      <c t="n" s="5" r="E39">
        <v>679877</v>
      </c>
    </row>
    <row spans="1:5" r="40">
      <c t="s" s="4" r="A40">
        <v>29</v>
      </c>
      <c t="n" s="5" r="B40">
        <v>1153</v>
      </c>
      <c t="n" s="5" r="C40">
        <v>860</v>
      </c>
      <c t="n" s="5" r="D40">
        <v>3936</v>
      </c>
      <c t="n" s="5" r="E40">
        <v>6912</v>
      </c>
    </row>
    <row spans="1:5" r="41">
      <c t="s" s="4" r="A41">
        <v>30</v>
      </c>
      <c t="n" s="5" r="B41">
        <v>223956</v>
      </c>
      <c t="n" s="5" r="C41">
        <v>237042</v>
      </c>
      <c t="n" s="5" r="D41">
        <v>659535</v>
      </c>
      <c t="n" s="5" r="E41">
        <v>686789</v>
      </c>
    </row>
    <row spans="1:5" r="42">
      <c t="s" s="4" r="A42">
        <v>31</v>
      </c>
      <c t="n" s="5" r="B42">
        <v>197906</v>
      </c>
      <c t="n" s="5" r="C42">
        <v>197182</v>
      </c>
      <c t="n" s="5" r="D42">
        <v>614060</v>
      </c>
      <c t="n" s="5" r="E42">
        <v>629984</v>
      </c>
    </row>
    <row spans="1:5" r="43">
      <c t="s" s="4" r="A43">
        <v>32</v>
      </c>
      <c t="n" s="5" r="B43">
        <v>26050</v>
      </c>
      <c t="n" s="5" r="C43">
        <v>39860</v>
      </c>
      <c t="n" s="5" r="D43">
        <v>45475</v>
      </c>
      <c t="n" s="5" r="E43">
        <v>56805</v>
      </c>
    </row>
    <row spans="1:5" r="44">
      <c t="s" s="4" r="A44">
        <v>33</v>
      </c>
      <c t="n" s="5" r="B44">
        <v>24764</v>
      </c>
      <c t="n" s="5" r="C44">
        <v>19352</v>
      </c>
      <c t="n" s="5" r="D44">
        <v>57607</v>
      </c>
      <c t="n" s="5" r="E44">
        <v>53699</v>
      </c>
    </row>
    <row spans="1:5" r="45">
      <c t="s" s="4" r="A45">
        <v>34</v>
      </c>
      <c t="n" s="5" r="B45">
        <v>-4</v>
      </c>
      <c t="n" s="5" r="C45">
        <v>-1590</v>
      </c>
      <c t="n" s="5" r="D45">
        <v>-1526</v>
      </c>
      <c t="n" s="5" r="E45">
        <v>-2565</v>
      </c>
    </row>
    <row spans="1:5" r="46">
      <c t="s" s="4" r="A46">
        <v>638</v>
      </c>
      <c t="n" s="5" r="B46">
        <v>1290</v>
      </c>
      <c t="n" s="5" r="C46">
        <v>22098</v>
      </c>
      <c t="n" s="5" r="D46">
        <v>-10606</v>
      </c>
      <c t="n" s="5" r="E46">
        <v>5671</v>
      </c>
    </row>
    <row spans="1:5" r="47">
      <c t="s" s="3" r="A47">
        <v>639</v>
      </c>
    </row>
    <row spans="1:5" r="48">
      <c t="s" s="4" r="A48">
        <v>37</v>
      </c>
      <c t="n" s="5" r="B48">
        <v>-4346</v>
      </c>
      <c t="n" s="5" r="C48">
        <v>-4790</v>
      </c>
      <c t="n" s="5" r="D48">
        <v>-13771</v>
      </c>
      <c t="n" s="5" r="E48">
        <v>-14284</v>
      </c>
    </row>
    <row spans="1:5" r="49">
      <c t="s" s="4" r="A49">
        <v>38</v>
      </c>
      <c t="n" s="5" r="B49">
        <v>181</v>
      </c>
      <c t="n" s="5" r="C49">
        <v>152</v>
      </c>
      <c t="n" s="5" r="D49">
        <v>513</v>
      </c>
      <c t="n" s="5" r="E49">
        <v>468</v>
      </c>
    </row>
    <row spans="1:5" r="50">
      <c t="s" s="4" r="A50">
        <v>645</v>
      </c>
      <c t="n" s="5" r="B50">
        <v>14173</v>
      </c>
      <c t="n" s="5" r="C50">
        <v>14935</v>
      </c>
      <c t="n" s="5" r="D50">
        <v>48775</v>
      </c>
      <c t="n" s="5" r="E50">
        <v>56784</v>
      </c>
    </row>
    <row spans="1:5" r="51">
      <c t="s" s="4" r="A51">
        <v>39</v>
      </c>
      <c t="n" s="5" r="B51">
        <v>-961</v>
      </c>
      <c t="n" s="5" r="C51">
        <v>-383</v>
      </c>
      <c t="n" s="5" r="D51">
        <v>-2423</v>
      </c>
      <c t="n" s="5" r="E51">
        <v>-1603</v>
      </c>
    </row>
    <row spans="1:5" r="52">
      <c t="s" s="4" r="A52">
        <v>40</v>
      </c>
      <c t="n" s="5" r="B52">
        <v>9047</v>
      </c>
      <c t="n" s="5" r="C52">
        <v>9914</v>
      </c>
      <c t="n" s="5" r="D52">
        <v>33094</v>
      </c>
      <c t="n" s="5" r="E52">
        <v>41365</v>
      </c>
    </row>
    <row spans="1:5" r="53">
      <c t="s" s="4" r="A53">
        <v>618</v>
      </c>
      <c t="n" s="5" r="B53">
        <v>10337</v>
      </c>
      <c t="n" s="5" r="C53">
        <v>32012</v>
      </c>
      <c t="n" s="5" r="D53">
        <v>22488</v>
      </c>
      <c t="n" s="5" r="E53">
        <v>47036</v>
      </c>
    </row>
    <row spans="1:5" r="54">
      <c t="s" s="4" r="A54">
        <v>640</v>
      </c>
      <c t="n" s="5" r="B54">
        <v>-3167</v>
      </c>
      <c t="n" s="5" r="C54">
        <v>1640</v>
      </c>
      <c t="n" s="5" r="D54">
        <v>-7789</v>
      </c>
      <c t="n" s="5" r="E54">
        <v>-2653</v>
      </c>
    </row>
    <row spans="1:5" r="55">
      <c t="s" s="4" r="A55">
        <v>641</v>
      </c>
      <c t="n" s="5" r="B55">
        <v>13504</v>
      </c>
      <c t="n" s="5" r="C55">
        <v>30372</v>
      </c>
      <c t="n" s="5" r="D55">
        <v>30277</v>
      </c>
      <c t="n" s="5" r="E55">
        <v>49689</v>
      </c>
    </row>
    <row spans="1:5" r="56">
      <c t="s" s="4" r="A56">
        <v>642</v>
      </c>
      <c t="n" s="5" r="B56">
        <v>-3002</v>
      </c>
      <c t="n" s="5" r="C56">
        <v>-29577</v>
      </c>
      <c t="n" s="5" r="D56">
        <v>-21200</v>
      </c>
      <c t="n" s="5" r="E56">
        <v>-23586</v>
      </c>
    </row>
    <row spans="1:5" r="57">
      <c t="s" s="4" r="A57">
        <v>643</v>
      </c>
      <c t="n" s="5" r="B57">
        <v>10502</v>
      </c>
      <c t="n" s="5" r="C57">
        <v>795</v>
      </c>
      <c t="n" s="5" r="D57">
        <v>9077</v>
      </c>
      <c t="n" s="5" r="E57">
        <v>26103</v>
      </c>
    </row>
    <row spans="1:5" r="58">
      <c t="s" s="4" r="A58">
        <v>647</v>
      </c>
    </row>
    <row spans="1:5" r="59">
      <c t="s" s="3" r="A59">
        <v>637</v>
      </c>
    </row>
    <row spans="1:5" r="60">
      <c t="s" s="4" r="A60">
        <v>28</v>
      </c>
      <c t="n" s="5" r="B60">
        <v>19005</v>
      </c>
      <c t="n" s="5" r="C60">
        <v>17735</v>
      </c>
      <c t="n" s="5" r="D60">
        <v>61822</v>
      </c>
      <c t="n" s="5" r="E60">
        <v>56138</v>
      </c>
    </row>
    <row spans="1:5" r="61">
      <c t="s" s="4" r="A61">
        <v>30</v>
      </c>
      <c t="n" s="5" r="B61">
        <v>19005</v>
      </c>
      <c t="n" s="5" r="C61">
        <v>17735</v>
      </c>
      <c t="n" s="5" r="D61">
        <v>61822</v>
      </c>
      <c t="n" s="5" r="E61">
        <v>56138</v>
      </c>
    </row>
    <row spans="1:5" r="62">
      <c t="s" s="4" r="A62">
        <v>31</v>
      </c>
      <c t="n" s="5" r="B62">
        <v>17299</v>
      </c>
      <c t="n" s="5" r="C62">
        <v>17019</v>
      </c>
      <c t="n" s="5" r="D62">
        <v>58554</v>
      </c>
      <c t="n" s="5" r="E62">
        <v>53491</v>
      </c>
    </row>
    <row spans="1:5" r="63">
      <c t="s" s="4" r="A63">
        <v>32</v>
      </c>
      <c t="n" s="5" r="B63">
        <v>1706</v>
      </c>
      <c t="n" s="5" r="C63">
        <v>716</v>
      </c>
      <c t="n" s="5" r="D63">
        <v>3268</v>
      </c>
      <c t="n" s="5" r="E63">
        <v>2647</v>
      </c>
    </row>
    <row spans="1:5" r="64">
      <c t="s" s="4" r="A64">
        <v>33</v>
      </c>
      <c t="n" s="5" r="B64">
        <v>-8</v>
      </c>
      <c t="n" s="5" r="C64">
        <v>589</v>
      </c>
      <c t="n" s="5" r="D64">
        <v>947</v>
      </c>
      <c t="n" s="5" r="E64">
        <v>1431</v>
      </c>
    </row>
    <row spans="1:5" r="65">
      <c t="s" s="4" r="A65">
        <v>34</v>
      </c>
      <c t="n" s="5" r="D65">
        <v>-1183</v>
      </c>
      <c t="n" s="5" r="E65">
        <v>-1316</v>
      </c>
    </row>
    <row spans="1:5" r="66">
      <c t="s" s="4" r="A66">
        <v>638</v>
      </c>
      <c t="n" s="5" r="B66">
        <v>1714</v>
      </c>
      <c t="n" s="5" r="C66">
        <v>127</v>
      </c>
      <c t="n" s="5" r="D66">
        <v>3504</v>
      </c>
      <c t="n" s="5" r="E66">
        <v>2532</v>
      </c>
    </row>
    <row spans="1:5" r="67">
      <c t="s" s="3" r="A67">
        <v>639</v>
      </c>
    </row>
    <row spans="1:5" r="68">
      <c t="s" s="4" r="A68">
        <v>38</v>
      </c>
      <c t="n" s="5" r="B68">
        <v>23129</v>
      </c>
      <c t="n" s="5" r="C68">
        <v>89951</v>
      </c>
      <c t="n" s="5" r="D68">
        <v>36226</v>
      </c>
      <c t="n" s="5" r="E68">
        <v>95165</v>
      </c>
    </row>
    <row spans="1:5" r="69">
      <c t="s" s="4" r="A69">
        <v>645</v>
      </c>
      <c t="n" s="5" r="B69">
        <v>-9366</v>
      </c>
      <c t="n" s="5" r="C69">
        <v>-74502</v>
      </c>
      <c t="n" s="5" r="D69">
        <v>11879</v>
      </c>
      <c t="n" s="5" r="E69">
        <v>-38229</v>
      </c>
    </row>
    <row spans="1:5" r="70">
      <c t="s" s="4" r="A70">
        <v>39</v>
      </c>
      <c t="n" s="5" r="B70">
        <v>23</v>
      </c>
      <c t="n" s="5" r="C70">
        <v>9</v>
      </c>
      <c t="n" s="5" r="D70">
        <v>-136</v>
      </c>
      <c t="n" s="5" r="E70">
        <v>30</v>
      </c>
    </row>
    <row spans="1:5" r="71">
      <c t="s" s="4" r="A71">
        <v>40</v>
      </c>
      <c t="n" s="5" r="B71">
        <v>13786</v>
      </c>
      <c t="n" s="5" r="C71">
        <v>15458</v>
      </c>
      <c t="n" s="5" r="D71">
        <v>47969</v>
      </c>
      <c t="n" s="5" r="E71">
        <v>56966</v>
      </c>
    </row>
    <row spans="1:5" r="72">
      <c t="s" s="4" r="A72">
        <v>618</v>
      </c>
      <c t="n" s="5" r="B72">
        <v>15500</v>
      </c>
      <c t="n" s="5" r="C72">
        <v>15585</v>
      </c>
      <c t="n" s="5" r="D72">
        <v>51473</v>
      </c>
      <c t="n" s="5" r="E72">
        <v>59498</v>
      </c>
    </row>
    <row spans="1:5" r="73">
      <c t="s" s="4" r="A73">
        <v>640</v>
      </c>
      <c t="n" s="5" r="B73">
        <v>1270</v>
      </c>
      <c t="n" s="5" r="C73">
        <v>1091</v>
      </c>
      <c t="n" s="5" r="D73">
        <v>2586</v>
      </c>
      <c t="n" s="5" r="E73">
        <v>2719</v>
      </c>
    </row>
    <row spans="1:5" r="74">
      <c t="s" s="4" r="A74">
        <v>641</v>
      </c>
      <c t="n" s="5" r="B74">
        <v>14230</v>
      </c>
      <c t="n" s="5" r="C74">
        <v>14494</v>
      </c>
      <c t="n" s="5" r="D74">
        <v>48887</v>
      </c>
      <c t="n" s="5" r="E74">
        <v>56779</v>
      </c>
    </row>
    <row spans="1:5" r="75">
      <c t="s" s="4" r="A75">
        <v>642</v>
      </c>
      <c t="n" s="5" r="B75">
        <v>-5954</v>
      </c>
      <c t="n" s="5" r="C75">
        <v>-25843</v>
      </c>
      <c t="n" s="5" r="D75">
        <v>-30607</v>
      </c>
      <c t="n" s="5" r="E75">
        <v>-26392</v>
      </c>
    </row>
    <row spans="1:5" r="76">
      <c t="s" s="4" r="A76">
        <v>643</v>
      </c>
      <c t="n" s="5" r="B76">
        <v>8276</v>
      </c>
      <c t="n" s="5" r="C76">
        <v>-11349</v>
      </c>
      <c t="n" s="5" r="D76">
        <v>18280</v>
      </c>
      <c t="n" s="5" r="E76">
        <v>30387</v>
      </c>
    </row>
    <row spans="1:5" r="77">
      <c t="s" s="4" r="A77">
        <v>648</v>
      </c>
    </row>
    <row spans="1:5" r="78">
      <c t="s" s="3" r="A78">
        <v>637</v>
      </c>
    </row>
    <row spans="1:5" r="79">
      <c t="s" s="4" r="A79">
        <v>28</v>
      </c>
      <c t="n" s="5" r="B79">
        <v>197589</v>
      </c>
      <c t="n" s="5" r="C79">
        <v>228699</v>
      </c>
      <c t="n" s="5" r="D79">
        <v>590466</v>
      </c>
      <c t="n" s="5" r="E79">
        <v>685350</v>
      </c>
    </row>
    <row spans="1:5" r="80">
      <c t="s" s="4" r="A80">
        <v>30</v>
      </c>
      <c t="n" s="5" r="B80">
        <v>197589</v>
      </c>
      <c t="n" s="5" r="C80">
        <v>228699</v>
      </c>
      <c t="n" s="5" r="D80">
        <v>590466</v>
      </c>
      <c t="n" s="5" r="E80">
        <v>685350</v>
      </c>
    </row>
    <row spans="1:5" r="81">
      <c t="s" s="4" r="A81">
        <v>31</v>
      </c>
      <c t="n" s="5" r="B81">
        <v>165437</v>
      </c>
      <c t="n" s="5" r="C81">
        <v>188762</v>
      </c>
      <c t="n" s="5" r="D81">
        <v>494360</v>
      </c>
      <c t="n" s="5" r="E81">
        <v>567812</v>
      </c>
    </row>
    <row spans="1:5" r="82">
      <c t="s" s="4" r="A82">
        <v>32</v>
      </c>
      <c t="n" s="5" r="B82">
        <v>32152</v>
      </c>
      <c t="n" s="5" r="C82">
        <v>39937</v>
      </c>
      <c t="n" s="5" r="D82">
        <v>96106</v>
      </c>
      <c t="n" s="5" r="E82">
        <v>117538</v>
      </c>
    </row>
    <row spans="1:5" r="83">
      <c t="s" s="4" r="A83">
        <v>33</v>
      </c>
      <c t="n" s="5" r="B83">
        <v>15036</v>
      </c>
      <c t="n" s="5" r="C83">
        <v>17946</v>
      </c>
      <c t="n" s="5" r="D83">
        <v>41647</v>
      </c>
      <c t="n" s="5" r="E83">
        <v>48622</v>
      </c>
    </row>
    <row spans="1:5" r="84">
      <c t="s" s="4" r="A84">
        <v>34</v>
      </c>
      <c t="n" s="5" r="B84">
        <v>-119</v>
      </c>
      <c t="n" s="5" r="D84">
        <v>-179</v>
      </c>
    </row>
    <row spans="1:5" r="85">
      <c t="s" s="4" r="A85">
        <v>638</v>
      </c>
      <c t="n" s="5" r="B85">
        <v>17235</v>
      </c>
      <c t="n" s="5" r="C85">
        <v>21991</v>
      </c>
      <c t="n" s="5" r="D85">
        <v>54638</v>
      </c>
      <c t="n" s="5" r="E85">
        <v>68916</v>
      </c>
    </row>
    <row spans="1:5" r="86">
      <c t="s" s="3" r="A86">
        <v>639</v>
      </c>
    </row>
    <row spans="1:5" r="87">
      <c t="s" s="4" r="A87">
        <v>37</v>
      </c>
      <c t="n" s="5" r="B87">
        <v>-23201</v>
      </c>
      <c t="n" s="5" r="C87">
        <v>-90098</v>
      </c>
      <c t="n" s="5" r="D87">
        <v>-35965</v>
      </c>
      <c t="n" s="5" r="E87">
        <v>-95643</v>
      </c>
    </row>
    <row spans="1:5" r="88">
      <c t="s" s="4" r="A88">
        <v>38</v>
      </c>
      <c t="n" s="5" r="B88">
        <v>11</v>
      </c>
      <c t="n" s="5" r="C88">
        <v>145</v>
      </c>
      <c t="n" s="5" r="D88">
        <v>52</v>
      </c>
      <c t="n" s="5" r="E88">
        <v>193</v>
      </c>
    </row>
    <row spans="1:5" r="89">
      <c t="s" s="4" r="A89">
        <v>39</v>
      </c>
      <c t="n" s="5" r="B89">
        <v>718</v>
      </c>
      <c t="n" s="5" r="C89">
        <v>202</v>
      </c>
      <c t="n" s="5" r="D89">
        <v>2367</v>
      </c>
      <c t="n" s="5" r="E89">
        <v>1673</v>
      </c>
    </row>
    <row spans="1:5" r="90">
      <c t="s" s="4" r="A90">
        <v>40</v>
      </c>
      <c t="n" s="5" r="B90">
        <v>-22472</v>
      </c>
      <c t="n" s="5" r="C90">
        <v>-89751</v>
      </c>
      <c t="n" s="5" r="D90">
        <v>-33546</v>
      </c>
      <c t="n" s="5" r="E90">
        <v>-93777</v>
      </c>
    </row>
    <row spans="1:5" r="91">
      <c t="s" s="4" r="A91">
        <v>618</v>
      </c>
      <c t="n" s="5" r="B91">
        <v>-5237</v>
      </c>
      <c t="n" s="5" r="C91">
        <v>-67760</v>
      </c>
      <c t="n" s="5" r="D91">
        <v>21092</v>
      </c>
      <c t="n" s="5" r="E91">
        <v>-24861</v>
      </c>
    </row>
    <row spans="1:5" r="92">
      <c t="s" s="4" r="A92">
        <v>640</v>
      </c>
      <c t="n" s="5" r="B92">
        <v>4185</v>
      </c>
      <c t="n" s="5" r="C92">
        <v>6306</v>
      </c>
      <c t="n" s="5" r="D92">
        <v>9325</v>
      </c>
      <c t="n" s="5" r="E92">
        <v>13368</v>
      </c>
    </row>
    <row spans="1:5" r="93">
      <c t="s" s="4" r="A93">
        <v>641</v>
      </c>
      <c t="n" s="5" r="B93">
        <v>-9422</v>
      </c>
      <c t="n" s="5" r="C93">
        <v>-74066</v>
      </c>
      <c t="n" s="5" r="D93">
        <v>11767</v>
      </c>
      <c t="n" s="5" r="E93">
        <v>-38229</v>
      </c>
    </row>
    <row spans="1:5" r="94">
      <c t="s" s="4" r="A94">
        <v>642</v>
      </c>
      <c t="n" s="5" r="B94">
        <v>-7752</v>
      </c>
      <c t="n" s="5" r="C94">
        <v>16924</v>
      </c>
      <c t="n" s="5" r="D94">
        <v>21156</v>
      </c>
      <c t="n" s="5" r="E94">
        <v>18907</v>
      </c>
    </row>
    <row spans="1:5" r="95">
      <c t="s" s="4" r="A95">
        <v>643</v>
      </c>
      <c t="n" s="7" r="B95">
        <v>-17174</v>
      </c>
      <c t="n" s="7" r="C95">
        <v>-57142</v>
      </c>
      <c t="n" s="7" r="D95">
        <v>32923</v>
      </c>
      <c t="n" s="7" r="E95">
        <v>-19322</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7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49</v>
      </c>
      <c t="s" s="2" r="B1">
        <v>2</v>
      </c>
      <c t="s" s="2" r="C1">
        <v>61</v>
      </c>
      <c t="s" s="2" r="D1">
        <v>26</v>
      </c>
      <c t="s" s="2" r="E1">
        <v>486</v>
      </c>
    </row>
    <row spans="1:5" r="2">
      <c t="s" s="3" r="A2">
        <v>62</v>
      </c>
    </row>
    <row spans="1:5" r="3">
      <c t="s" s="4" r="A3">
        <v>63</v>
      </c>
      <c t="n" s="7" r="B3">
        <v>73665</v>
      </c>
      <c t="n" s="7" r="C3">
        <v>99837</v>
      </c>
      <c t="n" s="7" r="D3">
        <v>53655</v>
      </c>
      <c t="n" s="7" r="E3">
        <v>122882</v>
      </c>
    </row>
    <row spans="1:5" r="4">
      <c t="s" s="4" r="A4">
        <v>650</v>
      </c>
      <c t="n" s="5" r="B4">
        <v>485779</v>
      </c>
      <c t="n" s="5" r="C4">
        <v>474785</v>
      </c>
    </row>
    <row spans="1:5" r="5">
      <c t="s" s="4" r="A5">
        <v>68</v>
      </c>
      <c t="n" s="5" r="B5">
        <v>697324</v>
      </c>
      <c t="n" s="5" r="C5">
        <v>697608</v>
      </c>
    </row>
    <row spans="1:5" r="6">
      <c t="s" s="4" r="A6">
        <v>71</v>
      </c>
      <c t="n" s="5" r="B6">
        <v>280979</v>
      </c>
      <c t="n" s="5" r="C6">
        <v>289274</v>
      </c>
    </row>
    <row spans="1:5" r="7">
      <c t="s" s="4" r="A7">
        <v>72</v>
      </c>
      <c t="n" s="5" r="B7">
        <v>1537747</v>
      </c>
      <c t="n" s="5" r="C7">
        <v>1561504</v>
      </c>
    </row>
    <row spans="1:5" r="8">
      <c t="s" s="3" r="A8">
        <v>73</v>
      </c>
    </row>
    <row spans="1:5" r="9">
      <c t="s" s="4" r="A9">
        <v>651</v>
      </c>
      <c t="n" s="5" r="B9">
        <v>292350</v>
      </c>
      <c t="n" s="5" r="C9">
        <v>279731</v>
      </c>
    </row>
    <row spans="1:5" r="10">
      <c t="s" s="4" r="A10">
        <v>80</v>
      </c>
      <c t="n" s="5" r="B10">
        <v>381535</v>
      </c>
      <c t="n" s="5" r="C10">
        <v>398878</v>
      </c>
    </row>
    <row spans="1:5" r="11">
      <c t="s" s="4" r="A11">
        <v>81</v>
      </c>
      <c t="n" s="5" r="B11">
        <v>101207</v>
      </c>
      <c t="n" s="5" r="C11">
        <v>104016</v>
      </c>
    </row>
    <row spans="1:5" r="12">
      <c t="s" s="4" r="A12">
        <v>82</v>
      </c>
      <c t="n" s="5" r="B12">
        <v>116539</v>
      </c>
      <c t="n" s="5" r="C12">
        <v>129770</v>
      </c>
    </row>
    <row spans="1:5" r="13">
      <c t="s" s="4" r="A13">
        <v>83</v>
      </c>
      <c t="n" s="5" r="B13">
        <v>891631</v>
      </c>
      <c t="n" s="5" r="C13">
        <v>912395</v>
      </c>
    </row>
    <row spans="1:5" r="14">
      <c t="s" s="4" r="A14">
        <v>86</v>
      </c>
      <c t="n" s="5" r="B14">
        <v>646116</v>
      </c>
      <c t="n" s="5" r="C14">
        <v>649109</v>
      </c>
    </row>
    <row spans="1:5" r="15">
      <c t="s" s="4" r="A15">
        <v>94</v>
      </c>
      <c t="n" s="5" r="B15">
        <v>1537747</v>
      </c>
      <c t="n" s="5" r="C15">
        <v>1561504</v>
      </c>
    </row>
    <row spans="1:5" r="16">
      <c t="s" s="4" r="A16">
        <v>644</v>
      </c>
    </row>
    <row spans="1:5" r="17">
      <c t="s" s="3" r="A17">
        <v>62</v>
      </c>
    </row>
    <row spans="1:5" r="18">
      <c t="s" s="4" r="A18">
        <v>650</v>
      </c>
      <c t="n" s="5" r="B18">
        <v>-268192</v>
      </c>
      <c t="n" s="5" r="C18">
        <v>-436976</v>
      </c>
    </row>
    <row spans="1:5" r="19">
      <c t="s" s="4" r="A19">
        <v>652</v>
      </c>
      <c t="n" s="5" r="B19">
        <v>-1239086</v>
      </c>
      <c t="n" s="5" r="C19">
        <v>-1227624</v>
      </c>
    </row>
    <row spans="1:5" r="20">
      <c t="s" s="4" r="A20">
        <v>71</v>
      </c>
      <c t="n" s="5" r="B20">
        <v>-485</v>
      </c>
      <c t="n" s="5" r="C20">
        <v>-17979</v>
      </c>
    </row>
    <row spans="1:5" r="21">
      <c t="s" s="4" r="A21">
        <v>72</v>
      </c>
      <c t="n" s="5" r="B21">
        <v>-1507763</v>
      </c>
      <c t="n" s="5" r="C21">
        <v>-1682579</v>
      </c>
    </row>
    <row spans="1:5" r="22">
      <c t="s" s="3" r="A22">
        <v>73</v>
      </c>
    </row>
    <row spans="1:5" r="23">
      <c t="s" s="4" r="A23">
        <v>651</v>
      </c>
      <c t="n" s="5" r="B23">
        <v>-271574</v>
      </c>
      <c t="n" s="5" r="C23">
        <v>-444258</v>
      </c>
    </row>
    <row spans="1:5" r="24">
      <c t="s" s="4" r="A24">
        <v>80</v>
      </c>
      <c t="n" s="5" r="C24">
        <v>-572579</v>
      </c>
    </row>
    <row spans="1:5" r="25">
      <c t="s" s="4" r="A25">
        <v>81</v>
      </c>
      <c t="n" s="5" r="B25">
        <v>3376</v>
      </c>
      <c t="n" s="5" r="C25">
        <v>-12289</v>
      </c>
    </row>
    <row spans="1:5" r="26">
      <c t="s" s="4" r="A26">
        <v>82</v>
      </c>
      <c t="n" s="5" r="C26">
        <v>5780</v>
      </c>
    </row>
    <row spans="1:5" r="27">
      <c t="s" s="4" r="A27">
        <v>83</v>
      </c>
      <c t="n" s="5" r="B27">
        <v>-268198</v>
      </c>
      <c t="n" s="5" r="C27">
        <v>-1023346</v>
      </c>
    </row>
    <row spans="1:5" r="28">
      <c t="s" s="4" r="A28">
        <v>86</v>
      </c>
      <c t="n" s="5" r="B28">
        <v>-1239565</v>
      </c>
      <c t="n" s="5" r="C28">
        <v>-659233</v>
      </c>
    </row>
    <row spans="1:5" r="29">
      <c t="s" s="4" r="A29">
        <v>94</v>
      </c>
      <c t="n" s="5" r="B29">
        <v>-1507763</v>
      </c>
      <c t="n" s="5" r="C29">
        <v>-1682579</v>
      </c>
    </row>
    <row spans="1:5" r="30">
      <c t="s" s="4" r="A30">
        <v>646</v>
      </c>
    </row>
    <row spans="1:5" r="31">
      <c t="s" s="3" r="A31">
        <v>62</v>
      </c>
    </row>
    <row spans="1:5" r="32">
      <c t="s" s="4" r="A32">
        <v>63</v>
      </c>
      <c t="n" s="5" r="B32">
        <v>28626</v>
      </c>
      <c t="n" s="5" r="C32">
        <v>42208</v>
      </c>
      <c t="n" s="5" r="D32">
        <v>20308</v>
      </c>
      <c t="n" s="5" r="E32">
        <v>56216</v>
      </c>
    </row>
    <row spans="1:5" r="33">
      <c t="s" s="4" r="A33">
        <v>650</v>
      </c>
      <c t="n" s="5" r="B33">
        <v>232486</v>
      </c>
      <c t="n" s="5" r="C33">
        <v>216940</v>
      </c>
    </row>
    <row spans="1:5" r="34">
      <c t="s" s="4" r="A34">
        <v>68</v>
      </c>
      <c t="n" s="5" r="B34">
        <v>283712</v>
      </c>
      <c t="n" s="5" r="C34">
        <v>255255</v>
      </c>
    </row>
    <row spans="1:5" r="35">
      <c t="s" s="4" r="A35">
        <v>652</v>
      </c>
      <c t="n" s="5" r="B35">
        <v>734303</v>
      </c>
      <c t="n" s="5" r="C35">
        <v>826084</v>
      </c>
    </row>
    <row spans="1:5" r="36">
      <c t="s" s="4" r="A36">
        <v>71</v>
      </c>
      <c t="n" s="5" r="B36">
        <v>132732</v>
      </c>
      <c t="n" s="5" r="C36">
        <v>121125</v>
      </c>
    </row>
    <row spans="1:5" r="37">
      <c t="s" s="4" r="A37">
        <v>72</v>
      </c>
      <c t="n" s="5" r="B37">
        <v>1411859</v>
      </c>
      <c t="n" s="5" r="C37">
        <v>1461612</v>
      </c>
    </row>
    <row spans="1:5" r="38">
      <c t="s" s="3" r="A38">
        <v>73</v>
      </c>
    </row>
    <row spans="1:5" r="39">
      <c t="s" s="4" r="A39">
        <v>651</v>
      </c>
      <c t="n" s="5" r="B39">
        <v>368220</v>
      </c>
      <c t="n" s="5" r="C39">
        <v>403662</v>
      </c>
    </row>
    <row spans="1:5" r="40">
      <c t="s" s="4" r="A40">
        <v>80</v>
      </c>
      <c t="n" s="5" r="B40">
        <v>250000</v>
      </c>
      <c t="n" s="5" r="C40">
        <v>250000</v>
      </c>
    </row>
    <row spans="1:5" r="41">
      <c t="s" s="4" r="A41">
        <v>81</v>
      </c>
      <c t="n" s="5" r="B41">
        <v>48226</v>
      </c>
      <c t="n" s="5" r="C41">
        <v>46483</v>
      </c>
    </row>
    <row spans="1:5" r="42">
      <c t="s" s="4" r="A42">
        <v>82</v>
      </c>
      <c t="n" s="5" r="B42">
        <v>99297</v>
      </c>
      <c t="n" s="5" r="C42">
        <v>112358</v>
      </c>
    </row>
    <row spans="1:5" r="43">
      <c t="s" s="4" r="A43">
        <v>83</v>
      </c>
      <c t="n" s="5" r="B43">
        <v>765743</v>
      </c>
      <c t="n" s="5" r="C43">
        <v>812503</v>
      </c>
    </row>
    <row spans="1:5" r="44">
      <c t="s" s="4" r="A44">
        <v>86</v>
      </c>
      <c t="n" s="5" r="B44">
        <v>646116</v>
      </c>
      <c t="n" s="5" r="C44">
        <v>649109</v>
      </c>
    </row>
    <row spans="1:5" r="45">
      <c t="s" s="4" r="A45">
        <v>94</v>
      </c>
      <c t="n" s="5" r="B45">
        <v>1411859</v>
      </c>
      <c t="n" s="5" r="C45">
        <v>1461612</v>
      </c>
    </row>
    <row spans="1:5" r="46">
      <c t="s" s="4" r="A46">
        <v>647</v>
      </c>
    </row>
    <row spans="1:5" r="47">
      <c t="s" s="3" r="A47">
        <v>62</v>
      </c>
    </row>
    <row spans="1:5" r="48">
      <c t="s" s="4" r="A48">
        <v>63</v>
      </c>
      <c t="n" s="5" r="B48">
        <v>297</v>
      </c>
      <c t="n" s="5" r="C48">
        <v>509</v>
      </c>
      <c t="n" s="5" r="D48">
        <v>90</v>
      </c>
      <c t="n" s="5" r="E48">
        <v>495</v>
      </c>
    </row>
    <row spans="1:5" r="49">
      <c t="s" s="4" r="A49">
        <v>650</v>
      </c>
      <c t="n" s="5" r="B49">
        <v>260054</v>
      </c>
      <c t="n" s="5" r="C49">
        <v>439910</v>
      </c>
    </row>
    <row spans="1:5" r="50">
      <c t="s" s="4" r="A50">
        <v>68</v>
      </c>
      <c t="n" s="5" r="B50">
        <v>1005</v>
      </c>
      <c t="n" s="5" r="C50">
        <v>996</v>
      </c>
    </row>
    <row spans="1:5" r="51">
      <c t="s" s="4" r="A51">
        <v>652</v>
      </c>
      <c t="n" s="5" r="B51">
        <v>504783</v>
      </c>
      <c t="n" s="5" r="C51">
        <v>401540</v>
      </c>
    </row>
    <row spans="1:5" r="52">
      <c t="s" s="4" r="A52">
        <v>72</v>
      </c>
      <c t="n" s="5" r="B52">
        <v>766139</v>
      </c>
      <c t="n" s="5" r="C52">
        <v>842955</v>
      </c>
    </row>
    <row spans="1:5" r="53">
      <c t="s" s="3" r="A53">
        <v>73</v>
      </c>
    </row>
    <row spans="1:5" r="54">
      <c t="s" s="4" r="A54">
        <v>651</v>
      </c>
      <c t="n" s="5" r="B54">
        <v>31720</v>
      </c>
      <c t="n" s="5" r="C54">
        <v>13143</v>
      </c>
    </row>
    <row spans="1:5" r="55">
      <c t="s" s="4" r="A55">
        <v>81</v>
      </c>
      <c t="n" s="5" r="B55">
        <v>-505</v>
      </c>
      <c t="n" s="5" r="C55">
        <v>-506</v>
      </c>
    </row>
    <row spans="1:5" r="56">
      <c t="s" s="4" r="A56">
        <v>82</v>
      </c>
      <c t="n" s="5" r="B56">
        <v>33</v>
      </c>
      <c t="n" s="5" r="C56">
        <v>24</v>
      </c>
    </row>
    <row spans="1:5" r="57">
      <c t="s" s="4" r="A57">
        <v>83</v>
      </c>
      <c t="n" s="5" r="B57">
        <v>31248</v>
      </c>
      <c t="n" s="5" r="C57">
        <v>12661</v>
      </c>
    </row>
    <row spans="1:5" r="58">
      <c t="s" s="4" r="A58">
        <v>86</v>
      </c>
      <c t="n" s="5" r="B58">
        <v>734891</v>
      </c>
      <c t="n" s="5" r="C58">
        <v>830294</v>
      </c>
    </row>
    <row spans="1:5" r="59">
      <c t="s" s="4" r="A59">
        <v>94</v>
      </c>
      <c t="n" s="5" r="B59">
        <v>766139</v>
      </c>
      <c t="n" s="5" r="C59">
        <v>842955</v>
      </c>
    </row>
    <row spans="1:5" r="60">
      <c t="s" s="4" r="A60">
        <v>648</v>
      </c>
    </row>
    <row spans="1:5" r="61">
      <c t="s" s="3" r="A61">
        <v>62</v>
      </c>
    </row>
    <row spans="1:5" r="62">
      <c t="s" s="4" r="A62">
        <v>63</v>
      </c>
      <c t="n" s="5" r="B62">
        <v>44742</v>
      </c>
      <c t="n" s="5" r="C62">
        <v>57120</v>
      </c>
      <c t="n" s="7" r="D62">
        <v>33257</v>
      </c>
      <c t="n" s="7" r="E62">
        <v>66171</v>
      </c>
    </row>
    <row spans="1:5" r="63">
      <c t="s" s="4" r="A63">
        <v>650</v>
      </c>
      <c t="n" s="5" r="B63">
        <v>261431</v>
      </c>
      <c t="n" s="5" r="C63">
        <v>254911</v>
      </c>
    </row>
    <row spans="1:5" r="64">
      <c t="s" s="4" r="A64">
        <v>68</v>
      </c>
      <c t="n" s="5" r="B64">
        <v>412607</v>
      </c>
      <c t="n" s="5" r="C64">
        <v>441357</v>
      </c>
    </row>
    <row spans="1:5" r="65">
      <c t="s" s="4" r="A65">
        <v>71</v>
      </c>
      <c t="n" s="5" r="B65">
        <v>148732</v>
      </c>
      <c t="n" s="5" r="C65">
        <v>186128</v>
      </c>
    </row>
    <row spans="1:5" r="66">
      <c t="s" s="4" r="A66">
        <v>72</v>
      </c>
      <c t="n" s="5" r="B66">
        <v>867512</v>
      </c>
      <c t="n" s="5" r="C66">
        <v>939516</v>
      </c>
    </row>
    <row spans="1:5" r="67">
      <c t="s" s="3" r="A67">
        <v>73</v>
      </c>
    </row>
    <row spans="1:5" r="68">
      <c t="s" s="4" r="A68">
        <v>651</v>
      </c>
      <c t="n" s="5" r="B68">
        <v>163984</v>
      </c>
      <c t="n" s="5" r="C68">
        <v>307184</v>
      </c>
    </row>
    <row spans="1:5" r="69">
      <c t="s" s="4" r="A69">
        <v>80</v>
      </c>
      <c t="n" s="5" r="B69">
        <v>131535</v>
      </c>
      <c t="n" s="5" r="C69">
        <v>721457</v>
      </c>
    </row>
    <row spans="1:5" r="70">
      <c t="s" s="4" r="A70">
        <v>81</v>
      </c>
      <c t="n" s="5" r="B70">
        <v>50110</v>
      </c>
      <c t="n" s="5" r="C70">
        <v>70328</v>
      </c>
    </row>
    <row spans="1:5" r="71">
      <c t="s" s="4" r="A71">
        <v>82</v>
      </c>
      <c t="n" s="5" r="B71">
        <v>17209</v>
      </c>
      <c t="n" s="5" r="C71">
        <v>11608</v>
      </c>
    </row>
    <row spans="1:5" r="72">
      <c t="s" s="4" r="A72">
        <v>83</v>
      </c>
      <c t="n" s="5" r="B72">
        <v>362838</v>
      </c>
      <c t="n" s="5" r="C72">
        <v>1110577</v>
      </c>
    </row>
    <row spans="1:5" r="73">
      <c t="s" s="4" r="A73">
        <v>86</v>
      </c>
      <c t="n" s="5" r="B73">
        <v>504674</v>
      </c>
      <c t="n" s="5" r="C73">
        <v>-171061</v>
      </c>
    </row>
    <row spans="1:5" r="74">
      <c t="s" s="4" r="A74">
        <v>94</v>
      </c>
      <c t="n" s="7" r="B74">
        <v>867512</v>
      </c>
      <c t="n" s="7" r="C74">
        <v>939516</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53</v>
      </c>
      <c t="s" s="2" r="B1">
        <v>1</v>
      </c>
    </row>
    <row spans="1:3" r="2">
      <c t="s" s="2" r="B2">
        <v>2</v>
      </c>
      <c t="s" s="2" r="C2">
        <v>26</v>
      </c>
    </row>
    <row spans="1:3" r="3">
      <c t="s" s="3" r="A3">
        <v>654</v>
      </c>
    </row>
    <row spans="1:3" r="4">
      <c t="s" s="4" r="A4">
        <v>655</v>
      </c>
      <c t="n" s="7" r="B4">
        <v>70523</v>
      </c>
      <c t="n" s="7" r="C4">
        <v>21380</v>
      </c>
    </row>
    <row spans="1:3" r="5">
      <c t="s" s="3" r="A5">
        <v>112</v>
      </c>
    </row>
    <row spans="1:3" r="6">
      <c t="s" s="4" r="A6">
        <v>113</v>
      </c>
      <c t="n" s="5" r="B6">
        <v>-74280</v>
      </c>
      <c t="n" s="5" r="C6">
        <v>-47036</v>
      </c>
    </row>
    <row spans="1:3" r="7">
      <c t="s" s="4" r="A7">
        <v>656</v>
      </c>
      <c t="n" s="5" r="B7">
        <v>3181</v>
      </c>
      <c t="n" s="5" r="C7">
        <v>4051</v>
      </c>
    </row>
    <row spans="1:3" r="8">
      <c t="s" s="4" r="A8">
        <v>657</v>
      </c>
      <c t="n" s="5" r="B8">
        <v>-224</v>
      </c>
    </row>
    <row spans="1:3" r="9">
      <c t="s" s="4" r="A9">
        <v>110</v>
      </c>
      <c t="n" s="5" r="B9">
        <v>-1600</v>
      </c>
      <c t="n" s="5" r="C9">
        <v>-600</v>
      </c>
    </row>
    <row spans="1:3" r="10">
      <c t="s" s="4" r="A10">
        <v>116</v>
      </c>
      <c t="n" s="5" r="B10">
        <v>-72923</v>
      </c>
      <c t="n" s="5" r="C10">
        <v>-43585</v>
      </c>
    </row>
    <row spans="1:3" r="11">
      <c t="s" s="3" r="A11">
        <v>117</v>
      </c>
    </row>
    <row spans="1:3" r="12">
      <c t="s" s="4" r="A12">
        <v>658</v>
      </c>
      <c t="n" s="5" r="B12">
        <v>-3387</v>
      </c>
      <c t="n" s="5" r="C12">
        <v>-18128</v>
      </c>
    </row>
    <row spans="1:3" r="13">
      <c t="s" s="4" r="A13">
        <v>119</v>
      </c>
      <c t="n" s="5" r="B13">
        <v>-1329</v>
      </c>
    </row>
    <row spans="1:3" r="14">
      <c t="s" s="4" r="A14">
        <v>659</v>
      </c>
      <c t="n" s="5" r="B14">
        <v>-15215</v>
      </c>
      <c t="n" s="5" r="C14">
        <v>-13935</v>
      </c>
    </row>
    <row spans="1:3" r="15">
      <c t="s" s="4" r="A15">
        <v>122</v>
      </c>
      <c t="n" s="5" r="C15">
        <v>-12180</v>
      </c>
    </row>
    <row spans="1:3" r="16">
      <c t="s" s="4" r="A16">
        <v>124</v>
      </c>
      <c t="n" s="5" r="B16">
        <v>-2015</v>
      </c>
      <c t="n" s="5" r="C16">
        <v>-1764</v>
      </c>
    </row>
    <row spans="1:3" r="17">
      <c t="s" s="4" r="A17">
        <v>125</v>
      </c>
      <c t="n" s="5" r="B17">
        <v>-21946</v>
      </c>
      <c t="n" s="5" r="C17">
        <v>-46007</v>
      </c>
    </row>
    <row spans="1:3" r="18">
      <c t="s" s="4" r="A18">
        <v>660</v>
      </c>
      <c t="n" s="5" r="B18">
        <v>-1826</v>
      </c>
      <c t="n" s="5" r="C18">
        <v>-1015</v>
      </c>
    </row>
    <row spans="1:3" r="19">
      <c t="s" s="4" r="A19">
        <v>661</v>
      </c>
      <c t="n" s="5" r="B19">
        <v>-26172</v>
      </c>
      <c t="n" s="5" r="C19">
        <v>-69227</v>
      </c>
    </row>
    <row spans="1:3" r="20">
      <c t="s" s="4" r="A20">
        <v>128</v>
      </c>
      <c t="n" s="5" r="B20">
        <v>99837</v>
      </c>
      <c t="n" s="5" r="C20">
        <v>122882</v>
      </c>
    </row>
    <row spans="1:3" r="21">
      <c t="s" s="4" r="A21">
        <v>129</v>
      </c>
      <c t="n" s="5" r="B21">
        <v>73665</v>
      </c>
      <c t="n" s="5" r="C21">
        <v>53655</v>
      </c>
    </row>
    <row spans="1:3" r="22">
      <c t="s" s="4" r="A22">
        <v>644</v>
      </c>
    </row>
    <row spans="1:3" r="23">
      <c t="s" s="3" r="A23">
        <v>112</v>
      </c>
    </row>
    <row spans="1:3" r="24">
      <c t="s" s="4" r="A24">
        <v>662</v>
      </c>
      <c t="n" s="5" r="B24">
        <v>-55320</v>
      </c>
      <c t="n" s="5" r="C24">
        <v>-10409</v>
      </c>
    </row>
    <row spans="1:3" r="25">
      <c t="s" s="4" r="A25">
        <v>663</v>
      </c>
      <c t="n" s="5" r="B25">
        <v>44590</v>
      </c>
      <c t="n" s="5" r="C25">
        <v>15540</v>
      </c>
    </row>
    <row spans="1:3" r="26">
      <c t="s" s="4" r="A26">
        <v>664</v>
      </c>
      <c t="n" s="5" r="B26">
        <v>-10200</v>
      </c>
    </row>
    <row spans="1:3" r="27">
      <c t="s" s="4" r="A27">
        <v>116</v>
      </c>
      <c t="n" s="5" r="B27">
        <v>-20930</v>
      </c>
      <c t="n" s="5" r="C27">
        <v>5131</v>
      </c>
    </row>
    <row spans="1:3" r="28">
      <c t="s" s="3" r="A28">
        <v>117</v>
      </c>
    </row>
    <row spans="1:3" r="29">
      <c t="s" s="4" r="A29">
        <v>665</v>
      </c>
      <c t="n" s="5" r="B29">
        <v>55320</v>
      </c>
      <c t="n" s="5" r="C29">
        <v>10409</v>
      </c>
    </row>
    <row spans="1:3" r="30">
      <c t="s" s="4" r="A30">
        <v>666</v>
      </c>
      <c t="n" s="5" r="B30">
        <v>-44590</v>
      </c>
      <c t="n" s="5" r="C30">
        <v>-15540</v>
      </c>
    </row>
    <row spans="1:3" r="31">
      <c t="s" s="4" r="A31">
        <v>667</v>
      </c>
      <c t="n" s="5" r="B31">
        <v>10200</v>
      </c>
    </row>
    <row spans="1:3" r="32">
      <c t="s" s="4" r="A32">
        <v>125</v>
      </c>
      <c t="n" s="5" r="B32">
        <v>20930</v>
      </c>
      <c t="n" s="5" r="C32">
        <v>-5131</v>
      </c>
    </row>
    <row spans="1:3" r="33">
      <c t="s" s="4" r="A33">
        <v>646</v>
      </c>
    </row>
    <row spans="1:3" r="34">
      <c t="s" s="3" r="A34">
        <v>654</v>
      </c>
    </row>
    <row spans="1:3" r="35">
      <c t="s" s="4" r="A35">
        <v>655</v>
      </c>
      <c t="n" s="5" r="B35">
        <v>9927</v>
      </c>
      <c t="n" s="5" r="C35">
        <v>712</v>
      </c>
    </row>
    <row spans="1:3" r="36">
      <c t="s" s="3" r="A36">
        <v>112</v>
      </c>
    </row>
    <row spans="1:3" r="37">
      <c t="s" s="4" r="A37">
        <v>113</v>
      </c>
      <c t="n" s="5" r="B37">
        <v>-52331</v>
      </c>
      <c t="n" s="5" r="C37">
        <v>-26368</v>
      </c>
    </row>
    <row spans="1:3" r="38">
      <c t="s" s="4" r="A38">
        <v>656</v>
      </c>
      <c t="n" s="5" r="B38">
        <v>1584</v>
      </c>
      <c t="n" s="5" r="C38">
        <v>2687</v>
      </c>
    </row>
    <row spans="1:3" r="39">
      <c t="s" s="4" r="A39">
        <v>662</v>
      </c>
      <c t="n" s="5" r="B39">
        <v>1465</v>
      </c>
    </row>
    <row spans="1:3" r="40">
      <c t="s" s="4" r="A40">
        <v>664</v>
      </c>
      <c t="n" s="5" r="B40">
        <v>10500</v>
      </c>
    </row>
    <row spans="1:3" r="41">
      <c t="s" s="4" r="A41">
        <v>110</v>
      </c>
      <c t="n" s="5" r="B41">
        <v>-1600</v>
      </c>
      <c t="n" s="5" r="C41">
        <v>-600</v>
      </c>
    </row>
    <row spans="1:3" r="42">
      <c t="s" s="4" r="A42">
        <v>116</v>
      </c>
      <c t="n" s="5" r="B42">
        <v>-40382</v>
      </c>
      <c t="n" s="5" r="C42">
        <v>-24281</v>
      </c>
    </row>
    <row spans="1:3" r="43">
      <c t="s" s="3" r="A43">
        <v>117</v>
      </c>
    </row>
    <row spans="1:3" r="44">
      <c t="s" s="4" r="A44">
        <v>119</v>
      </c>
      <c t="n" s="5" r="B44">
        <v>-1329</v>
      </c>
    </row>
    <row spans="1:3" r="45">
      <c t="s" s="4" r="A45">
        <v>659</v>
      </c>
      <c t="n" s="5" r="B45">
        <v>-15215</v>
      </c>
      <c t="n" s="5" r="C45">
        <v>-13935</v>
      </c>
    </row>
    <row spans="1:3" r="46">
      <c t="s" s="4" r="A46">
        <v>665</v>
      </c>
      <c t="n" s="5" r="B46">
        <v>-9158</v>
      </c>
    </row>
    <row spans="1:3" r="47">
      <c t="s" s="4" r="A47">
        <v>122</v>
      </c>
      <c t="n" s="5" r="C47">
        <v>-12180</v>
      </c>
    </row>
    <row spans="1:3" r="48">
      <c t="s" s="4" r="A48">
        <v>666</v>
      </c>
      <c t="n" s="5" r="B48">
        <v>44590</v>
      </c>
      <c t="n" s="5" r="C48">
        <v>15540</v>
      </c>
    </row>
    <row spans="1:3" r="49">
      <c t="s" s="4" r="A49">
        <v>124</v>
      </c>
      <c t="n" s="5" r="B49">
        <v>-2015</v>
      </c>
      <c t="n" s="5" r="C49">
        <v>-1764</v>
      </c>
    </row>
    <row spans="1:3" r="50">
      <c t="s" s="4" r="A50">
        <v>125</v>
      </c>
      <c t="n" s="5" r="B50">
        <v>16873</v>
      </c>
      <c t="n" s="5" r="C50">
        <v>-12339</v>
      </c>
    </row>
    <row spans="1:3" r="51">
      <c t="s" s="4" r="A51">
        <v>661</v>
      </c>
      <c t="n" s="5" r="B51">
        <v>-13582</v>
      </c>
      <c t="n" s="5" r="C51">
        <v>-35908</v>
      </c>
    </row>
    <row spans="1:3" r="52">
      <c t="s" s="4" r="A52">
        <v>128</v>
      </c>
      <c t="n" s="5" r="B52">
        <v>42208</v>
      </c>
      <c t="n" s="5" r="C52">
        <v>56216</v>
      </c>
    </row>
    <row spans="1:3" r="53">
      <c t="s" s="4" r="A53">
        <v>129</v>
      </c>
      <c t="n" s="5" r="B53">
        <v>28626</v>
      </c>
      <c t="n" s="5" r="C53">
        <v>20308</v>
      </c>
    </row>
    <row spans="1:3" r="54">
      <c t="s" s="4" r="A54">
        <v>647</v>
      </c>
    </row>
    <row spans="1:3" r="55">
      <c t="s" s="3" r="A55">
        <v>654</v>
      </c>
    </row>
    <row spans="1:3" r="56">
      <c t="s" s="4" r="A56">
        <v>655</v>
      </c>
      <c t="n" s="5" r="B56">
        <v>152</v>
      </c>
      <c t="n" s="5" r="C56">
        <v>3371</v>
      </c>
    </row>
    <row spans="1:3" r="57">
      <c t="s" s="3" r="A57">
        <v>112</v>
      </c>
    </row>
    <row spans="1:3" r="58">
      <c t="s" s="4" r="A58">
        <v>113</v>
      </c>
      <c t="n" s="5" r="B58">
        <v>-42</v>
      </c>
    </row>
    <row spans="1:3" r="59">
      <c t="s" s="4" r="A59">
        <v>656</v>
      </c>
      <c t="n" s="5" r="B59">
        <v>1213</v>
      </c>
      <c t="n" s="5" r="C59">
        <v>1355</v>
      </c>
    </row>
    <row spans="1:3" r="60">
      <c t="s" s="4" r="A60">
        <v>662</v>
      </c>
      <c t="n" s="5" r="B60">
        <v>53855</v>
      </c>
      <c t="n" s="5" r="C60">
        <v>10409</v>
      </c>
    </row>
    <row spans="1:3" r="61">
      <c t="s" s="4" r="A61">
        <v>663</v>
      </c>
      <c t="n" s="5" r="B61">
        <v>-44590</v>
      </c>
      <c t="n" s="5" r="C61">
        <v>-15540</v>
      </c>
    </row>
    <row spans="1:3" r="62">
      <c t="s" s="4" r="A62">
        <v>664</v>
      </c>
      <c t="n" s="5" r="B62">
        <v>-300</v>
      </c>
    </row>
    <row spans="1:3" r="63">
      <c t="s" s="4" r="A63">
        <v>116</v>
      </c>
      <c t="n" s="5" r="B63">
        <v>10136</v>
      </c>
      <c t="n" s="5" r="C63">
        <v>-3776</v>
      </c>
    </row>
    <row spans="1:3" r="64">
      <c t="s" s="3" r="A64">
        <v>117</v>
      </c>
    </row>
    <row spans="1:3" r="65">
      <c t="s" s="4" r="A65">
        <v>667</v>
      </c>
      <c t="n" s="5" r="B65">
        <v>-10500</v>
      </c>
    </row>
    <row spans="1:3" r="66">
      <c t="s" s="4" r="A66">
        <v>125</v>
      </c>
      <c t="n" s="5" r="B66">
        <v>-10500</v>
      </c>
    </row>
    <row spans="1:3" r="67">
      <c t="s" s="4" r="A67">
        <v>661</v>
      </c>
      <c t="n" s="5" r="B67">
        <v>-212</v>
      </c>
      <c t="n" s="5" r="C67">
        <v>-405</v>
      </c>
    </row>
    <row spans="1:3" r="68">
      <c t="s" s="4" r="A68">
        <v>128</v>
      </c>
      <c t="n" s="5" r="B68">
        <v>509</v>
      </c>
      <c t="n" s="5" r="C68">
        <v>495</v>
      </c>
    </row>
    <row spans="1:3" r="69">
      <c t="s" s="4" r="A69">
        <v>129</v>
      </c>
      <c t="n" s="5" r="B69">
        <v>297</v>
      </c>
      <c t="n" s="5" r="C69">
        <v>90</v>
      </c>
    </row>
    <row spans="1:3" r="70">
      <c t="s" s="4" r="A70">
        <v>648</v>
      </c>
    </row>
    <row spans="1:3" r="71">
      <c t="s" s="3" r="A71">
        <v>654</v>
      </c>
    </row>
    <row spans="1:3" r="72">
      <c t="s" s="4" r="A72">
        <v>655</v>
      </c>
      <c t="n" s="5" r="B72">
        <v>60444</v>
      </c>
      <c t="n" s="5" r="C72">
        <v>17297</v>
      </c>
    </row>
    <row spans="1:3" r="73">
      <c t="s" s="3" r="A73">
        <v>112</v>
      </c>
    </row>
    <row spans="1:3" r="74">
      <c t="s" s="4" r="A74">
        <v>113</v>
      </c>
      <c t="n" s="5" r="B74">
        <v>-21907</v>
      </c>
      <c t="n" s="5" r="C74">
        <v>-20668</v>
      </c>
    </row>
    <row spans="1:3" r="75">
      <c t="s" s="4" r="A75">
        <v>656</v>
      </c>
      <c t="n" s="5" r="B75">
        <v>384</v>
      </c>
      <c t="n" s="5" r="C75">
        <v>9</v>
      </c>
    </row>
    <row spans="1:3" r="76">
      <c t="s" s="4" r="A76">
        <v>657</v>
      </c>
      <c t="n" s="5" r="B76">
        <v>-224</v>
      </c>
    </row>
    <row spans="1:3" r="77">
      <c t="s" s="4" r="A77">
        <v>116</v>
      </c>
      <c t="n" s="5" r="B77">
        <v>-21747</v>
      </c>
      <c t="n" s="5" r="C77">
        <v>-20659</v>
      </c>
    </row>
    <row spans="1:3" r="78">
      <c t="s" s="3" r="A78">
        <v>117</v>
      </c>
    </row>
    <row spans="1:3" r="79">
      <c t="s" s="4" r="A79">
        <v>658</v>
      </c>
      <c t="n" s="5" r="B79">
        <v>-3387</v>
      </c>
      <c t="n" s="5" r="C79">
        <v>-18128</v>
      </c>
    </row>
    <row spans="1:3" r="80">
      <c t="s" s="4" r="A80">
        <v>665</v>
      </c>
      <c t="n" s="5" r="B80">
        <v>-46162</v>
      </c>
      <c t="n" s="5" r="C80">
        <v>-10409</v>
      </c>
    </row>
    <row spans="1:3" r="81">
      <c t="s" s="4" r="A81">
        <v>667</v>
      </c>
      <c t="n" s="5" r="B81">
        <v>300</v>
      </c>
    </row>
    <row spans="1:3" r="82">
      <c t="s" s="4" r="A82">
        <v>125</v>
      </c>
      <c t="n" s="5" r="B82">
        <v>-49249</v>
      </c>
      <c t="n" s="5" r="C82">
        <v>-28537</v>
      </c>
    </row>
    <row spans="1:3" r="83">
      <c t="s" s="4" r="A83">
        <v>660</v>
      </c>
      <c t="n" s="5" r="B83">
        <v>-1826</v>
      </c>
      <c t="n" s="5" r="C83">
        <v>-1015</v>
      </c>
    </row>
    <row spans="1:3" r="84">
      <c t="s" s="4" r="A84">
        <v>661</v>
      </c>
      <c t="n" s="5" r="B84">
        <v>-12378</v>
      </c>
      <c t="n" s="5" r="C84">
        <v>-32914</v>
      </c>
    </row>
    <row spans="1:3" r="85">
      <c t="s" s="4" r="A85">
        <v>128</v>
      </c>
      <c t="n" s="5" r="B85">
        <v>57120</v>
      </c>
      <c t="n" s="5" r="C85">
        <v>66171</v>
      </c>
    </row>
    <row spans="1:3" r="86">
      <c t="s" s="4" r="A86">
        <v>129</v>
      </c>
      <c t="n" s="7" r="B86">
        <v>44742</v>
      </c>
      <c t="n" s="7" r="C86">
        <v>3325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densed Consolidated Statemen</vt:lpstr>
      <vt:lpstr>Condensed Consolidated Stateme3</vt:lpstr>
      <vt:lpstr>Condensed Consolidated Stateme4</vt:lpstr>
      <vt:lpstr>Condensed Consolidated Balance </vt:lpstr>
      <vt:lpstr>Condensed Consolidated Stateme6</vt:lpstr>
      <vt:lpstr>Organization</vt:lpstr>
      <vt:lpstr>Accounting Policies</vt:lpstr>
      <vt:lpstr>Acquisition</vt:lpstr>
      <vt:lpstr>Gains on Dispositions of Plant,</vt:lpstr>
      <vt:lpstr>Earnings Per Share</vt:lpstr>
      <vt:lpstr>Accumulated Other Comprehensive</vt:lpstr>
      <vt:lpstr>Income Taxes</vt:lpstr>
      <vt:lpstr>Stock-Based Compensation</vt:lpstr>
      <vt:lpstr>Retirement Plans and Other Post</vt:lpstr>
      <vt:lpstr>Asset Impairment Charge</vt:lpstr>
      <vt:lpstr>Inventories</vt:lpstr>
      <vt:lpstr>Long-Term Debt</vt:lpstr>
      <vt:lpstr>Asset Retirement Obligation</vt:lpstr>
      <vt:lpstr>Fair Value of Financial Instrum</vt:lpstr>
      <vt:lpstr>Financial Derivatives and Hedgi</vt:lpstr>
      <vt:lpstr>Commitments, Contingencies and </vt:lpstr>
      <vt:lpstr>Segment Information</vt:lpstr>
      <vt:lpstr>Condensed Consolidating Financi</vt:lpstr>
      <vt:lpstr>Accounting Policies (Policies)</vt:lpstr>
      <vt:lpstr>Gains on Dispositions of Plan26</vt:lpstr>
      <vt:lpstr>Earnings Per Share (Tables)</vt:lpstr>
      <vt:lpstr>Accumulated Other Comprehensi28</vt:lpstr>
      <vt:lpstr>Income Taxes (Tables)</vt:lpstr>
      <vt:lpstr>Stock-Based Compensation (Table</vt:lpstr>
      <vt:lpstr>Retirement Plans and Other Po31</vt:lpstr>
      <vt:lpstr>Inventories (Tables)</vt:lpstr>
      <vt:lpstr>Long-Term Debt (Tables)</vt:lpstr>
      <vt:lpstr>Asset Retirement Obligation (Ta</vt:lpstr>
      <vt:lpstr>Fair Value of Financial Instr35</vt:lpstr>
      <vt:lpstr>Financial Derivatives and Hed36</vt:lpstr>
      <vt:lpstr>Commitments, Contingencies an37</vt:lpstr>
      <vt:lpstr>Segment Information (Tables)</vt:lpstr>
      <vt:lpstr>Condensed Consolidating Finan39</vt:lpstr>
      <vt:lpstr>Acquisition - Additional Inform</vt:lpstr>
      <vt:lpstr>Gains on Dispositions of Plan41</vt:lpstr>
      <vt:lpstr>Gains on Dispositions of Plan42</vt:lpstr>
      <vt:lpstr>Earnings Per Share - Details of</vt:lpstr>
      <vt:lpstr>Earnings Per Share - Number of </vt:lpstr>
      <vt:lpstr>Accumulated Other Comprehensi45</vt:lpstr>
      <vt:lpstr>Accumulated Other Comprehensi46</vt:lpstr>
      <vt:lpstr>Income Taxes - Additional Infor</vt:lpstr>
      <vt:lpstr>Income Taxes - Summary of Tax Y</vt:lpstr>
      <vt:lpstr>Income Taxes - Summary of Infor</vt:lpstr>
      <vt:lpstr>Stock-Based Compensation - Addi</vt:lpstr>
      <vt:lpstr>Stock-Based Compensation - Summ</vt:lpstr>
      <vt:lpstr>Stock-Based Compensation - Comp</vt:lpstr>
      <vt:lpstr>Stock-Based Compensation - Sche</vt:lpstr>
      <vt:lpstr>Retirement Plans and Other Po54</vt:lpstr>
      <vt:lpstr>Asset Impairment Charge - Addit</vt:lpstr>
      <vt:lpstr>Inventories - Inventories, Net </vt:lpstr>
      <vt:lpstr>Long-Term Debt - Summary of Lon</vt:lpstr>
      <vt:lpstr>Long-Term Debt - Summary of L58</vt:lpstr>
      <vt:lpstr>Long-Term Debt - Additional Inf</vt:lpstr>
      <vt:lpstr>Asset Retirement Obligation - A</vt:lpstr>
      <vt:lpstr>Asset Retirement Obligation - S</vt:lpstr>
      <vt:lpstr>Asset Retirement Obligation -62</vt:lpstr>
      <vt:lpstr>Fair Value of Financial Instr63</vt:lpstr>
      <vt:lpstr>Fair Value of Financial Instr64</vt:lpstr>
      <vt:lpstr>Fair Value of Financial Instr65</vt:lpstr>
      <vt:lpstr>Financial Derivatives and Hed66</vt:lpstr>
      <vt:lpstr>Financial Derivatives and Hed67</vt:lpstr>
      <vt:lpstr>Financial Derivatives and Hed68</vt:lpstr>
      <vt:lpstr>Financial Derivatives and Hed69</vt:lpstr>
      <vt:lpstr>Financial Derivatives and Hed70</vt:lpstr>
      <vt:lpstr>Commitments, Contingencies an71</vt:lpstr>
      <vt:lpstr>Commitments, Contingencies an72</vt:lpstr>
      <vt:lpstr>Segment Information - Schedule </vt:lpstr>
      <vt:lpstr>Condensed Consolidating Finan74</vt:lpstr>
      <vt:lpstr>Condensed Consolidating Finan75</vt:lpstr>
      <vt:lpstr>Condensed Consolidating Finan76</vt:lpstr>
      <vt:lpstr>Condensed Consolidating Finan7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3T16:29:32Z</dcterms:created>
  <dcterms:modified xmlns:dcterms="http://purl.org/dc/terms/" xmlns:xsi="http://www.w3.org/2001/XMLSchema-instance" xsi:type="dcterms:W3CDTF">2015-11-03T16:29:32Z</dcterms:modified>
  <dc:title xmlns:dc="http://purl.org/dc/elements/1.1/">Untitled</dc:title>
  <dc:description xmlns:dc="http://purl.org/dc/elements/1.1/"/>
  <dc:subject xmlns:dc="http://purl.org/dc/elements/1.1/"/>
  <cp:keywords/>
  <cp:category/>
</cp:coreProperties>
</file>